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VERVIEW AND BASIS OF PRESENTAT" sheetId="9" state="visible" r:id="rId9"/>
    <sheet xmlns:r="http://schemas.openxmlformats.org/officeDocument/2006/relationships" name="ACQUISITIONS AND DIVESTITURES" sheetId="10" state="visible" r:id="rId10"/>
    <sheet xmlns:r="http://schemas.openxmlformats.org/officeDocument/2006/relationships" name="SEGMENT INFORMATION" sheetId="11" state="visible" r:id="rId11"/>
    <sheet xmlns:r="http://schemas.openxmlformats.org/officeDocument/2006/relationships" name="SIGNIFICANT CLIENTS AND OTHER C" sheetId="12" state="visible" r:id="rId12"/>
    <sheet xmlns:r="http://schemas.openxmlformats.org/officeDocument/2006/relationships" name="GOODWILL" sheetId="13" state="visible" r:id="rId13"/>
    <sheet xmlns:r="http://schemas.openxmlformats.org/officeDocument/2006/relationships" name="DERIVATIVES" sheetId="14" state="visible" r:id="rId14"/>
    <sheet xmlns:r="http://schemas.openxmlformats.org/officeDocument/2006/relationships" name="FAIR VALUE" sheetId="15" state="visible" r:id="rId15"/>
    <sheet xmlns:r="http://schemas.openxmlformats.org/officeDocument/2006/relationships" name="INCOME TAXES" sheetId="16" state="visible" r:id="rId16"/>
    <sheet xmlns:r="http://schemas.openxmlformats.org/officeDocument/2006/relationships" name="RESTRUCTURING CHARGES, INTEGRAT"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OTHER LONG TERM LIAB" sheetId="20" state="visible" r:id="rId20"/>
    <sheet xmlns:r="http://schemas.openxmlformats.org/officeDocument/2006/relationships" name="NONCONTROLLING INTEREST" sheetId="21" state="visible" r:id="rId21"/>
    <sheet xmlns:r="http://schemas.openxmlformats.org/officeDocument/2006/relationships" name="ACCUMULATED OTHER COMPREHENSIVE" sheetId="22" state="visible" r:id="rId22"/>
    <sheet xmlns:r="http://schemas.openxmlformats.org/officeDocument/2006/relationships" name="NET INCOME PER SHARE" sheetId="23" state="visible" r:id="rId23"/>
    <sheet xmlns:r="http://schemas.openxmlformats.org/officeDocument/2006/relationships" name="EMPLOYEE COMPENSATION PLANS" sheetId="24" state="visible" r:id="rId24"/>
    <sheet xmlns:r="http://schemas.openxmlformats.org/officeDocument/2006/relationships" name="RELATED PARTY TRANSACTIONS" sheetId="25" state="visible" r:id="rId25"/>
    <sheet xmlns:r="http://schemas.openxmlformats.org/officeDocument/2006/relationships" name="ACCOUNTING POLICIES (Policies)" sheetId="26" state="visible" r:id="rId26"/>
    <sheet xmlns:r="http://schemas.openxmlformats.org/officeDocument/2006/relationships" name="OVERVIEW AND BASIS OF PRESENT_2" sheetId="27" state="visible" r:id="rId27"/>
    <sheet xmlns:r="http://schemas.openxmlformats.org/officeDocument/2006/relationships" name="ACQUISITIONS AND DIVESTITURES (" sheetId="28" state="visible" r:id="rId28"/>
    <sheet xmlns:r="http://schemas.openxmlformats.org/officeDocument/2006/relationships" name="SEGMENT INFORMATION (Tables)" sheetId="29" state="visible" r:id="rId29"/>
    <sheet xmlns:r="http://schemas.openxmlformats.org/officeDocument/2006/relationships" name="GOODWILL (Tables)" sheetId="30" state="visible" r:id="rId30"/>
    <sheet xmlns:r="http://schemas.openxmlformats.org/officeDocument/2006/relationships" name="DERIVATIVES (Tables)" sheetId="31" state="visible" r:id="rId31"/>
    <sheet xmlns:r="http://schemas.openxmlformats.org/officeDocument/2006/relationships" name="FAIR VALUE (Tables)" sheetId="32" state="visible" r:id="rId32"/>
    <sheet xmlns:r="http://schemas.openxmlformats.org/officeDocument/2006/relationships" name="RESTRUCTURING CHARGES, INTEGR_2" sheetId="33" state="visible" r:id="rId33"/>
    <sheet xmlns:r="http://schemas.openxmlformats.org/officeDocument/2006/relationships" name="LEASES (Tables)" sheetId="34" state="visible" r:id="rId34"/>
    <sheet xmlns:r="http://schemas.openxmlformats.org/officeDocument/2006/relationships" name="OTHER LONG-TERM LIABILITIES (Ta" sheetId="35" state="visible" r:id="rId35"/>
    <sheet xmlns:r="http://schemas.openxmlformats.org/officeDocument/2006/relationships" name="NONCONTROLLING INTEREST (Tables" sheetId="36" state="visible" r:id="rId36"/>
    <sheet xmlns:r="http://schemas.openxmlformats.org/officeDocument/2006/relationships" name="ACCUMULATED OTHER COMPREHENSI_2" sheetId="37" state="visible" r:id="rId37"/>
    <sheet xmlns:r="http://schemas.openxmlformats.org/officeDocument/2006/relationships" name="NET INCOME PER SHARE (Tables)" sheetId="38" state="visible" r:id="rId38"/>
    <sheet xmlns:r="http://schemas.openxmlformats.org/officeDocument/2006/relationships" name="OVERVIEW AND BASIS OF PRESENT_3" sheetId="39" state="visible" r:id="rId39"/>
    <sheet xmlns:r="http://schemas.openxmlformats.org/officeDocument/2006/relationships" name="NEW ACCOUNTING STANDARDS (NARRA" sheetId="40" state="visible" r:id="rId40"/>
    <sheet xmlns:r="http://schemas.openxmlformats.org/officeDocument/2006/relationships" name="OVERVIEW AND BASIS OF PRESENT_4" sheetId="41" state="visible" r:id="rId41"/>
    <sheet xmlns:r="http://schemas.openxmlformats.org/officeDocument/2006/relationships" name="ACQUISITIONS ASSETS ACQUIRED (T" sheetId="42" state="visible" r:id="rId42"/>
    <sheet xmlns:r="http://schemas.openxmlformats.org/officeDocument/2006/relationships" name="ACQUISITIONS AND DIVESTITURES_2" sheetId="43" state="visible" r:id="rId43"/>
    <sheet xmlns:r="http://schemas.openxmlformats.org/officeDocument/2006/relationships" name="ACQUISITIONS AND DIVESTITURES 3" sheetId="44" state="visible" r:id="rId44"/>
    <sheet xmlns:r="http://schemas.openxmlformats.org/officeDocument/2006/relationships" name="SEGMENT INFORMATION (SEGMENT FI" sheetId="45" state="visible" r:id="rId45"/>
    <sheet xmlns:r="http://schemas.openxmlformats.org/officeDocument/2006/relationships" name="SEGMENT INFORMATION (REVENUE GE" sheetId="46" state="visible" r:id="rId46"/>
    <sheet xmlns:r="http://schemas.openxmlformats.org/officeDocument/2006/relationships" name="SIGNIFICANT CLIENTS(NARRATIVE) " sheetId="47" state="visible" r:id="rId47"/>
    <sheet xmlns:r="http://schemas.openxmlformats.org/officeDocument/2006/relationships" name="Receivables Sales Agreement - A" sheetId="48" state="visible" r:id="rId48"/>
    <sheet xmlns:r="http://schemas.openxmlformats.org/officeDocument/2006/relationships" name="GOODWILL (GOODWILL ROLLFORWARD)" sheetId="49" state="visible" r:id="rId49"/>
    <sheet xmlns:r="http://schemas.openxmlformats.org/officeDocument/2006/relationships" name="GOODWILL (NARRATIVE) (Details)" sheetId="50" state="visible" r:id="rId50"/>
    <sheet xmlns:r="http://schemas.openxmlformats.org/officeDocument/2006/relationships" name="DERIVATIVES (OCI ROLLFORWARD) (" sheetId="51" state="visible" r:id="rId51"/>
    <sheet xmlns:r="http://schemas.openxmlformats.org/officeDocument/2006/relationships" name="DERIVATIVES (NOTIONAL TABLE) (D" sheetId="52" state="visible" r:id="rId52"/>
    <sheet xmlns:r="http://schemas.openxmlformats.org/officeDocument/2006/relationships" name="DERIVATIVES (BALANCE SHEET CLAS" sheetId="53" state="visible" r:id="rId53"/>
    <sheet xmlns:r="http://schemas.openxmlformats.org/officeDocument/2006/relationships" name="DERIVATIVES (INCOME STATEMENT C" sheetId="54" state="visible" r:id="rId54"/>
    <sheet xmlns:r="http://schemas.openxmlformats.org/officeDocument/2006/relationships" name="DERIVATIVES (NARRATIVE) (Detail" sheetId="55" state="visible" r:id="rId55"/>
    <sheet xmlns:r="http://schemas.openxmlformats.org/officeDocument/2006/relationships" name="FAIR VALUE (DERIVATIVES TABLE) " sheetId="56" state="visible" r:id="rId56"/>
    <sheet xmlns:r="http://schemas.openxmlformats.org/officeDocument/2006/relationships" name="FAIR VALUE (FAIR VALUE ASSETS A" sheetId="57" state="visible" r:id="rId57"/>
    <sheet xmlns:r="http://schemas.openxmlformats.org/officeDocument/2006/relationships" name="FAIR VALUE (CONTINGENT CONSIDER" sheetId="58" state="visible" r:id="rId58"/>
    <sheet xmlns:r="http://schemas.openxmlformats.org/officeDocument/2006/relationships" name="FAIR VALUE (NARRATIVE) (Details" sheetId="59" state="visible" r:id="rId59"/>
    <sheet xmlns:r="http://schemas.openxmlformats.org/officeDocument/2006/relationships" name="INCOME TAXES (NARRATIVE) (Detai" sheetId="60" state="visible" r:id="rId60"/>
    <sheet xmlns:r="http://schemas.openxmlformats.org/officeDocument/2006/relationships" name="RESTRUCTURING AND INTEGRATION C" sheetId="61" state="visible" r:id="rId61"/>
    <sheet xmlns:r="http://schemas.openxmlformats.org/officeDocument/2006/relationships" name="RESTRUCTURING CHARGES AND IMPAI" sheetId="62" state="visible" r:id="rId62"/>
    <sheet xmlns:r="http://schemas.openxmlformats.org/officeDocument/2006/relationships" name="RESTRUCTURING AND INTEGRATION_2" sheetId="63" state="visible" r:id="rId63"/>
    <sheet xmlns:r="http://schemas.openxmlformats.org/officeDocument/2006/relationships" name="COMMITMENTS AND CONTINGENCIES (" sheetId="64" state="visible" r:id="rId64"/>
    <sheet xmlns:r="http://schemas.openxmlformats.org/officeDocument/2006/relationships" name="LEASE COST (Details)" sheetId="65" state="visible" r:id="rId65"/>
    <sheet xmlns:r="http://schemas.openxmlformats.org/officeDocument/2006/relationships" name="LEASES OTHER INFORMATION (Detai" sheetId="66" state="visible" r:id="rId66"/>
    <sheet xmlns:r="http://schemas.openxmlformats.org/officeDocument/2006/relationships" name="LEASE TERM AND DISCOUNT RATE (D" sheetId="67" state="visible" r:id="rId67"/>
    <sheet xmlns:r="http://schemas.openxmlformats.org/officeDocument/2006/relationships" name="LEASE ASSETS AND LIABILITIES (D" sheetId="68" state="visible" r:id="rId68"/>
    <sheet xmlns:r="http://schemas.openxmlformats.org/officeDocument/2006/relationships" name="LEASE (FUTURE MINIMUM LEASE PAY" sheetId="69" state="visible" r:id="rId69"/>
    <sheet xmlns:r="http://schemas.openxmlformats.org/officeDocument/2006/relationships" name="LEASE (NARRATIVE) (Details)" sheetId="70" state="visible" r:id="rId70"/>
    <sheet xmlns:r="http://schemas.openxmlformats.org/officeDocument/2006/relationships" name="OTHER LONG TERM LIABILITIES (De" sheetId="71" state="visible" r:id="rId71"/>
    <sheet xmlns:r="http://schemas.openxmlformats.org/officeDocument/2006/relationships" name="NONCONTROLLING INTEREST (NONCON"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NET INCOME PER SHARE (DILUTED S" sheetId="75" state="visible" r:id="rId75"/>
    <sheet xmlns:r="http://schemas.openxmlformats.org/officeDocument/2006/relationships" name="NET INCOME PER SHARE (NARRATIVE" sheetId="76" state="visible" r:id="rId76"/>
    <sheet xmlns:r="http://schemas.openxmlformats.org/officeDocument/2006/relationships" name="EQUITY-BASED COMPENSATION PLANS" sheetId="77" state="visible" r:id="rId77"/>
    <sheet xmlns:r="http://schemas.openxmlformats.org/officeDocument/2006/relationships" name="RELATED PARTY TRANSACTIONS (NAR" sheetId="78" state="visible" r:id="rId78"/>
  </sheets>
  <definedNames/>
  <calcPr calcId="124519" fullCalcOnLoad="1"/>
</workbook>
</file>

<file path=xl/sharedStrings.xml><?xml version="1.0" encoding="utf-8"?>
<sst xmlns="http://schemas.openxmlformats.org/spreadsheetml/2006/main" uniqueCount="744">
  <si>
    <t>Document and Entity Information - shares</t>
  </si>
  <si>
    <t>6 Months Ended</t>
  </si>
  <si>
    <t>Jun. 30, 2019</t>
  </si>
  <si>
    <t>Jul. 31, 2019</t>
  </si>
  <si>
    <t>Document and Entity Information [Abstract]</t>
  </si>
  <si>
    <t>Entity Registrant Name</t>
  </si>
  <si>
    <t>TTEC Holdings, Inc.</t>
  </si>
  <si>
    <t>Entity Central Index Key</t>
  </si>
  <si>
    <t>0001013880</t>
  </si>
  <si>
    <t>Document Type</t>
  </si>
  <si>
    <t>10-Q</t>
  </si>
  <si>
    <t>Document Period End Date</t>
  </si>
  <si>
    <t>Jun. 30,
		2019</t>
  </si>
  <si>
    <t>Amendment Flag</t>
  </si>
  <si>
    <t>false</t>
  </si>
  <si>
    <t>Document Fiscal Year Focus</t>
  </si>
  <si>
    <t>2019</t>
  </si>
  <si>
    <t>Document Fiscal Period Focus</t>
  </si>
  <si>
    <t>Q2</t>
  </si>
  <si>
    <t>Current Fiscal Year End Date</t>
  </si>
  <si>
    <t>--12-31</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onsolidated Balance Sheets - USD ($) $ in Thousands</t>
  </si>
  <si>
    <t>Dec. 31, 2018</t>
  </si>
  <si>
    <t>Current assets</t>
  </si>
  <si>
    <t>Cash and cash equivalents</t>
  </si>
  <si>
    <t>Accounts receivable, net</t>
  </si>
  <si>
    <t>Prepaids and other current assets</t>
  </si>
  <si>
    <t>Income tax receivable</t>
  </si>
  <si>
    <t>Total current assets</t>
  </si>
  <si>
    <t>Long-term assets</t>
  </si>
  <si>
    <t>Property, plant and equipment, net</t>
  </si>
  <si>
    <t>Operating lease assets</t>
  </si>
  <si>
    <t>Goodwill</t>
  </si>
  <si>
    <t>Deferred Tax Assets, Net</t>
  </si>
  <si>
    <t>Other intangible assets, net</t>
  </si>
  <si>
    <t>Other long-term assets</t>
  </si>
  <si>
    <t>Total long-term assets</t>
  </si>
  <si>
    <t>Total assets</t>
  </si>
  <si>
    <t>Current liabilities</t>
  </si>
  <si>
    <t>Accounts payable</t>
  </si>
  <si>
    <t>Accrued employee compensation and benefits</t>
  </si>
  <si>
    <t>Other accrued expenses</t>
  </si>
  <si>
    <t>Income taxes payable</t>
  </si>
  <si>
    <t>Deferred revenue</t>
  </si>
  <si>
    <t>Current operating lease liabilities</t>
  </si>
  <si>
    <t>Other current liabilities</t>
  </si>
  <si>
    <t>Total current liabilities</t>
  </si>
  <si>
    <t>Long-term liabilities</t>
  </si>
  <si>
    <t>Line of credit</t>
  </si>
  <si>
    <t>Deferred tax liabilities, net</t>
  </si>
  <si>
    <t>Non-current Income Taxes Payable</t>
  </si>
  <si>
    <t>Deferred rent</t>
  </si>
  <si>
    <t>Non-current operating lease liabilities</t>
  </si>
  <si>
    <t>Other long-term liabilities</t>
  </si>
  <si>
    <t>Total long-term liabilities</t>
  </si>
  <si>
    <t>Total liabilities</t>
  </si>
  <si>
    <t>Stockholders' equity</t>
  </si>
  <si>
    <t>Common stock - $0.01 par value; 150,000,000 shares authorized; 46,386,727 and 46,194,717 shares outstanding as of June 30, 2019 and December 31, 2018, respectively</t>
  </si>
  <si>
    <t>Additional paid-in capital</t>
  </si>
  <si>
    <t>Treasury stock at cost: 35,665,526 and 35,857,536 shares as of June 30, 2019 and December 31, 2018, respectively</t>
  </si>
  <si>
    <t>Accumulated other comprehensive income (loss)</t>
  </si>
  <si>
    <t>Retained earnings</t>
  </si>
  <si>
    <t>Noncontrolling interest</t>
  </si>
  <si>
    <t>Total stockholders' equity</t>
  </si>
  <si>
    <t>Total liabilities and stockholders' equity</t>
  </si>
  <si>
    <t>Consolidated Balance Sheets (Parenthetical) - $ / shares</t>
  </si>
  <si>
    <t>Preferred stock, par value</t>
  </si>
  <si>
    <t>Preferred stock, shares authorized</t>
  </si>
  <si>
    <t>Preferred stock, shares outstanding</t>
  </si>
  <si>
    <t>Common stock, par value</t>
  </si>
  <si>
    <t>Common stock, shares authorized</t>
  </si>
  <si>
    <t>Common stock, shares outstanding</t>
  </si>
  <si>
    <t>Treasury stock, shares</t>
  </si>
  <si>
    <t>Consolidated Statements of Comprehensive Income (Loss) - USD ($) shares in Thousands, $ in Thousands</t>
  </si>
  <si>
    <t>3 Months Ended</t>
  </si>
  <si>
    <t>Jun. 30, 2018</t>
  </si>
  <si>
    <t>Consolidated Statements of Comprehensive Income</t>
  </si>
  <si>
    <t>Revenue.</t>
  </si>
  <si>
    <t>Type of Revenue</t>
  </si>
  <si>
    <t>us-gaap:ServiceMember</t>
  </si>
  <si>
    <t>Operating expenses</t>
  </si>
  <si>
    <t>Cost of services (exclusive of depreciation and amortization presented separately below)</t>
  </si>
  <si>
    <t>Selling, general and administrative</t>
  </si>
  <si>
    <t>Depreciation and amortization</t>
  </si>
  <si>
    <t>Restructuring charges, net</t>
  </si>
  <si>
    <t>Impairment losses</t>
  </si>
  <si>
    <t>Total operating expenses</t>
  </si>
  <si>
    <t>Income from operations</t>
  </si>
  <si>
    <t>Other income (expense)</t>
  </si>
  <si>
    <t>Interest income</t>
  </si>
  <si>
    <t>Interest expense</t>
  </si>
  <si>
    <t>Other income (expense), net</t>
  </si>
  <si>
    <t>Total other income (expense)</t>
  </si>
  <si>
    <t>Income before income taxes</t>
  </si>
  <si>
    <t>Benefit from (provision for) income taxes</t>
  </si>
  <si>
    <t>Net income</t>
  </si>
  <si>
    <t>Net income attributable to noncontrolling interest</t>
  </si>
  <si>
    <t>Net income (loss) attributable to TTEC stockholders</t>
  </si>
  <si>
    <t>Other comprehensive income (loss)</t>
  </si>
  <si>
    <t>Foreign currency translation adjustments</t>
  </si>
  <si>
    <t>Derivative valuation, gross</t>
  </si>
  <si>
    <t>Derivative valuation, tax effect</t>
  </si>
  <si>
    <t>Other, net of tax</t>
  </si>
  <si>
    <t>Total other comprehensive income (loss)</t>
  </si>
  <si>
    <t>Total comprehensive income (loss)</t>
  </si>
  <si>
    <t>Less: Comprehensive income attributable to noncontrolling interest</t>
  </si>
  <si>
    <t>Comprehensive income attributable to TTEC stockholders</t>
  </si>
  <si>
    <t>Weighted average shares outstanding</t>
  </si>
  <si>
    <t>Basic</t>
  </si>
  <si>
    <t>Diluted</t>
  </si>
  <si>
    <t>Net income per share attributable to TTEC stockholders</t>
  </si>
  <si>
    <t>Dividends declared per share outstanding</t>
  </si>
  <si>
    <t>Consolidated Statement of Stockholders' Equity - USD ($) $ in Thousands</t>
  </si>
  <si>
    <t>Stockholders' Equity of the Company Common Stock [Member]</t>
  </si>
  <si>
    <t>Stockholders' Equity of the Company Treasury Stock [Member]</t>
  </si>
  <si>
    <t>Stockholders' Equity of the Company Additional Paid-in Capital [Member]</t>
  </si>
  <si>
    <t>Accumulated Other Comprehensive Income (Loss)</t>
  </si>
  <si>
    <t>Stockholders' Equity of the Company Retained Earnings [Member]</t>
  </si>
  <si>
    <t>Noncontrolling Interest [Member]</t>
  </si>
  <si>
    <t>Total</t>
  </si>
  <si>
    <t>Common stock beginning balance, share at Dec. 31, 2017</t>
  </si>
  <si>
    <t>Beginning balance, value at Dec. 31, 2017</t>
  </si>
  <si>
    <t>Increase (Decrease) in Stockholders' Equity [Roll Forward]</t>
  </si>
  <si>
    <t>Dividends to shareholders</t>
  </si>
  <si>
    <t>Dividends distributed to noncontrolling interest</t>
  </si>
  <si>
    <t>Derivatives valuation, net of tax</t>
  </si>
  <si>
    <t>Vesting of restricted stock units, share</t>
  </si>
  <si>
    <t>Vesting of restricted stock units, value</t>
  </si>
  <si>
    <t>Equity-based compensation expense</t>
  </si>
  <si>
    <t>Other, net of tax.</t>
  </si>
  <si>
    <t>Common stock ending balance, share at Jun. 30, 2018</t>
  </si>
  <si>
    <t>Ending balance, value at Jun. 30, 2018</t>
  </si>
  <si>
    <t>Common stock beginning balance, share at Mar. 31, 2018</t>
  </si>
  <si>
    <t>Beginning balance, value at Mar. 31, 2018</t>
  </si>
  <si>
    <t>Cumulative Effect of New Accounting Principle in Period of Adoption</t>
  </si>
  <si>
    <t>Preferred stock beginning balance, share at Dec. 31, 2018</t>
  </si>
  <si>
    <t>Common stock beginning balance, share at Dec. 31, 2018</t>
  </si>
  <si>
    <t>Beginning balance, value at Dec. 31, 2018</t>
  </si>
  <si>
    <t>Capital contribution from noncontrolling interest</t>
  </si>
  <si>
    <t>Preferred stock ending balance, share at Jun. 30, 2019</t>
  </si>
  <si>
    <t>Common stock ending balance, share at Jun. 30, 2019</t>
  </si>
  <si>
    <t>Ending balance, value at Jun. 30, 2019</t>
  </si>
  <si>
    <t>Common stock beginning balance, share at Mar. 31, 2019</t>
  </si>
  <si>
    <t>Beginning balance, value at Mar. 31, 2019</t>
  </si>
  <si>
    <t>Consolidated Statement of Stockholders' Equity (Parenthetical) - $ / shares</t>
  </si>
  <si>
    <t>Consolidated statement of stockholders' equity [Abstract]</t>
  </si>
  <si>
    <t>Common Stock, Dividends, Per Share, Declared</t>
  </si>
  <si>
    <t>Consolidated Statements of Cash Flows - USD ($) $ in Thousands</t>
  </si>
  <si>
    <t>Cash flows from operating activities</t>
  </si>
  <si>
    <t>Adjustment to reconcile net income to net cash provided by operating activities:</t>
  </si>
  <si>
    <t>Amortization of contract acquisition costs</t>
  </si>
  <si>
    <t>Amortization of debt issuance costs</t>
  </si>
  <si>
    <t>Imputed interest expense and fair value adjustments to contingent consideration</t>
  </si>
  <si>
    <t>Provision for doubtful accounts</t>
  </si>
  <si>
    <t>(Gain) loss on disposal of assets</t>
  </si>
  <si>
    <t>Impairment of equity investment</t>
  </si>
  <si>
    <t>Gain (adjustment) on bargain purchase of a business</t>
  </si>
  <si>
    <t>Non-cash loss on assets held for sale reclassified to assets held and used</t>
  </si>
  <si>
    <t>Deferred income taxes</t>
  </si>
  <si>
    <t>Excess tax benefit from equity-based awards</t>
  </si>
  <si>
    <t>(Gain) loss on foreign currency derivatives</t>
  </si>
  <si>
    <t>Changes in assets and liabilities, net of acquisitions:</t>
  </si>
  <si>
    <t>Accounts receivable</t>
  </si>
  <si>
    <t>Prepaids and other assets</t>
  </si>
  <si>
    <t>Accounts payable and accrued expenses</t>
  </si>
  <si>
    <t>Deferred revenue and other liabilities</t>
  </si>
  <si>
    <t>Net cash provided by operating activities</t>
  </si>
  <si>
    <t>Cash flows from investing activities</t>
  </si>
  <si>
    <t>Proceeds from sale of long-live assets</t>
  </si>
  <si>
    <t>Purchases of property, plant and equipment</t>
  </si>
  <si>
    <t>Investments in non-marketable equity investments</t>
  </si>
  <si>
    <t>Acquisitions, net of cash acquired of zero and $4.5 million, respectively</t>
  </si>
  <si>
    <t>Net cash used in investing activities</t>
  </si>
  <si>
    <t>Cash flows from financing activities</t>
  </si>
  <si>
    <t>Proceeds from line of credit</t>
  </si>
  <si>
    <t>Payments on line of credit</t>
  </si>
  <si>
    <t>Payments on other debt</t>
  </si>
  <si>
    <t>Payments of contingent consideration and hold back payments to acquisitions</t>
  </si>
  <si>
    <t>Dividends paid to shareholders</t>
  </si>
  <si>
    <t>Payments to noncontrolling interest</t>
  </si>
  <si>
    <t>Tax payments related to issuance of restricted stock units</t>
  </si>
  <si>
    <t>Payments of debt issuance costs</t>
  </si>
  <si>
    <t>Net cash (used in) provided by financing activities</t>
  </si>
  <si>
    <t>Effect of exchange rate changes on cash, cash equivalents and restricted cash</t>
  </si>
  <si>
    <t>Increase (decrease) in cash, cash equivalents and restricted cash</t>
  </si>
  <si>
    <t>Cash, cash equivalents and restricted cash, beginning of period</t>
  </si>
  <si>
    <t>Cash, cash equivalents and restricted cash, end of period</t>
  </si>
  <si>
    <t>Supplemental disclosures</t>
  </si>
  <si>
    <t>Cash paid for interest</t>
  </si>
  <si>
    <t>Cash paid for income taxes</t>
  </si>
  <si>
    <t>Non-cash investing and financing activities</t>
  </si>
  <si>
    <t>Acquisition of long lived assets through capital leases</t>
  </si>
  <si>
    <t>Acquisition of equipment through increase in accounts payable, net</t>
  </si>
  <si>
    <t>Consolidated Statements of Cash Flows (Parenthetical) - USD ($)</t>
  </si>
  <si>
    <t>OVERVIEW AND BASIS OF PRESENTATION</t>
  </si>
  <si>
    <t>OVERVIEW AND BASIS OF PRESENTATION [Abstract]</t>
  </si>
  <si>
    <t xml:space="preserve">(1) OVERVIEW AND BASIS OF PRESENTATION
Summary of Business
TTEC Holdings, Inc. (“TTEC”, “the Company”) is a leading global customer experience technology and services company focused on the design, implementation and delivery of transformative solutions for many of the world’s most iconic and disruptive brands. The Company helps large global companies increase revenue and reduce costs by delivering personalized customer experiences across every interactional channel and phase of the customer lifecycle as an end-to-end provider of customer engagement services, technologies, insights and innovations. TTEC’s 48,000 employees serve clients in the automotive, communication, financial services, government, healthcare, logistics, media and entertainment, retail, technology, transportation and travel industries via operations in the U.S., Australia, Belgium, Brazil, Bulgaria, Canada, China, Costa Rica, Germany, Greece, Hong Kong, India, Ireland, Mexico, New Zealand, the Philippines, Poland, Singapore, South Africa, Thailand, Turkey, the United Arab Emirates, and the United Kingdom.
Through the first quarter of 2019, the Company was reporting on four segments known as Customer Strategy Services (CSS), Customer Technology Services (CTS), Customer Growth Services (CGS) and Customer Management Services (CMS).
Starting in the second quarter of 2019, the Company changed its strategy, how the Company goes to market, how its clients and potential clients evaluate and consume its services and how it assesses its performance. Based on these changes, the Company will now report its financial information based on the following two segments: TTEC Digital and TTEC Engage.
·
TTEC Digital designs, builds and delivers tech-enabled, insight-based and outcome-driven customer experience solutions through our professional services and suite of technology offerings. These solutions are critical to enabling and accelerating digital transformation for our clients. These services were previously included in the CSS and CTS segments.
·
TTEC Engage provides the essential technologies, human resources, infrastructure and processes to operate customer care, acquisition, and fraud detection and prevention services. These services were previously included in the CGS and CMS segments.
TTEC Digital and TTEC Engage come together under our unified offering, Humanify TM Customer Experience as a Service, which drives measurable results for clients through delivery of personalized omnichannel interactions that are seamless and relevant. This unified offering is value-oriented, outcome-based, and delivered on a global scale across both business segments.
Basis of Presentation
The Consolidated Financial Statements are comprised of the accounts of TTEC, its wholly owned subsidiaries, its 55% equity owned subsidiary Percepta, LLC. All intercompany balances and transactions have been eliminated in consolidation.
The unaudited Consolidated Financial Statements do not include all of the disclosures required by accounting principles generally accepted in the U.S. (“GAAP”), pursuant to the rules and regulations of the Securities and Exchange Commission (“SEC”). The unaudited Consolidated Financial Statements reflect all adjustments which, in the opinion of management, are necessary to state fairly the consolidated financial position of the Company and the consolidated results of operations and comprehensive income (loss) and the consolidated cash flows of the Company. Operating results for the periods presented are not necessarily indicative of the results that may be expected for the year ending December 31, 2019.
These unaudited Consolidated Financial Statements should be read in conjunction with the Company’s audited Consolidated Financial Statements and footnotes thereto included in the Company’s Annual Report on Form 10-K for the year ended December 31, 2018
Reclassifications
Certain prior year amounts have been reclassified to conform to the current year presentation.
Use of Estimates
The preparation of the Consolidated Financial Statements in conformity with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self-insurance reserves, litigation reserves, restructuring reserves, allowance for doubtful accounts, contingent consideration,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ash, Cash Equivalents and Restricted Cash
Cash and cash equivalents consist of cash and highly liquid short-term investments, primarily held in interest-bearing investments which have original maturities of less than 90 days. Restricted cash includes cash whereby the Company’s ability to use the funds at any time is contractually limited or is generally designated for specific purposes arising out of certain contractual or other obligations.
The following table provides a reconciliation of cash, cash equivalents and restricted cash reported in the Condensed Consolidated Balance Sheets that sum to the amounts reported in the Condensed Consolidated Statement of Cash Flows (in thousands):
June 30, 2019
December 31, 2018
Cash and cash equivalents
$
75,517
$
78,237
Restricted cash included in "Prepaid and other current assets"
11,400
—
Restricted cash included in "Other noncurrent assets"
12
—
Total
$
86,929
$
78,237
Recently Issued Accounting Pronouncements
In February 2016, the FASB issued Accounting Standards Update (“ASU”) 2016-02, “ Leases ”, which amends the existing accounting standards for lease accounting, including requiring lessees to recognize most leases on their balance sheets related to the rights and obligations created by those leases, and making targeted changes to lessor accounting. The FASB also issued ASU 2018-10, Codification Improvements to Topic 842 Leases, and ASU 2018-11, Targeted Improvements to Topic 842 Leases, which allows the new lease standard to be applied as of the adoption date with a cumulative-effect adjustment to the opening balance of retained earnings rather than a retroactive restatement of all periods presented.
The Company adopted ASC 842 as of January 1, 2019 using the effective date as the date of initial application. The election allowed the Company to recognize the effects of the implementation of ASC 842 as a cumulative effect adjustment to the opening balance of retained earnings in the period of adoption. The Company also has made certain assumptions in judgements when applying ASC 842. The most significant judgements are as follows:
1.
The Company elected the package of practical expedients that allowed the Company not to reassess (a) whether any expired or existing contracts are leases or contain leases, (b) the lease classification for any expired or existing leases, and (c) initial direct costs.
2.
The Company did not use hindsight during transition in determining the lease term and assessing impairment of the entity’s right-of-use assets.
3.
The Company elected to not separate non-lease components (which include common area maintenance, taxes, and insurance) from the lease components for gross payment real estate leases. For net payment real estate leases and IT equipment leases, the non-lease components are not included in the lease right of use and liability and instead are reflected as an expense in the period incurred.
4.
The Company did not apply the recognition requirements in ASC 842 for leases with a term of 12 months or less for all asset classes.
The Company determines if an arrangement is a lease at contract inception. The key specifics in determining if a leasing arrangement exists are as follows:
1.
Does the arrangement convey the right to control the use of an identified asset in exchange for consideration over a period of time.
2.
Does the Company obtain the right to substantially all of the asset’s economic benefits.
The Company predominantly acts as a lessee and is required under the new standard to apply a dual approach, classifying leases as either finance or operating leases based on whether or not the lease is effectively a financed purchase. The determination of the lease type is largely similar to the process the Company utilized under ASC 840. This classification determines whether lease expense is recognized based on an effective interest method or on a straight-line basis over the term of the lease. ASC 842 also requires lessees to record a right of use asset and a lease liability for all leases with a term of greater than one year regardless of classification.
The adoption of the new standard resulted in the recording of additional net lease assets and lease liabilities of $129.9 million and $148.3 million, respectively, as of January 1, 2019. The operating lease assets are lower than the operating lease liabilities, primarily due to deferred rent balances at the transition date being reclassed into the right of use operating assets. On January 1, 2019 the Company recognized a reduction of $0.8 million, net of tax, in its retained earnings as a result of recognizing previously impaired right of use assets recorded at transition. The standard did not impact our consolidated net earnings or cash flows. See Note 11 for additional lease disclosures.
Other Accounting Pronouncements
In August 2017, the FASB issued ASU 2017-12, “ Derivatives and Hedging (Topic 815): Targeted Improvements to Accounting for Hedging Activities”. ASU 2017-12 amends and simplifies existing guidance for derivatives and hedges including aligning accounting with companies’ risk management strategies and increasing disclosure transparency regarding both the scope and results of hedging programs. The changes include designation and measurement guidance for qualifying hedging relationships and the presentation of hedge results. The ASU is effective for interim and annual periods beginning after December 15, 2018 and early adoption is permitted. The Company adopted the new guidance effective January 1, 2019 and the adoption did not have a material effect on the financial statements or related disclosures.
The Company adopted ASC 606, “Revenue From Contracts With Customers”, effective January 1, 2018, using the modified retrospective method. The adoption of ASC 606 resulted in the Company deferring recognition of certain fees, which are classified as deferred revenue on the balance sheet. Revenue recognized in the reporting period that was included in deferred revenue balance at the beginning of the period was $35.2 million.
In January 2016, the FASB issued ASU 2016-13, “Financial Instruments – Credit Losses” (ASC 326), which amends the methodology of how and when companies measure credit losses on financial instruments. The objective of the ASU is to provide financial statement users more useful information regarding expected credit losses on financial instruments and other commitments. In November 2018, the FASB issued ASU 2018-19, “Codification Improvements to Topic 326, Financial Instruments - Credit Losses” which clarifies the scope of guidance in ASU 2016-13. In May 2019, the FASB issued ASU No. 2019-05, “Financial Instruments—Credit Losses (Topic 326), Targeted Transition Relief” which amended the transition guidance for the new credit losses standard (ASC 326). The ASU is effective for interim and annual periods beginning on or after December 15, 2019 with early adoption permitted, using a modified retrospective approach. The Company is currently evaluating the potential effects of adoption on its consolidated financial statements and related disclosures. </t>
  </si>
  <si>
    <t>ACQUISITIONS AND DIVESTITURES</t>
  </si>
  <si>
    <t>ACQUISITIONS [ABSTRACT]</t>
  </si>
  <si>
    <t>ACQUISITIONS</t>
  </si>
  <si>
    <t>(2) ACQUISITIONS AND DIVESTITURES
Strategic Communications Services
On April 30, 2018, the Company acquired all of the outstanding equity securities of Strategic Communications Services, Ltd (“SCS”). SCS provides services as a system integrator for multichannel contact center platforms, including CISCO. The Company offers in-house, managed and outsourced network, information, communications and contact center services to leading brands throughout Europe. This business has been integrated into the Company’s TTEC Digital segment.
Total cash paid at acquisition was £4.4 million ($6.1 million USD) (inclusive of $4.5 million related to cash balances). The purchase price was subject to customary representations and warranties, indemnities, and a net working capital adjustment. The agreement includes potential earn-out payments over the next three years with a maximum value of £3.0 million ($4.1 million USD) contingent on EBITDA performance over the next three years. The Company finalized the working capital adjustment for an additional $210 thousand during the third quarter of 2018 which was paid in October 2018.
The fair value of the contingent consideration was measured based on significant inputs not observable in the market (Level 3 inputs). Key assumptions included a discount rate of 4.7% and expected future value of payments of $2.9 million. The $2.9 million of expected future payments was calculated using probability weighted EBITDA assessment with the highest probability associated with SCS achieving the targeted EBITDA for each earn-out year. As of the acquisition date, the fair value of the contingent consideration was $2.7 million. As of June 30, 2019, based on current year and expected future EBITDA, the fair value of the contingent consideration is estimated to be zero and thus the $2.4 million accrual was reversed and is included in Other income (expense), net in the Consolidated Statements of Comprehensive Income (Loss).
The following summarizes the fair values of the identifiable assets acquired and liabilities assumed as of the acquisition date (in thousands):
Acquisition Date
Fair Value
Cash
$
4,530
Accounts receivable, net
985
Prepaid expenses
39
Customer relationships
3,619
Goodwill
1,231
$
10,404
Accounts payable
$
216
Accrued employee compensation and benefits
27
Accrued expenses
21
Deferred tax liabilities
629
$
893
Total purchase price
$
9,511
In the first quarter of 2019, the Company finalized its valuation of SCS for the acquisition date assets acquired and liabilities assumed and determined that no material adjustments to any of the balances were required.
The SCS customer relationships are being amortized over a useful life of 10 years. The goodwill recognized from the SCS acquisition is attributable, but not limited to, the acquired workforce and expected synergies with TTEC Digital. None of the tax basis of the acquired intangibles and goodwill will be deductible for income tax purposes. The acquired goodwill and intangibles and operating results of SCS are reported within the TTEC Digital segment from the date of acquisition.
Berkshire Hathaway Specialty Concierge
On March 31, 2018, the Company, through its subsidiary Percepta, acquired certain assets from Berkshire Hathaway Specialty Concierge, LLC (“BH”) related to a customer engagement center and the related customer contracts. This acquisition is being accounted for as a business combination. These assets have been integrated into the Company’s TTEC Engage segment.
The total cash paid was $1. In connection with the purchase, Percepta assumed the lease for the customer engagement center and entered into a transitional services agreement with BH to facilitate the transfer of the employees and business. Fair values were assigned to each purchased asset including $257 thousand for customer relationships, $330 thousand as a lease subsidy and $98 thousand for fixed assets. Based on the $1 purchase price, a gain on purchase of $685 thousand was recorded in the quarter ended March 31, 2018 and was included in Other income (expense) in the Consolidated Statements of Comprehensive Income (Loss).
Financial Impact of Acquired Businesses
The acquired businesses purchased in 2018 noted above contributed revenues of $1.9 million and a net loss of $0.4 million, inclusive of $0.2 million of acquired intangible amortization, to the Company for the six months ended June 30, 2019, respectively.
The unaudited proforma impact of the 2018 acquisitions on the consolidated results of operations of the Company for the first six months of 2018 as though the acquisitions occurred on January 1 was not material.
Investments
CaféX
In the first quarter of 2015, the Company invested $9.0 million in CaféX Communications, Inc. (“CaféX”) through the purchase of a portion of its outstanding Series B Preferred Stock of CaféX. CaféX is a provider of omni-channel web-based real time communication (WebRTC) solutions that enhance mobile applications and websites with in-app video communication and screen share technology to increase customer satisfaction and enterprise efficiency. At December 31, 2015, the Company owned 17.2% of the total equity of CaféX. During the fourth quarter of 2016, the Company invested an additional $4.3 million to purchase a portion of the Series C Preferred Stock of CaféX. During the first quarter of 2019, the Company purchased a portion of the common shares from another investor for $1. At June 30, 2019, the Company owns 17.8% of the total equity of CaféX. The investment is accounted for under the cost method of accounting. The Company evaluates its investments for possible other-than-temporary impairment at least annually or whenever events or changes in circumstances indicate that the carrying amount of such assets may not be recoverable.
During the first quarter of 2018, the Company provided a $2.1 million bridge loan which accrues interest at a rate of 12% per year until maturity or conversion, which will be no later than June 30, 2020.
As of March 31, 2018, the Company evaluated the investment in CaféX for impairment due to a large anticipated sale of IP not being completed as planned during the first quarter of 2018, a shift in the strategy of the company, an ongoing default by CaféX of its loan agreement with its bank, and a lack of potential additional funding options as of March 31, 2018. Based on this evaluation, the Company determined that the fair value of its investment was zero and thus the investment was impaired as of March 31, 2018. The Company recorded a $15.6 million write-off of the equity investment and the bridge loan which was included in Other income (expense) in the Consolidated Statements of Comprehensive Income (Loss).</t>
  </si>
  <si>
    <t>SEGMENT INFORMATION</t>
  </si>
  <si>
    <t>SEGMENT INFORMATION [ABSTRACT]</t>
  </si>
  <si>
    <t>(3) SEGMENT INFORMATION
During the second quarter of 2019, the Company finalized changes to the Company’s operating strategy and the way in which the Company assesses performance. In accordance with this change, the Company adjusted certain reporting relationships between the Chief Operating Decision Maker (“CODM”) and other members of management, updated the compensation metrics for senior management, and modified the internal financial reporting provided to the CODM and his direct reports consistent with this revised management and measurement structure. Accordingly, during the second quarter of 2019, the Company reevaluated the definition of the operating segments, reportable segments, and reporting units which resulted in a change to the reportable segments. Effective June 30, 2019, the segment information will be reported consistent with these updated reportable segments comprised of TTEC Digital and TTEC Engage.
The Company reports the following two segments:
·
TTEC Digital designs, builds and delivers tech-enabled, insight-based and outcome-driven customer experience solutions through our professional services and suite of technology offerings. These solutions are critical to enabling and accelerating digital transformation for our clients.
o
Professional Services: Our management consulting practices deliver customer experience strategy, analytics, process optimization, and learning and performance services.
o
Technology Services: Our technology services design, integrate and operate highly scalable, digital omnichannel technology solutions in the cloud, on premise, or hybrid, including journey orchestration, automation and AI, knowledge management, and workforce productivity.
·
TTEC Engage provides the essential technologies, human resources, infrastructure and processes to operate customer care, acquisition, and fraud detection and prevention services.
o
Customer Care Services: Our customer care services provide turnkey contact center solutions, including digital omnichannel technologies, associate recruiting and training, facilities, and operational expertise to create exceptional customer experiences across all touchpoints.
o
Customer Acquisition Services: Our customer growth and acquisition services optimize the buying journeys for acquiring new customers by leveraging technology and analytics to deliver personal experiences to increase the quantity and quality of leads and customers.
o
Fraud Prevention Services: Our digital fraud detection and prevention services provide the ability to proactively identify and prevent fraud, and ensure community content moderation and compliance.
The Company allocates to each segment its portion of corporate operating expenses. All intercompany transactions between the reported segments for the periods presented have been eliminated.
The following tables present certain financial data by segment (in thousands):
Three Months Ended June 30, 2019
Depreciation
Income
Gross
Intersegment
Net
&amp;
from
Revenue
Sales
Revenue
Amortization
Operations
TTEC Digital
$
78,580
$
(61)
$
78,519
$
3,235
$
7,709
TTEC Engage
313,996
—
313,996
13,815
15,164
Total
$
392,576
$
(61)
$
392,515
$
17,050
$
22,873
Three Months Ended June 30, 2018
Depreciation
Income
Gross
Intersegment
Net
&amp;
from
Revenue
Sales
Revenue
Amortization
Operations
TTEC Digital
$
52,619
$
(119)
$
52,500
$
2,082
$
6,764
TTEC Engage
297,353
—
297,353
14,729
6,739
Total
$
349,972
$
(119)
$
349,853
$
16,811
$
13,503
Six Months Ended June 30, 2019
Depreciation
Income
Gross
Intersegment
Net
&amp;
from
Revenue
Sales
Revenue
Amortization
Operations
TTEC Digital
$
144,621
$
(249)
$
144,372
$
5,543
$
15,468
TTEC Engage
642,499
—
642,499
28,250
39,497
Total
$
787,120
$
(249)
$
786,871
$
33,793
$
54,965
Six Months Ended June 30, 2018
Depreciation
Income
Gross
Intersegment
Net
&amp;
from
Revenue
Sales
Revenue
Amortization
Operations
TTEC Digital
$
102,687
$
(119)
$
102,568
$
4,234
$
12,110
TTEC Engage
622,534
—
622,534
30,501
26,334
Total
$
725,221
$
(119)
$
725,102
$
34,735
$
38,444
Three Months Ended
Six Months Ended
June 30,
June 30,
2019
2018
2019
2018
Capital Expenditures
TTEC Digital
$
5,655
$
1,187
$
9,396
$
1,342
TTEC Engage
9,573
8,188
19,032
15,541
Total
$
15,228
$
9,375
$
28,428
$
16,883
June 30, 2019
December 31, 2018
Total Assets
TTEC Digital
$
249,291
$
222,977
TTEC Engage
930,050
831,531
Total
$
1,179,341
$
1,054,508
June 30, 2019
December 31, 2018
Goodwill
TTEC Digital
$
66,155
$
66,158
TTEC Engage
139,603
138,475
Total
$
205,758
$
204,633
The following table presents revenue based upon the geographic location where the services are provided (in thousands):
Three Months Ended June 30,
Six Months Ended June 30,
2019
2018
2019
2018
Revenue
United States
$
235,733
$
188,744
$
472,700
$
398,592
Philippines
91,401
85,442
184,580
174,647
Latin America
25,054
27,224
49,190
57,722
Europe / Middle East / Africa
15,610
18,469
31,651
34,440
Asia Pacific / India
14,155
14,139
26,980
27,576
Canada
10,562
15,835
21,770
32,125
Total
$
392,515
$
349,853
$
786,871
$
725,102</t>
  </si>
  <si>
    <t>SIGNIFICANT CLIENTS AND OTHER CONCENTRATIONS</t>
  </si>
  <si>
    <t>SIGNIFICANT CLIENTS AND OTHER CONCENTRATIONS [Abstract]</t>
  </si>
  <si>
    <t>(4) SIGNIFICANT CLIENTS AND OTHER CONCENTRATIONS
The Company had no clients that contributed in excess of 10% of total revenue for the six months ended June 30, 2019 or 2018. The Company does have clients with aggregate revenue exceeding $100 million annually and the loss of one or more of these clients could have a material adverse effect on the Company’s business, operating results, or financial condition. To mitigate this risk, the Company has multiple contracts with these larger clients, where each individual contract is for an amount below the $100 million aggregate.
To limit the Company’s credit risk with its clients, management performs periodic credit evaluations, maintains allowances for uncollectible accounts and may require pre-payment for services from certain clients. Based on currently available information, management does not believe significant credit risk existed as of June 30, 2019.
On October 15, 2018, Sears Holding Corporation (“Sears”) announced that it had filed a petition for bankruptcy protection in the United States Bankruptcy Court for the Southern District of New York. As of December 31, 2018, TTEC had approximately $2.7 million in pre-petition accounts receivables exposure related to Sears, and during the fourth quarter of 2018 a $2.7 million allowance for uncollectible accounts was recorded and included in Selling, general and administrative expenses in the Consolidated Statements of Comprehensive Income (Loss). As of June 30, 2019, the pre-petition accounts receivable balance is $2.5 million. During the first quarter of 2019, Sears sold a substantial part of its business, including the business that TTEC serves, to Transform SR Holdings Management LLC (“new Sears”). TTEC now provides services to new Sears pursuant to the terms of a new contract that parties signed in April 2019.
Accounts Receivable Sales Agreement
On March 5, 2019, the Company entered into an Uncommitted Receivables Purchase Agreement (“Agreement”) with Bank of the West (“Bank”), whereby from time-to-time the Company may elect to sell, on a revolving basis, U.S. accounts receivables of certain clients at a discount to the Bank for cash on a limited recourse basis. The maximum amount of receivables that the Company may sell to the Bank at any given time shall not exceed $75 million. The sales of accounts receivable in accordance with the Agreement are reflected as a reduction of Accounts Receivable, net on the Consolidated Balance sheets. The Company has retained no interest in the sold receivables but retains all collection responsibilities on behalf of the Bank. The discount on the accounts receivable sold will be recorded within Other expense, net in the Consolidated Statements of Comprehensive Income (Loss). The cash proceeds from this agreement are included in the change in accounts receivable within the operating activities section of the Consolidated Statements of Cash Flows.
As of June 30, 2019, the Company had factored $36.9 million of accounts receivable; under the Agreement discounts on these receivables were not material during the quarter. As of June 30, 2019, the Company had collected $11.4 million of cash from customers which has not been remitted to the Bank and thus is included in Accrued Expenses on the Consolidated Balance Sheet. The Company has not recorded any servicing assets or liabilities as of June 30, 2019 as the fair value of the servicing arrangement as well as the fees earned were not material to the financial statements.</t>
  </si>
  <si>
    <t>GOODWILL</t>
  </si>
  <si>
    <t>GOODWILL [ABSTRACT]</t>
  </si>
  <si>
    <t>GOODWILL.</t>
  </si>
  <si>
    <t>(5) GOODWILL AND OTHER INTANGIBLE ASSETS
Goodwill consisted of the following (in thousands):
Effect of
December 31,
Acquisitions /
Foreign
June 30,
2018
Adjustments
Impairments
Currency
2019
TTEC Digital
$
66,158
$
—
—
(3)
$
66,155
TTEC Engage
138,475
—
—
1,128
139,603
Total
$
204,633
$
—
$
—
$
1,125
$
205,758
The Company performs a goodwill impairment assessment on at least an annual basis. The Company conducts its annual goodwill impairment assessment during the fourth quarter, or more frequently, if indicators of impairment exist.
During the quarter ended June 30, 2019, the Company identified negative indicators such as lower financial performance and the impairment of intangibles and other long-lived assets for one component of the TTEC Digital segment and thus the Company updated its quantitative assessment for the TTEC Digital Consulting reporting unit fair value using an income-based approach. The determination of fair value requires significant judgments including estimation of future cash flows, which is dependent on internal forecasts, estimation of the long-term growth rates for the businesses, the useful lives over which the cash flows will occur and determination of appropriate discount rates (based in part on the Company’s weighted average cost of capital). Changes in these estimates and assumptions could materially affect the determination of fair value and/or conclusions on goodwill impairment for each reporting unit. At June 30, 2019, the fair value for the TTEC Digital Consulting reporting unit exceeded the carrying value, and thus no impairment was required.
During the second quarter of 2019, in connection with the change in operating segments, the Company also reassessed the reporting units. After evaluation, the Company has reduced the reporting units to four from five based on the combination of the previous CMS (Customer Management) and CGS (Customer Growth) reporting units.
Other Intangible Assets
In connection with reduced profitability of the rogenSi component of the TTEC Digital segment, an interim impairment analysis was completed during the second quarter of 2019. The long-lived assets reviewed for impairment consisted of the customer relationship intangible, intellectual property, and right of use assets. The Company completed an asset group recoverability evaluation based on the current estimated cash flow based on forecasted revenues and operating income using significant inputs not observable in the market (Level 3 inputs). Based on this calculation, the Company recorded an impairment expense of $2.0 million in the three months ended June 30, 2019, which was included in Impairment losses in the Consolidated Statements of Comprehensive Income (Loss). As part of the $2.0 million impairment $0.4 million was assigned to the customer relationship intangible asset and $0.2 million to the IP intangible asset.</t>
  </si>
  <si>
    <t>DERIVATIVES</t>
  </si>
  <si>
    <t>DERIVATIVES [ABSTRACT]</t>
  </si>
  <si>
    <t>(6) DERIVATIVES
Cash Flow Hedges
The Company enters into foreign exchange related derivatives. Foreign exchange derivatives entered into consist of forward and option contracts to reduce the Company’s exposure to foreign currency exchange rate fluctuations that are associated with forecasted revenue earned in foreign locations. Upon proper qualification, these contracts are designated as cash flow hedges. It is the Company’s policy to only enter into derivative contracts with investment grade counterparty financial institutions, and correspondingly, the fair value of derivative assets considers, among other factors, the creditworthiness of these counterparties. Conversely, the fair value of derivative liabilities reflects the Company’s creditworthiness. As of June 30, 2019, the Company has not experienced, nor does it anticipate, any issues related to derivative counterparty defaults. The following table summarizes the aggregate unrealized net gain or loss in Accumulated other comprehensive income (loss) for the three and six months ended June 30, 2019 and 2018 (in thousands and net of tax):
Three Months Ended
Six Months Ended
June 30,
June 30,
2019
2018
2019
2018
Aggregate unrealized net gain/(loss) at beginning of period
$
(5,217)
$
(15,753)
$
(8,278)
$
(15,746)
Add: Net gain/(loss) from change in fair value of cash flow hedges
5,190
2,059
10,096
5,945
Less: Net (gain)/loss reclassified to earnings from effective hedges
(738)
(3,565)
(2,583)
(7,458)
Aggregate unrealized net gain/(loss) at end of period
$
(765)
$
(17,259)
$
(765)
$
(17,259)
The Company’s foreign exchange cash flow hedging instruments as of June 30, 2019 and December 31, 2018 are summarized as follows (amounts in thousands). All hedging instruments are forward contracts.
Local
Currency
U.S. Dollar
% Maturing
Contracts
Notional
Notional
in the next
Maturing
As of June 30, 2019
Amount
Amount
12 months
Through
Philippine Peso
6,237,000
120,528
(1)
62.2
%
April 2022
Mexican Peso
1,119,500
55,183
52.7
%
August 2022
$
175,711
Local
Currency
U.S. Dollar
Notional
Notional
As of December 31, 2018
Amount
Amount
Philippine Peso
6,710,000
130,957
(1)
Mexican Peso
1,091,500
57,708
$
188,665
(1)
Includes contracts to purchase Philippine pesos in exchange for New Zealand dollars and Australian dollars, which are translated into equivalent U.S. dollars on June 30, 2019 and December 31, 2018.
Fair Value Hedges
The Company enters into foreign exchange forward contracts to economically hedge against foreign currency exchange gains and losses on certain receivables and payables of the Company’s foreign operations. Changes in the fair value of derivative instruments designated as fair value hedges are recognized in earnings in Other income (expense), net. As of June 30, 2019 and December 31, 2018 the total notional amounts of the Company’s forward contracts used as fair value hedges were $97.8 million and $70.4 million, respectively.
Derivative Valuation and Settlements
The Company’s derivatives as of June 30, 2019 and December 31, 2018 were as follows (in thousands):
June 30, 2019
Designated
Not Designated
as Hedging
as Hedging
Designation:
Instruments
Instruments
Foreign
Foreign
Derivative contract type:
Exchange
Exchange
Derivative classification:
Cash Flow
Fair Value
Fair value and location of derivative in the Consolidated Balance Sheet:
Prepaids and other current assets
$
1,366
$
287
Other long-term assets
1,830
—
Other current liabilities
(3,512)
(96)
Other long-term liabilities
(739)
—
Total fair value of derivatives, net
$
(1,055)
$
191
December 31, 2018
Designated
Not Designated
as Hedging
as Hedging
Designation:
Instruments
Instruments
Foreign
Foreign
Derivative contract type:
Exchange
Exchange
Derivative classification:
Cash Flow
Fair Value
Fair value and location of derivative in the Consolidated Balance Sheet:
Prepaids and other current assets
$
814
$
60
Other long-term assets
215
—
Other current liabilities
(8,861)
(104)
Other long-term liabilities
(3,484)
—
Total fair value of derivatives, net
$
(11,316)
$
(44)
The effects of derivative instruments on the Consolidated Statements of Comprehensive Income (Loss) for the three months ended June 30, 2019 and 2018 were as follows (in thousands):
Three Months Ended June 30,
2019
2018
Designated as Hedging
Designation:
Instruments
Derivative contract type:
Foreign Exchange
Derivative classification:
Cash Flow
Amount of gain or (loss) recognized in Other comprehensive income
$
(738)
$
(3,565)
Amount and location of net gain or (loss) reclassified from Accumulated
Revenue
$
(1,011)
$
(4,883)
Three Months Ended June 30,
2019
2018
Designation:
Not Designated as
Derivative contract type:
Foreign Exchange
Derivative classification:
Fair Value
Amount and location of net gain or (loss) recognized in the Consolidated Statement of Comprehensive Income (Loss):
Other income (expense), net
$
(1,465)
$
(2,343)
The effects of derivative instruments on the Consolidated Statements of Comprehensive Income (Loss) for the six months ended June 30, 2019 and 2018 were as follows (in thousands):
Six Months Ended June 30,
2019
2018
Designated as Hedging
Designation:
Instruments
Derivative contract type:
Foreign Exchange
Derivative classification:
Cash Flow
Amount of gain or (loss) recognized in Other comprehensive income
$
(2,583)
$
(7,458)
Amount and location of net gain or (loss) reclassified from Accumulated
Revenue
$
(3,538)
$
(10,215)
Six Months Ended June 30,
2019
2018
Designation:
Not Designated as
Derivative contract type:
Foreign Exchange
Derivative classification:
Fair Value
Amount and location of net gain or (loss) recognized in the Consolidated
Other income (expense), net
$
(1,217)
$
(5,695)</t>
  </si>
  <si>
    <t>FAIR VALUE</t>
  </si>
  <si>
    <t>FAIR VALUE [Abstract]</t>
  </si>
  <si>
    <t>(7) FAIR VALUE
The authoritative guidance for fair value measurements establishes a three-level fair value hierarchy that prioritizes the inputs used to measure fair value. This hierarchy requires that the Company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similar assets and liabilities in markets that are not activ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presents information as of June 30, 2019 and December 31, 2018 for the Company’s assets and liabilities required to be measured at fair value on a recurring basis, as well as the fair value hierarchy used to determine their fair value.
Accounts Receivable and Payable - The amounts recorded in the accompanying balance sheets approximate fair value because of their short-term nature.
Investments – The Company measures investments, including cost and equity method investments, at fair value on a nonrecurring basis when they are deemed to be other-than-temporarily impaired. The fair values of these investments are determined based on valuation techniques using the best information available, and may include market observable inputs, and discounted cash flow projections. An impairment charge is recorded when the cost of the investment exceeds its fair value and this condition is determined to be other-than-temporary. As of June 30, 2019, the investment in CaféX Communication, Inc., which consisted of the Company’s total $15.6 million investment is fully impaired to zero (See Note 2).
Debt - The Company’s debt consists primarily of the Company’s Credit Agreement, which permits floating-rate borrowings based upon the current Prime Rate or LIBOR plus a credit spread as determined by the Company’s leverage ratio calculation (as defined in the Credit Agreement). As of June 30, 2019 and December 31, 2018, the Company had $228.0 million and $282.0 million, respectively, of borrowings outstanding under the Credit Agreement. During the second quarter of 2019 outstanding borrowings accrued interest at an average rate of 3.6% per annum, excluding unused commitment fees. The amounts recorded in the accompanying Balance Sheets approximate fair value due to the variable nature of the debt based on Level 2 inputs.
Derivatives - Net derivative assets (liabilities) are measured at fair value on a recurring basis. The portfolio is valued using models based on market observable inputs, including both forward and spot foreign exchange rates, interest rates, implied volatility, and counterparty credit risk, including the ability of each party to execute its obligations under the contract. As of June 30, 2019, credit risk did not materially change the fair value of the Company’s derivative contracts.
The following is a summary of the Company’s fair value measurements for its net derivative assets (liabilities) as of June 30, 2019 and December 31, 2018 (in thousands):
As of June 30, 2019
Fair Value Measurements Using
Quoted Prices in
Significant
Active Markets
Other
Significant
for Identical
Observable
Unobservable
Assets
Inputs
Inputs
(Level 1)
(Level 2)
(Level 3)
At Fair Value
Cash flow hedges
$
—
$
(1,055)
$
—
$
(1,055)
Fair value hedges
—
191
—
191
Total net derivative asset (liability)
$
—
$
(864)
$
—
$
(864)
As of December 31, 2018
Fair Value Measurements Using
Quoted Prices in
Significant
Active Markets
Other
Significant
for Identical
Observable
Unobservable
Assets
Inputs
Inputs
(Level 1)
(Level 2)
(Level 3)
At Fair Value
Cash flow hedges
$
—
$
(11,316)
$
—
$
(11,316)
Fair value hedges
—
(44)
—
(44)
Total net derivative asset (liability)
$
—
$
(11,360)
$
—
$
(11,360)
The following is a summary of the Company’s fair value measurements as of June 30, 2019 and December 31, 2018 (in thousands):
As of June 30, 2019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7,973)
$
—
Derivative instruments, net
—
(864)
—
Contingent consideration
—
—
—
Total liabilities
$
—
$
(18,837)
$
—
As of December 31, 2018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4,836)
$
—
Derivative instruments, net
—
(11,360)
—
Contingent consideration
—
—
(2,363)
Total liabilities
$
—
$
(26,196)
$
(2,363)
Deferred Compensation Plan — The Company maintains a non-qualified deferred compensation plan structured as a Rabbi trust for certain eligible employees. Participants in the deferred compensation plan select from a menu of phantom investment options for their deferral dollars offered by the Company each year, which are based upon changes in value of complementary, defined market investments. The deferred compensation liability represents the combined values of market investments against which participant accounts are tracked.
Contingent Consideration - The Company recorded contingent consideration related to the acquisition of SCS. This contingent payable was recognized at fair value using a discounted cash flow approach and a discount rate of 4.7%. The measurements were based on significant inputs not observable in the market. The Company will record interest expense each quarter using the effective interest method until the future value of this contingent payment reaches the expected total future value.
During the second quarter of 2019, the Company recorded a fair value adjustment to the contingent consideration associated with the SCS acquisition based on decreased estimates of EBITDA which has caused the estimated payable to be zero for both future payments. Accordingly, a $2.5 million decrease to the payable was recorded as of June 30, 2019 and was included in Other income (expense), net in the Consolidated Statements of Comprehensive Income (Loss).
A rollforward of the activity in the Company’s fair value of the contingent consideration payable is as follows (in thousands):
Imputed
December 31,
Interest /
June 30,
2018
Acquisitions
Payments
Adjustments
2019
SCS
$
2,363
$
—
$
—
$
(2,363)
$
—
Total
$
2,363
$
—
$
—
$
(2,363)
$
—</t>
  </si>
  <si>
    <t>INCOME TAXES</t>
  </si>
  <si>
    <t>INCOME TAXES [ABSTRACT]</t>
  </si>
  <si>
    <t xml:space="preserve">(8) INCOME TAXES
The Company accounts for income taxes in accordance with the accounting literature for income taxes, which requires recognition of deferred tax assets and liabilities for the expected future income tax consequences of transactions that have been included in the Consolidated Financial Statements. Under this method, deferred tax assets and liabilities are determined based on the difference between the financial statement and tax basis of assets and liabilities using tax rates in effect for the year in which the differences are expected to reverse. Quarterly, the Company assesses the likelihood that its net deferred tax assets will be recovered. Based on the weight of all available evidence, both positive and negative, the Company records a valuation allowance against deferred tax assets when it is more-likely-than-not that a future tax benefit will not be realized. The Company’s selection of an accounting policy with respect to both the global intangible low taxed foreign income (“GILTI”) and base erosion and anti-abut tax (“BEAT”) rules is to compute the related taxes in the period the entity becomes subject to either GILTI or BEAT.
As of June 30, 2019, the Company had $15.1 million of gross deferred tax assets (after a $15.0 million valuation allowance) and net deferred tax assets (after deferred tax liabilities) of $3.8 million related to the United States and international tax jurisdictions whose recoverability is dependent upon future profitability.
The effective tax rate for the three and six months ended June 30, 2019 was 35.0% and 30.3%, respectively. The effective tax rate for the three and six months ended June 30, 2018 was 9.4% and 18.4%, respectively.
The Company’s U.S. income tax returns filed for the tax years ending December 31, 2015 to present, remain open tax years. The Company has been notified of the intent to audit, or is currently under audit of, income taxes for Canada for tax years 2009 and 2010, the Philippines for tax years 2015 and 2017, Belgium for tax years 2016 and 2017, Canada GST for tax years 2014 through 2018, the state of Arkansas in the United States for tax years 2015 through 2017, and the state of New York in the United States for tax years 2015 through 2017. During the second quarter of 2019, the Company closed an audit with the state of Minnesota in the United States for tax years 2014 through 2016 with no material changes. During the third quarter of 2018, the Company closed an audit in Ireland for the year 2016 with no material changes. In the first quarter of 2019, the Company received a report of initial deficiency tax findings from the Philippines Bureau of Internal Revenue (“BIR”) related to the 2015 tax year. The Company does not agree with the amount in question and is working closely with the BIR to clarify and resolve the outstanding discrepancies. Although the outcome of examinations by taxing authorities are always uncertain, it is the opinion of management that the resolution of these audits will not have a material effect on the Company’s Consolidated Financial Statements.
When there is a change in judgment concerning the recovery of deferred tax assets in future periods, a valuation allowance is recorded into earnings during the quarter in which the change in judgment occurred. In the second quarter of 2019 a change to the valuation allowance was recorded in the amount of $2.3 million for deferred tax assets that do not meet the “more-likely-than-not” standard.
The Company has been granted “Tax Holidays” as an incentive to attract foreign investment by the government of the Philippines.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with an initial period of four years and additional periods for varying years, expiring at various times between 2019 and 2020. The aggregate effect on income tax expense for the three months ended June 30, 2019 and 2018 was approximately $1.9 million and $2.2 million, respectively, which had a favorable impact on diluted net income per share of $0.04 and $0.05, respectively. The aggregate effect on income tax expense for the six months ended June 30, 2019 and 2018 was approximately $4.0 million and $4.0 million, respectively, which had a favorable impact on diluted net income per share of $0.09 and $0.09, respectively. </t>
  </si>
  <si>
    <t>RESTRUCTURING CHARGES, INTEGRATION CHARGES AND IMPAIRMENT LOSSES</t>
  </si>
  <si>
    <t>RESTRUCTURING CHARGES AND IMPAIRMENT LOSSES [Abstract]</t>
  </si>
  <si>
    <t>RESTRUCTURING CHARGES AND IMPAIRMENT LOSSES</t>
  </si>
  <si>
    <t>(9) RESTRUCTURING CHARGES, INTEGRATION CHARGES AND IMPAIRMENT LOSSES
Restructuring Charges
During the three and six months ended June 30, 2019 and 2018, the Company continued restructuring activities primarily associated with reductions in the Company’s capacity, workforce and related management in both segments to better align the capacity and workforce with current business needs.
A summary of the expenses recorded in Restructuring and integration charges, net in the accompanying Consolidated Statements of Comprehensive Income (Loss) for the three and six months ended June 30, 2019 and 2018, respectively, is as follows (in thousands):
Three Months Ended
Six Months Ended
June 30,
June 30,
2019
2018
2019
2018
Reduction in force
TTEC Digital
$
—
$
—
$
—
$
51
TTEC Engage
308
187
770
340
Total
$
308
$
187
$
770
$
391
Three Months Ended
Six Months Ended
June 30,
June 30,
2019
2018
2019
2018
Facility exit and other charges
TTEC Digital
$
—
$
—
$
—
$
—
TTEC Engage
120
847
619
1,492
Total
$
120
$
847
$
619
$
1,492
A rollforward of the activity in the Company’s restructuring accrual is as follows (in thousands):
Reduction
Facility Exit and
in Force
Other Charges
Total
Balance as of December 31, 2018
$
416
$
3,226
$
3,642
Expense
774
619
1,393
Payments
(1,020)
(567)
(1,587)
Change due to foreign currency
(16)
16
—
Change in estimates
(4)
—
(4)
Reclassifications due to ASU 842 implementation
—
(2,917)
(2,917)
Balance as of June 30, 2019
$
150
$
377
$
527
The remaining restructuring and other accruals are expected to be paid or extinguished during the next twelve months and are all classified as current liabilities within Other accrued expenses in the Consolidated Balance Sheets.
Impairment Losses
During each of the periods presented, the Company evaluated the annual recoverability of its leasehold improvement assets at certain customer engagement centers. An asset is considered to be impaired when the anticipated undiscounted future cash flows of its asset group are estimated to be less than the asset group’s carrying value. The amount of impairment recognized is the difference between the carrying value of the asset group and its fair value. To determine fair value, the Company used Level 3 inputs in its discounted cash flows analysis. Assumptions included the amount and timing of estimated future cash flows and assumed discount rates. During the three and six months ended June 30, 2019, the Company recognized impairment losses related to leasehold improvement assets and right of use lease assets of $1.1 million and $2.6 million, respectively, across the TTEC Digital and TTEC Engage segments. During the three and six months ended June 30, 2018, the Company recognized impairment losses related to leasehold improvement assets of zero and $1.1 million, respectively, in its TTEC Engage segment.</t>
  </si>
  <si>
    <t>COMMITMENTS AND CONTINGENCIES</t>
  </si>
  <si>
    <t>COMMITMENTS AND CONTINGENCIES [Abstract]</t>
  </si>
  <si>
    <t>(10) COMMITMENTS AND CONTINGENCIES
Credit Facility
On February 14, 2019, the Company entered into a Fourth Amendment to its Amended and Restated Credit Agreement and Amended and Restated Security Agreement originally dated as of June 3, 2013 (collectively the “Credit Agreement”) for a senior secured revolving credit facility with a syndicate of lenders led by Wells Fargo Bank, National Association, as agent, swing line and fronting lender which matures on February 14, 2024 (the “Credit Facility”).
The maximum commitment under the Credit Facility is $900.0 million, with an accordion feature of up to $1.2 billion in the aggregate, if certain conditions are satisfied. The Credit Facility commitment fees are payable to the lenders in an amount equal to the unused portion of the Credit Facility multiplied by 0.150% per annum from the Credit Facility inception date until a compliance certificate is provided by the Company in connection with its quarterly financial statements for the quarter ended March 31, 2019, and thereafter as previously disclosed and as determined by reference to the Company’s net leverage ratio. The Credit Agreement contains customary affirmative, negative, and financial covenants, which remained unchanged from the 2016 Credit Facility, except that the Company is now obligated to maintain a maximum net leverage ratio of 3.50 to 1.00, and a minimum Interest coverage Ratio of 2.50 to 1.00. The Credit Agreement permits accounts receivable factoring up to the greater of $75 million or 25% of the average book value of all accounts receivable over the most recent twelve-month period.
Base rate loans bear interest at a rate equal to the greatest of (i) Wells Fargo’s prime rate, (ii) one half of 1% in excess of the federal funds effective rate, and (iii) 1.0% in excess of the one month Eurodollar rate; plus in each case a margin of 0% to 0.75% based on the Company’s net leverage ratio. Eurodollar loans bear interest at London Interbank Offered Rate (“LIBOR”) plus a margin of 1.0% to 1.75% based on the Company’s net leverage ratio. Alternate currency loans bear interest at rates applicable to their respective currencies.
Letter of credit fees are one eighth of 1% of the stated amount of the letter of credit on the date of issuance, renewal or amendment, plus an annual fee equal to the borrowing margin for Eurodollar loans.
The Company primarily utilizes its Credit Agreement to fund working capital, general operations, stock repurchases, dividends and other strategic activities, such as the acquisitions described in Note 2. As of June 30, 2019 and December 31, 2018, the Company had borrowings of $228.0 million and $282.0 million, respectively, under its Credit Agreement, and its average daily utilization was $324.0 million and $554.8 million for the six months ended June 30, 2019 and 2018, respectively. Based on the current level of availability based on the covenant calculations, the Company’s remaining borrowing capacity was approximately $510 million as of June 30, 2019. As of June 30, 2019, the Company was in compliance with all covenants and conditions under its Credit Agreement.
Letters of Credit
As of June 30, 2019, outstanding letters of credit under the Credit Agreement totaled $3.7 million and primarily guaranteed workers’ compensation and other insurance related obligations. As of June 30, 2019, letters of credit and contract performance guarantees issued outside of the Credit Agreement totaled $0.6 million.
Legal Proceedings
From time to time, the Company has been involved in legal actions, both as plaintiff and defendant, which arise in the ordinary course of business. The Company accrues for exposures associated with such legal actions to the extent that losses are deemed both probable and reasonably estimable. To the extent specific reserves have not been made for certain legal proceedings, their ultimate outcome, and consequently, an estimate of possible loss, if any, cannot reasonably be determined at this time.
Based on currently available information and advice received from counsel, the Company believes that the disposition or ultimate resolution of any current legal proceedings, except as otherwise specifically reserved for in its financial statements, will not have a material adverse effect on the Company’s financial position, cash flows or results of operations.</t>
  </si>
  <si>
    <t>LEASES</t>
  </si>
  <si>
    <t>LEASES [ABSTRACT]</t>
  </si>
  <si>
    <t>Leases</t>
  </si>
  <si>
    <t>(11) LEASES
The Company adopted ASU 842, Leases, as of January 1, 2019 using the effective date as the date of initial application. As a result, prior year financials were not recast under the new standard and therefore, those amounts are not presented below.
Operating leases are included in our Consolidated Balance Sheet as Operating lease assets, Current operating lease liabilities and Non-current operating lease liabilities. Finance leases are included in Property, plant and equipment, Other current liabilities and Other long-term liabilities in our Consolidated Balance Sheet. The Company primarily leases real estate and equipment under various arrangements that provide the Company the right of use for the underlying asset that require lease payments over the lease term. The Company determines the value of each lease by computing the present value of each lease payment using the interest rate implicit in the lease, if available; otherwise the Company estimates its incremental borrowing rate over the lease term. Operating lease assets also include prepaid rent, initial direct costs less any tenant improvements.
The Company’s real estate portfolio typically includes one or more options to renew, with renewal terms that generally can extend the lease term from one to 10 years. The exercise of these lease renewal options is at the Company’s discretion and is included in the lease term only if the Company is reasonably certain to exercise. The Company also has service arrangements whereby it controls specific space provided by a third-party service provider. These arrangements meet the definition of a lease and are accounted for under ASC 842. Rent expense for operating leases is recognized on a straight-line basis over the lease term and is included in the Consolidated Statements of Comprehensive Income (Loss). The Company’s lease agreements do not contain any material residual value guarantees or restrictive guarantees.
The components of lease expense for the three and six months ended June 30, 2019 are as follows (in thousands):
Location in Statements of
Three Months Ended
Description
Comprehensive Income (Loss)
June 30, 2019
Amortization of ROU assets - finance leases
Depreciation and amortization
$
1,798
Interest on lease liabilities - finance leases
Interest expense
32
Operating lease cost (cost resulting from lease payments)
Cost of services
12,647
Operating lease cost (cost resulting from lease payments)
Selling, general and administrative
1,363
Operating lease cost (cost resulting from lease payments)
Other income (expense), net
242
Short-term lease cost
Cost of services
1,247
Less: Sublease income
Selling, general and administrative
(126)
Less: Sublease income
Other income (expense), net
(496)
Total lease cost
$
16,707
Location in Statements of
Six Months Ended
Description
Comprehensive Income (Loss)
June 30, 2019
Amortization of ROU assets - finance leases
Depreciation and amortization
$
3,405
Interest on lease liabilities - finance leases
Interest expense
40
Operating lease cost (cost resulting from lease payments)
Cost of services
23,346
Operating lease cost (cost resulting from lease payments)
Selling, general and administrative
2,630
Operating lease cost (cost resulting from lease payments)
Other income (expense), net
484
Short-term lease cost
Cost of services
2,312
Less: Sublease income
Selling, general and administrative
(193)
Less: Sublease income
Other income (expense), net
(992)
Total lease cost
$
31,032
Other supplementary information for the three and six months ended June 30, 2019 are as follows (dollar values in thousands):
Three Months Ended
June 30, 2019
Finance lease - operating cash flows
$
32
Finance lease - financing cash flows
$
2,202
Operating lease - operating cash flows (fixed payments)
$
13,741
New ROU assets - operating leases
$
5,368
Modified ROU assets - operating leases
$
10,202
New ROU assets - finance leases
$
1,657
Six Months Ended
June 30, 2019
Finance lease - operating cash flows
$
40
Finance lease - financing cash flows
$
5,985
Operating lease - operating cash flows (fixed payments)
$
26,075
New ROU assets - operating leases
$
7,057
Modified ROU assets - operating leases
$
23,201
New ROU assets - finance leases
$
4,247
June 30, 2019
Weighted average remaining lease term - finance leases
3.12 yrs
Weighted average remaining lease term - operating leases
4.61 yrs
Weighted average discount rate - finance leases
Weighted average discount rate - operating leases
Operating and financing lease right-of-use assets and lease liabilities within our Consolidated Balance Sheet as of June 30, 2019 and January 1, 2019 (date of adoption of ASU 842) are as follows (in thousands):
January 1, 2019
Description
Location in Balance Sheet
June 30, 2019
(date of adoption)
Assets
Operating lease assets
Operating lease assets
$
137,260
$
129,894
Finance lease assets
Property, plant and equipment, net
19,883
18,261
Total leased assets
$
157,143
$
148,155
Liabilities
Current
Operating
Current operating lease liabilities
$
38,719
$
35,535
Finance
Other current liabilities
7,861
8,770
Non-current
Operating
Non-current operating lease liabilities
118,350
112,754
Finance
Other long-term liabilities
10,776
10,765
Total lease liabilities
$
175,706
$
167,824
The future minimum operating lease and finance lease payments required under non-cancelable leases as of June 30, 2019 are as follows (in thousands):
Operating
Sub-lease
Finance
Leases
Income
Leases
Year 1
$
48,647
$
(2,972)
$
7,909
Year 2
42,142
(1,936)
6,134
Year 3
35,454
(345)
3,453
Year 4
30,414
(345)
1,042
Year 5
14,753
(29)
398
Thereafter
19,896
—
—
Total minimum lease payments
$
191,306
$
(5,627)
$
18,936
Less imputed interest
(34,237)
(299)
Total lease liability
$
157,069
$
18,637
The future minimum rental and capital lease payments under non-cancelable leases as of December 31, 2018 are as follows (in thousands):
Operating
Sub-lease
Capital
Leases
Income
Leases
Year 1
$
47,379
$
(2,624)
$
8,770
Year 2
36,045
(2,631)
5,548
Year 3
30,678
(276)
3,798
Year 4
26,584
—
1,005
Year 5
17,226
—
414
Thereafter
25,362
—
—
Total minimum lease payments
$
183,274
$
(5,531)
$
19,535
Less imputed interest
—
Total lease liability
$
19,535</t>
  </si>
  <si>
    <t>OTHER LONG TERM LIAB</t>
  </si>
  <si>
    <t>Other Liabilities, Noncurrent [Abstract]</t>
  </si>
  <si>
    <t>Other Liabilities Disclosure [Text Block]</t>
  </si>
  <si>
    <t>(12) OTHER LONG-TERM LIABILITIES
The components of Other long-term liabilities as of June 30, 2019 and December 31, 2018 are as follows (in thousands):
June 30, 2019
December 31, 2018
Deferred revenue
$
31,331
$
33,247
Deferred compensation plan
17,973
14,836
Payable for remaining portion of acquisition
—
37,756
Other
30,684
40,693
Total
$
79,988
$
126,532</t>
  </si>
  <si>
    <t>NONCONTROLLING INTEREST</t>
  </si>
  <si>
    <t>NONCONTROLLING INTEREST [Abstract]</t>
  </si>
  <si>
    <t>Noncontrollling Interest</t>
  </si>
  <si>
    <t>(13) NONCONTROLLING INTEREST
The following table reconciles equity attributable to noncontrolling interest in the Company’s subsidiary (in thousands):
Six Months Ended June 30,
2019
2018
Noncontrolling interest, January 1
$
7,677
$
6,978
Net income attributable to noncontrolling interest
3,290
2,120
Dividends distributed to noncontrolling interest
(2,250)
(1,125)
Equity contribution
3,362
—
Foreign currency translation adjustments
—
(162)
Noncontrolling interest, June 30
$
12,079
$
7,811</t>
  </si>
  <si>
    <t>ACCUMULATED OTHER COMPREHENSIVE INCOME (LOSS)</t>
  </si>
  <si>
    <t>ACCUMULATED OTHER COMPREHENSIVE INCOME (LOSS) [ABSTRACT]</t>
  </si>
  <si>
    <t>(14) ACCUMULATED OTHER COMPREHENSIVE INCOME (LOSS)
The following table presents changes in the accumulated balance for each component of other comprehensive income (loss), including current period other comprehensive income (loss) and reclassifications out of accumulated other comprehensive income (loss) (in thousands):
Foreign
Currency
Derivative
Translation
Valuation, Net
Other, Net
Adjustment
of Tax
of Tax
Totals
Accumulated other comprehensive income (loss) at December 31, 2017
$
(84,100)
$
(15,746)
$
(2,458)
$
(102,304)
Other comprehensive income (loss) before reclassifications
(25,722)
5,945
415
(19,362)
Amounts reclassified from accumulated other comprehensive income (loss)
—
(7,458)
(201)
(7,659)
Net current period other comprehensive income (loss)
(25,722)
(1,513)
214
(27,021)
Accumulated other comprehensive income (loss) at June 30, 2018
$
(109,822)
$
(17,259)
$
(2,244)
$
(129,325)
Accumulated other comprehensive income (loss) at December 31, 2018
$
(114,168)
$
(8,278)
$
(2,150)
$
(124,596)
Other comprehensive income (loss) before reclassifications
6,380
10,096
116
16,592
Amounts reclassified from accumulated other comprehensive income (loss)
—
(2,583)
(99)
(2,682)
Net current period other comprehensive income (loss)
6,380
7,513
17
13,910
Accumulated other comprehensive income (loss) at June 30, 2019
$
(107,788)
$
(765)
$
(2,133)
$
(110,686)
The following table presents the classification and amount of the reclassifications from Accumulated other comprehensive income (loss) to the statement of comprehensive income (loss) (in thousands):
Statement of
For the Three Months Ended June 30,
Comprehensive Income
2019
2018
(Loss) Classification
Derivative valuation
Gain (loss) on foreign currency forward exchange contracts
$
(1,011)
$
(4,883)
Revenue
Tax effect
273
1,318
Provision for income taxes
$
(738)
$
(3,565)
Net income (loss)
Other
Actuarial loss on defined benefit plan
$
(55)
$
(112)
Cost of services
Tax effect
6
11
Provision for income taxes
$
(49)
$
(101)
Net income (loss)
Statement of
For the Six Months Ended June 30,
Comprehensive Income
2019
2018
(Loss) Classification
Derivative valuation
Gain (loss) on foreign currency forward exchange contracts
$
(3,538)
$
(10,215)
Revenue
Tax effect
955
2,757
Provision for income taxes
$
(2,583)
$
(7,458)
Net income (loss)
Other
Actuarial loss on defined benefit plan
$
(110)
$
(223)
Cost of services
Tax effect
11
22
Provision for income taxes
$
(99)
$
(201)
Net income (loss)</t>
  </si>
  <si>
    <t>NET INCOME PER SHARE</t>
  </si>
  <si>
    <t xml:space="preserve">(15) NET INCOME PER SHARE
The following table sets forth the computation of basic and diluted shares for the periods indicated (in thousands):
Three Months Ended June 30,
Six Months Ended June 30,
2019
2018
2019
2018
Shares used in basic earnings per share calculation
46,318
46,016
46,261
45,944
Effect of dilutive securities:
Stock options
—
9
—
9
Restricted stock units
366
374
375
469
Performance-based restricted stock units
—
2
—
2
Total effects of dilutive securities
366
385
375
480
Shares used in dilutive earnings per share calculation
46,684
46,401
46,636
46,424
For the three months ended June 30, 2019 and 2018, there were no options to purchase shares of common stock outstanding that were excluded from the computation of diluted net income per share because the exercise price exceeded the value of the shares and the effect would have been anti-dilutive. For the six months ended June 30, 2019 and 2018, there were no options to purchase shares of common stock outstanding that were excluded from the computation of diluted net income per share because the exercise price exceeded the value of the shares and the effect would have been anti-dilutive. For the three months ended June 30, 2019 and 2018, there were restricted stock units (“RSUs”) of 10 thousand and 113 thousand, respectively, outstanding which were excluded from the computation of diluted net income per share because the effect would have been anti-dilutive. For the six months ended June 30, 2019 and 2018, there were RSUs of 20 thousand and 64 thousand, respectively, outstanding which were excluded from the computation of diluted net income per share because the effect would have been anti-dilutive. </t>
  </si>
  <si>
    <t>EMPLOYEE COMPENSATION PLANS</t>
  </si>
  <si>
    <t>EMPLOYEE COMPENSATION PLANS [Abstract]</t>
  </si>
  <si>
    <t>(16) EQUITY-BASED COMPENSATION PLANS
All equity-based awards to employees are recognized in the Consolidated Statements of Comprehensive Income (Loss) at the fair value of the award on the grant date. During the three and six months ended June 30, 2019 and 2018, the Company recognized total equity-based compensation expense of $3.3 million and $6.5 million and $2.6 million and $6.2 million, respectively. Of this total compensation expense, $1.4 million and $2.6 million were recognized in Cost of services and $1.9 million and $3.9 million were recognized in Selling, general and administrative during the three and six months ended June 30, 2019, respectively. During the three and six months ended June 30, 2018, the company recognized compensation expense of $1.0 million and $2.4 million in Cost of services and $1.6 million and $3.8 million in Selling, general and administrative, respectively.
Restricted Stock Unit Grants
During the six months ended June 30, 2019 and 2018, the Company granted 40,246 and 466,102 RSUs, respectively, to new and existing employees, which typically vest over four or five years. The Company recognized compensation expense related to RSUs of $3.1 million and $6.3 million for the three and six months ended June 30, 2019, respectively. The Company recognized compensation expense related to RSUs of $2.6 million and $6.2 million for the three and six months ended June 30, 2018, respectively. As of June 30, 2019, there was approximately $18.1 million of total unrecognized compensation cost (including the impact of expected forfeitures) related to RSUs granted under the Company’s equity plans.
Performance Based Restricted Stock Unit Grants
During the six months ended June 30, 2019, the Company awarded performance restricted stock units (“PRSUs”) that are subject to service and performance vesting conditions. If defined minimum targets are met, the annual value of the PRSUs issued will be between $0.4 million and $1.4 million and vest immediately. If the defined minimum targets are not met, then no shares will be issued. The award amounts are based on the Company’s annual adjusted operating income for the fiscal years 2019, 2020, 2021. Each fiscal year’s adjusted operating income will determine the award amount. The Company recognized compensation expense related to PRSUs of $0.2 million for the three and six months ended June 30, 2019.</t>
  </si>
  <si>
    <t>RELATED PARTY TRANSACTIONS</t>
  </si>
  <si>
    <t>RELATED PARTY TRANSACTIONS [ABSTRACT]</t>
  </si>
  <si>
    <t>(17) RELATED PARTY
During 1999, the Company entered into an agreement under which Avion, LLC (“Avion”) and Airmax LLC (“Airmax”) provide certain aviation flight services as requested by the Company. Such services include the use of an aircraft and flight crew. Kenneth D. Tuchman, Chairman and Chief Executive Officer of the Company, has a direct 100% beneficial ownership interest in Avion and Airmax. During the six months ended June 30, 2019 and 2018, the Company expensed $0.6 million and $0.7 million, respectively, to Avion and Airmax for services provided to the Company. There were $257 thousand in payments due and outstanding to Avion and Airmax as of June 30, 2019.
During 2014, the Company entered into a vendor contract with Convercent Inc. to provide learning management and web and telephony based global helpline solutions. This contract was renewed for the global helpline solution only, after an arms-length market pricing review, in the fourth quarter of 2016 and is currently scheduled to expire at the end of 2019. A minority owner of Convercent is a company which is owned and controlled by Kenneth D. Tuchman, Chairman and Chief Executive Officer of the Company. During the six months ended June 30, 2019 and 2018, the Company expensed $30 thousand and $30 thousand, respectively, for these services.
During 2015, the Company entered into a contract to purchase software from CaféX, in which the Company holds a 17.8% equity investment. During the six months ended June 30, 2019 and 2018, the Company purchased $33 thousand and $29 thousand, respectively, of software from CaféX. See Note 2 for further information regarding this investment.
During 2017, in connection with the Motif acquisition, the Company became a party to a real estate lease for a building that is owned, in part, by one of the Motif Founders. The lease expired in March 2019.
Ms. Regina M. Paolillo, Chief Financial and Administrative Officer of the Company, is a member of the board of directors of Welltok, Inc., a consumer health SaaS company, and partner of the Company in a joint venture. During the six months ended June 30, 2019 and 2018, the Company recorded revenue of $2.8 million and $2.0 million, respectively, in connection with work performed through the joint venture.</t>
  </si>
  <si>
    <t>ACCOUNTING POLICIES (Policies)</t>
  </si>
  <si>
    <t>Overview</t>
  </si>
  <si>
    <t>Summary of Business
TTEC Holdings, Inc. (“TTEC”, “the Company”) is a leading global customer experience technology and services company focused on the design, implementation and delivery of transformative solutions for many of the world’s most iconic and disruptive brands. The Company helps large global companies increase revenue and reduce costs by delivering personalized customer experiences across every interactional channel and phase of the customer lifecycle as an end-to-end provider of customer engagement services, technologies, insights and innovations. TTEC’s 48,000 employees serve clients in the automotive, communication, financial services, government, healthcare, logistics, media and entertainment, retail, technology, transportation and travel industries via operations in the U.S., Australia, Belgium, Brazil, Bulgaria, Canada, China, Costa Rica, Germany, Greece, Hong Kong, India, Ireland, Mexico, New Zealand, the Philippines, Poland, Singapore, South Africa, Thailand, Turkey, the United Arab Emirates, and the United Kingdom.
Through the first quarter of 2019, the Company was reporting on four segments known as Customer Strategy Services (CSS), Customer Technology Services (CTS), Customer Growth Services (CGS) and Customer Management Services (CMS).
Starting in the second quarter of 2019, the Company changed its strategy, how the Company goes to market, how its clients and potential clients evaluate and consume its services and how it assesses its performance. Based on these changes, the Company will now report its financial information based on the following two segments: TTEC Digital and TTEC Engage.
·
TTEC Digital designs, builds and delivers tech-enabled, insight-based and outcome-driven customer experience solutions through our professional services and suite of technology offerings. These solutions are critical to enabling and accelerating digital transformation for our clients. These services were previously included in the CSS and CTS segments.
·
TTEC Engage provides the essential technologies, human resources, infrastructure and processes to operate customer care, acquisition, and fraud detection and prevention services. These services were previously included in the CGS and CMS segments.
TTEC Digital and TTEC Engage come together under our unified offering, Humanify TM Customer Experience as a Service, which drives measurable results for clients through delivery of personalized omnichannel interactions that are seamless and relevant. This unified offering is value-oriented, outcome-based, and delivered on a global scale across both business segments.</t>
  </si>
  <si>
    <t>Basis Of Presentation</t>
  </si>
  <si>
    <t>Basis of Presentation
The Consolidated Financial Statements are comprised of the accounts of TTEC, its wholly owned subsidiaries, its 55% equity owned subsidiary Percepta, LLC. All intercompany balances and transactions have been eliminated in consolidation.
The unaudited Consolidated Financial Statements do not include all of the disclosures required by accounting principles generally accepted in the U.S. (“GAAP”), pursuant to the rules and regulations of the Securities and Exchange Commission (“SEC”). The unaudited Consolidated Financial Statements reflect all adjustments which, in the opinion of management, are necessary to state fairly the consolidated financial position of the Company and the consolidated results of operations and comprehensive income (loss) and the consolidated cash flows of the Company. Operating results for the periods presented are not necessarily indicative of the results that may be expected for the year ending December 31, 2019.
These unaudited Consolidated Financial Statements should be read in conjunction with the Company’s audited Consolidated Financial Statements and footnotes thereto included in the Company’s Annual Report on Form 10-K for the year ended December 31, 2018
Reclassifications</t>
  </si>
  <si>
    <t>Reclassifications [Text Block]</t>
  </si>
  <si>
    <t>Reclassifications
Certain prior year amounts have been reclassified to conform to the current year presentation.</t>
  </si>
  <si>
    <t>Use of Estimates</t>
  </si>
  <si>
    <t>Use of Estimates
The preparation of the Consolidated Financial Statements in conformity with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self-insurance reserves, litigation reserves, restructuring reserves, allowance for doubtful accounts, contingent consideration,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t>
  </si>
  <si>
    <t>Cash and Cash Equivalents, Restricted Cash and Cash Equivalents, Policy [Policy Text Block]</t>
  </si>
  <si>
    <t>Cash, Cash Equivalents and Restricted Cash
Cash and cash equivalents consist of cash and highly liquid short-term investments, primarily held in interest-bearing investments which have original maturities of less than 90 days. Restricted cash includes cash whereby the Company’s ability to use the funds at any time is contractually limited or is generally designated for specific purposes arising out of certain contractual or other obligations.
The following table provides a reconciliation of cash, cash equivalents and restricted cash reported in the Condensed Consolidated Balance Sheets that sum to the amounts reported in the Condensed Consolidated Statement of Cash Flows (in thousands):
June 30, 2019
December 31, 2018
Cash and cash equivalents
$
75,517
$
78,237
Restricted cash included in "Prepaid and other current assets"
11,400
—
Restricted cash included in "Other noncurrent assets"
12
—
Total
$
86,929
$
78,237</t>
  </si>
  <si>
    <t>Recently Issued Accounting Pronouncements</t>
  </si>
  <si>
    <t>Recently Issued Accounting Pronouncements
In February 2016, the FASB issued Accounting Standards Update (“ASU”) 2016-02, “ Leases ”, which amends the existing accounting standards for lease accounting, including requiring lessees to recognize most leases on their balance sheets related to the rights and obligations created by those leases, and making targeted changes to lessor accounting. The FASB also issued ASU 2018-10, Codification Improvements to Topic 842 Leases, and ASU 2018-11, Targeted Improvements to Topic 842 Leases, which allows the new lease standard to be applied as of the adoption date with a cumulative-effect adjustment to the opening balance of retained earnings rather than a retroactive restatement of all periods presented.
The Company adopted ASC 842 as of January 1, 2019 using the effective date as the date of initial application. The election allowed the Company to recognize the effects of the implementation of ASC 842 as a cumulative effect adjustment to the opening balance of retained earnings in the period of adoption. The Company also has made certain assumptions in judgements when applying ASC 842. The most significant judgements are as follows:
1.
The Company elected the package of practical expedients that allowed the Company not to reassess (a) whether any expired or existing contracts are leases or contain leases, (b) the lease classification for any expired or existing leases, and (c) initial direct costs.
2.
The Company did not use hindsight during transition in determining the lease term and assessing impairment of the entity’s right-of-use assets.
3.
The Company elected to not separate non-lease components (which include common area maintenance, taxes, and insurance) from the lease components for gross payment real estate leases. For net payment real estate leases and IT equipment leases, the non-lease components are not included in the lease right of use and liability and instead are reflected as an expense in the period incurred.
4.
The Company did not apply the recognition requirements in ASC 842 for leases with a term of 12 months or less for all asset classes.
The Company determines if an arrangement is a lease at contract inception. The key specifics in determining if a leasing arrangement exists are as follows:
1.
Does the arrangement convey the right to control the use of an identified asset in exchange for consideration over a period of time.
2.
Does the Company obtain the right to substantially all of the asset’s economic benefits.
The Company predominantly acts as a lessee and is required under the new standard to apply a dual approach, classifying leases as either finance or operating leases based on whether or not the lease is effectively a financed purchase. The determination of the lease type is largely similar to the process the Company utilized under ASC 840. This classification determines whether lease expense is recognized based on an effective interest method or on a straight-line basis over the term of the lease. ASC 842 also requires lessees to record a right of use asset and a lease liability for all leases with a term of greater than one year regardless of classification.
The adoption of the new standard resulted in the recording of additional net lease assets and lease liabilities of $129.9 million and $148.3 million, respectively, as of January 1, 2019. The operating lease assets are lower than the operating lease liabilities, primarily due to deferred rent balances at the transition date being reclassed into the right of use operating assets. On January 1, 2019 the Company recognized a reduction of $0.8 million, net of tax, in its retained earnings as a result of recognizing previously impaired right of use assets recorded at transition. The standard did not impact our consolidated net earnings or cash flows. See Note 11 for additional lease disclosures.
Other Accounting Pronouncements
In August 2017, the FASB issued ASU 2017-12, “ Derivatives and Hedging (Topic 815): Targeted Improvements to Accounting for Hedging Activities”. ASU 2017-12 amends and simplifies existing guidance for derivatives and hedges including aligning accounting with companies’ risk management strategies and increasing disclosure transparency regarding both the scope and results of hedging programs. The changes include designation and measurement guidance for qualifying hedging relationships and the presentation of hedge results. The ASU is effective for interim and annual periods beginning after December 15, 2018 and early adoption is permitted. The Company adopted the new guidance effective January 1, 2019 and the adoption did not have a material effect on the financial statements or related disclosures.
The Company adopted ASC 606, “Revenue From Contracts With Customers”, effective January 1, 2018, using the modified retrospective method. The adoption of ASC 606 resulted in the Company deferring recognition of certain fees, which are classified as deferred revenue on the balance sheet. Revenue recognized in the reporting period that was included in deferred revenue balance at the beginning of the period was $35.2 million.
In January 2016, the FASB issued ASU 2016-13, “Financial Instruments – Credit Losses” (ASC 326), which amends the methodology of how and when companies measure credit losses on financial instruments. The objective of the ASU is to provide financial statement users more useful information regarding expected credit losses on financial instruments and other commitments. In November 2018, the FASB issued ASU 2018-19, “Codification Improvements to Topic 326, Financial Instruments - Credit Losses” which clarifies the scope of guidance in ASU 2016-13. In May 2019, the FASB issued ASU No. 2019-05, “Financial Instruments—Credit Losses (Topic 326), Targeted Transition Relief” which amended the transition guidance for the new credit losses standard (ASC 326). The ASU is effective for interim and annual periods beginning on or after December 15, 2019 with early adoption permitted, using a modified retrospective approach. The Company is currently evaluating the potential effects of adoption on its consolidated financial statements and related disclosures.</t>
  </si>
  <si>
    <t>OVERVIEW AND BASIS OF PRESENTATION (Tables)</t>
  </si>
  <si>
    <t>Restrictions on Cash and Cash Equivalents [Table Text Block]</t>
  </si>
  <si>
    <t>The following table provides a reconciliation of cash, cash equivalents and restricted cash reported in the Condensed Consolidated Balance Sheets that sum to the amounts reported in the Condensed Consolidated Statement of Cash Flows (in thousands):
June 30, 2019
December 31, 2018
Cash and cash equivalents
$
75,517
$
78,237
Restricted cash included in "Prepaid and other current assets"
11,400
—
Restricted cash included in "Other noncurrent assets"
12
—
Total
$
86,929
$
78,237</t>
  </si>
  <si>
    <t>ACQUISITIONS AND DIVESTITURES (Tables)</t>
  </si>
  <si>
    <t>Schedule of Assets Acquired and Liabilities Assumed</t>
  </si>
  <si>
    <t>The following summarizes the fair values of the identifiable assets acquired and liabilities assumed as of the acquisition date (in thousands):
Acquisition Date
Fair Value
Cash
$
4,530
Accounts receivable, net
985
Prepaid expenses
39
Customer relationships
3,619
Goodwill
1,231
$
10,404
Accounts payable
$
216
Accrued employee compensation and benefits
27
Accrued expenses
21
Deferred tax liabilities
629
$
893
Total purchase price
$
9,511</t>
  </si>
  <si>
    <t>SEGMENT INFORMATION (Tables)</t>
  </si>
  <si>
    <t>Schedule of Segment Selected Financial Data</t>
  </si>
  <si>
    <t>The following tables present certain financial data by segment (in thousands):
Three Months Ended June 30, 2019
Depreciation
Income
Gross
Intersegment
Net
&amp;
from
Revenue
Sales
Revenue
Amortization
Operations
TTEC Digital
$
78,580
$
(61)
$
78,519
$
3,235
$
7,709
TTEC Engage
313,996
—
313,996
13,815
15,164
Total
$
392,576
$
(61)
$
392,515
$
17,050
$
22,873
Three Months Ended June 30, 2018
Depreciation
Income
Gross
Intersegment
Net
&amp;
from
Revenue
Sales
Revenue
Amortization
Operations
TTEC Digital
$
52,619
$
(119)
$
52,500
$
2,082
$
6,764
TTEC Engage
297,353
—
297,353
14,729
6,739
Total
$
349,972
$
(119)
$
349,853
$
16,811
$
13,503
Six Months Ended June 30, 2019
Depreciation
Income
Gross
Intersegment
Net
&amp;
from
Revenue
Sales
Revenue
Amortization
Operations
TTEC Digital
$
144,621
$
(249)
$
144,372
$
5,543
$
15,468
TTEC Engage
642,499
—
642,499
28,250
39,497
Total
$
787,120
$
(249)
$
786,871
$
33,793
$
54,965
Six Months Ended June 30, 2018
Depreciation
Income
Gross
Intersegment
Net
&amp;
from
Revenue
Sales
Revenue
Amortization
Operations
TTEC Digital
$
102,687
$
(119)
$
102,568
$
4,234
$
12,110
TTEC Engage
622,534
—
622,534
30,501
26,334
Total
$
725,221
$
(119)
$
725,102
$
34,735
$
38,444
Three Months Ended
Six Months Ended
June 30,
June 30,
2019
2018
2019
2018
Capital Expenditures
TTEC Digital
$
5,655
$
1,187
$
9,396
$
1,342
TTEC Engage
9,573
8,188
19,032
15,541
Total
$
15,228
$
9,375
$
28,428
$
16,883
June 30, 2019
December 31, 2018
Total Assets
TTEC Digital
$
249,291
$
222,977
TTEC Engage
930,050
831,531
Total
$
1,179,341
$
1,054,508
June 30, 2019
December 31, 2018
Goodwill
TTEC Digital
$
66,155
$
66,158
TTEC Engage
139,603
138,475
Total
$
205,758
$
204,633</t>
  </si>
  <si>
    <t>Schedule of Revenue by Geographic Area</t>
  </si>
  <si>
    <t>The following table presents revenue based upon the geographic location where the services are provided (in thousands):
Three Months Ended June 30,
Six Months Ended June 30,
2019
2018
2019
2018
Revenue
United States
$
235,733
$
188,744
$
472,700
$
398,592
Philippines
91,401
85,442
184,580
174,647
Latin America
25,054
27,224
49,190
57,722
Europe / Middle East / Africa
15,610
18,469
31,651
34,440
Asia Pacific / India
14,155
14,139
26,980
27,576
Canada
10,562
15,835
21,770
32,125
Total
$
392,515
$
349,853
$
786,871
$
725,102</t>
  </si>
  <si>
    <t>GOODWILL (Tables)</t>
  </si>
  <si>
    <t>Schedule of Goodwill Rollforward</t>
  </si>
  <si>
    <t>Goodwill consisted of the following (in thousands):
Effect of
December 31,
Acquisitions /
Foreign
June 30,
2018
Adjustments
Impairments
Currency
2019
TTEC Digital
$
66,158
$
—
—
(3)
$
66,155
TTEC Engage
138,475
—
—
1,128
139,603
Total
$
204,633
$
—
$
—
$
1,125
$
205,758</t>
  </si>
  <si>
    <t>DERIVATIVES (Tables)</t>
  </si>
  <si>
    <t>Schedule of Cash Flow Hedges OCI Rollforward</t>
  </si>
  <si>
    <t>The following table summarizes the aggregate unrealized net gain or loss in Accumulated other comprehensive income (loss) for the three and six months ended June 30, 2019 and 2018 (in thousands and net of tax):
Three Months Ended
Six Months Ended
June 30,
June 30,
2019
2018
2019
2018
Aggregate unrealized net gain/(loss) at beginning of period
$
(5,217)
$
(15,753)
$
(8,278)
$
(15,746)
Add: Net gain/(loss) from change in fair value of cash flow hedges
5,190
2,059
10,096
5,945
Less: Net (gain)/loss reclassified to earnings from effective hedges
(738)
(3,565)
(2,583)
(7,458)
Aggregate unrealized net gain/(loss) at end of period
$
(765)
$
(17,259)
$
(765)
$
(17,259)</t>
  </si>
  <si>
    <t>Schedule of Notional Amounts of Outstanding Cash Flow Hedges</t>
  </si>
  <si>
    <t>The Company’s foreign exchange cash flow hedging instruments as of June 30, 2019 and December 31, 2018 are summarized as follows (amounts in thousands). All hedging instruments are forward contracts.
Local
Currency
U.S. Dollar
% Maturing
Contracts
Notional
Notional
in the next
Maturing
As of June 30, 2019
Amount
Amount
12 months
Through
Philippine Peso
6,237,000
120,528
(1)
62.2
%
April 2022
Mexican Peso
1,119,500
55,183
52.7
%
August 2022
$
175,711
Local
Currency
U.S. Dollar
Notional
Notional
As of December 31, 2018
Amount
Amount
Philippine Peso
6,710,000
130,957
(1)
Mexican Peso
1,091,500
57,708
$
188,665
(1)
Includes contracts to purchase Philippine pesos in exchange for New Zealand dollars and Australian dollars, which are translated into equivalent U.S. dollars on June 30, 2019 and December 31, 2018.</t>
  </si>
  <si>
    <t>Schedule of Derivatives Instruments on Balance Sheet</t>
  </si>
  <si>
    <t>The Company’s derivatives as of June 30, 2019 and December 31, 2018 were as follows (in thousands):
June 30, 2019
Designated
Not Designated
as Hedging
as Hedging
Designation:
Instruments
Instruments
Foreign
Foreign
Derivative contract type:
Exchange
Exchange
Derivative classification:
Cash Flow
Fair Value
Fair value and location of derivative in the Consolidated Balance Sheet:
Prepaids and other current assets
$
1,366
$
287
Other long-term assets
1,830
—
Other current liabilities
(3,512)
(96)
Other long-term liabilities
(739)
—
Total fair value of derivatives, net
$
(1,055)
$
191
December 31, 2018
Designated
Not Designated
as Hedging
as Hedging
Designation:
Instruments
Instruments
Foreign
Foreign
Derivative contract type:
Exchange
Exchange
Derivative classification:
Cash Flow
Fair Value
Fair value and location of derivative in the Consolidated Balance Sheet:
Prepaids and other current assets
$
814
$
60
Other long-term assets
215
—
Other current liabilities
(8,861)
(104)
Other long-term liabilities
(3,484)
—
Total fair value of derivatives, net
$
(11,316)
$
(44)</t>
  </si>
  <si>
    <t>Schedule of the effects of derivative instruments on the Statements of Comprehensive Income (Loss)</t>
  </si>
  <si>
    <t>The effects of derivative instruments on the Consolidated Statements of Comprehensive Income (Loss) for the three months ended June 30, 2019 and 2018 were as follows (in thousands):
Three Months Ended June 30,
2019
2018
Designated as Hedging
Designation:
Instruments
Derivative contract type:
Foreign Exchange
Derivative classification:
Cash Flow
Amount of gain or (loss) recognized in Other comprehensive income
$
(738)
$
(3,565)
Amount and location of net gain or (loss) reclassified from Accumulated
Revenue
$
(1,011)
$
(4,883)
Three Months Ended June 30,
2019
2018
Designation:
Not Designated as
Derivative contract type:
Foreign Exchange
Derivative classification:
Fair Value
Amount and location of net gain or (loss) recognized in the Consolidated Statement of Comprehensive Income (Loss):
Other income (expense), net
$
(1,465)
$
(2,343)
The effects of derivative instruments on the Consolidated Statements of Comprehensive Income (Loss) for the six months ended June 30, 2019 and 2018 were as follows (in thousands):
Six Months Ended June 30,
2019
2018
Designated as Hedging
Designation:
Instruments
Derivative contract type:
Foreign Exchange
Derivative classification:
Cash Flow
Amount of gain or (loss) recognized in Other comprehensive income
$
(2,583)
$
(7,458)
Amount and location of net gain or (loss) reclassified from Accumulated
Revenue
$
(3,538)
$
(10,215)
Six Months Ended June 30,
2019
2018
Designation:
Not Designated as
Derivative contract type:
Foreign Exchange
Derivative classification:
Fair Value
Amount and location of net gain or (loss) recognized in the Consolidated
Other income (expense), net
$
(1,217)
$
(5,695)</t>
  </si>
  <si>
    <t>FAIR VALUE (Tables)</t>
  </si>
  <si>
    <t>Schedule of Fair Value Derivative Assets and Liabilities</t>
  </si>
  <si>
    <t>The following is a summary of the Company’s fair value measurements for its net derivative assets (liabilities) as of June 30, 2019 and December 31, 2018 (in thousands):
As of June 30, 2019
Fair Value Measurements Using
Quoted Prices in
Significant
Active Markets
Other
Significant
for Identical
Observable
Unobservable
Assets
Inputs
Inputs
(Level 1)
(Level 2)
(Level 3)
At Fair Value
Cash flow hedges
$
—
$
(1,055)
$
—
$
(1,055)
Fair value hedges
—
191
—
191
Total net derivative asset (liability)
$
—
$
(864)
$
—
$
(864)
As of December 31, 2018
Fair Value Measurements Using
Quoted Prices in
Significant
Active Markets
Other
Significant
for Identical
Observable
Unobservable
Assets
Inputs
Inputs
(Level 1)
(Level 2)
(Level 3)
At Fair Value
Cash flow hedges
$
—
$
(11,316)
$
—
$
(11,316)
Fair value hedges
—
(44)
—
(44)
Total net derivative asset (liability)
$
—
$
(11,360)
$
—
$
(11,360)</t>
  </si>
  <si>
    <t>Schedule of Fair Value Assets and Liabilities</t>
  </si>
  <si>
    <t>The following is a summary of the Company’s fair value measurements as of June 30, 2019 and December 31, 2018 (in thousands):
As of June 30, 2019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7,973)
$
—
Derivative instruments, net
—
(864)
—
Contingent consideration
—
—
—
Total liabilities
$
—
$
(18,837)
$
—
As of December 31, 2018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4,836)
$
—
Derivative instruments, net
—
(11,360)
—
Contingent consideration
—
—
(2,363)
Total liabilities
$
—
$
(26,196)
$
(2,363)</t>
  </si>
  <si>
    <t>Schedule of Business Acquisitions by Acquisition Contingent Consideration</t>
  </si>
  <si>
    <t>A rollforward of the activity in the Company’s fair value of the contingent consideration payable is as follows (in thousands):
Imputed
December 31,
Interest /
June 30,
2018
Acquisitions
Payments
Adjustments
2019
SCS
$
2,363
$
—
$
—
$
(2,363)
$
—
Total
$
2,363
$
—
$
—
$
(2,363)
$
—</t>
  </si>
  <si>
    <t>RESTRUCTURING CHARGES, INTEGRATION CHARGES AND IMPAIRMENT (Tables)</t>
  </si>
  <si>
    <t>Schedule of Restructuring Liabilities</t>
  </si>
  <si>
    <t>A summary of the expenses recorded in Restructuring and integration charges, net in the accompanying Consolidated Statements of Comprehensive Income (Loss) for the three and six months ended June 30, 2019 and 2018, respectively, is as follows (in thousands):
Three Months Ended
Six Months Ended
June 30,
June 30,
2019
2018
2019
2018
Reduction in force
TTEC Digital
$
—
$
—
$
—
$
51
TTEC Engage
308
187
770
340
Total
$
308
$
187
$
770
$
391
Three Months Ended
Six Months Ended
June 30,
June 30,
2019
2018
2019
2018
Facility exit and other charges
TTEC Digital
$
—
$
—
$
—
$
—
TTEC Engage
120
847
619
1,492
Total
$
120
$
847
$
619
$
1,492</t>
  </si>
  <si>
    <t>Schedule of Restructuring Liability Rollforward</t>
  </si>
  <si>
    <t>A rollforward of the activity in the Company’s restructuring accrual is as follows (in thousands):
Reduction
Facility Exit and
in Force
Other Charges
Total
Balance as of December 31, 2018
$
416
$
3,226
$
3,642
Expense
774
619
1,393
Payments
(1,020)
(567)
(1,587)
Change due to foreign currency
(16)
16
—
Change in estimates
(4)
—
(4)
Reclassifications due to ASU 842 implementation
—
(2,917)
(2,917)
Balance as of June 30, 2019
$
150
$
377
$
527</t>
  </si>
  <si>
    <t>LEASES (Tables)</t>
  </si>
  <si>
    <t>Lease, Cost [Abstract]</t>
  </si>
  <si>
    <t>Lease, Cost Table</t>
  </si>
  <si>
    <t>The components of lease expense for the three and six months ended June 30, 2019 are as follows (in thousands):
Location in Statements of
Three Months Ended
Description
Comprehensive Income (Loss)
June 30, 2019
Amortization of ROU assets - finance leases
Depreciation and amortization
$
1,798
Interest on lease liabilities - finance leases
Interest expense
32
Operating lease cost (cost resulting from lease payments)
Cost of services
12,647
Operating lease cost (cost resulting from lease payments)
Selling, general and administrative
1,363
Operating lease cost (cost resulting from lease payments)
Other income (expense), net
242
Short-term lease cost
Cost of services
1,247
Less: Sublease income
Selling, general and administrative
(126)
Less: Sublease income
Other income (expense), net
(496)
Total lease cost
$
16,707
Location in Statements of
Six Months Ended
Description
Comprehensive Income (Loss)
June 30, 2019
Amortization of ROU assets - finance leases
Depreciation and amortization
$
3,405
Interest on lease liabilities - finance leases
Interest expense
40
Operating lease cost (cost resulting from lease payments)
Cost of services
23,346
Operating lease cost (cost resulting from lease payments)
Selling, general and administrative
2,630
Operating lease cost (cost resulting from lease payments)
Other income (expense), net
484
Short-term lease cost
Cost of services
2,312
Less: Sublease income
Selling, general and administrative
(193)
Less: Sublease income
Other income (expense), net
(992)
Total lease cost
$
31,032</t>
  </si>
  <si>
    <t>Schedule of leases</t>
  </si>
  <si>
    <t>Other supplementary information for the three and six months ended June 30, 2019 are as follows (dollar values in thousands):
Three Months Ended
June 30, 2019
Finance lease - operating cash flows
$
32
Finance lease - financing cash flows
$
2,202
Operating lease - operating cash flows (fixed payments)
$
13,741
New ROU assets - operating leases
$
5,368
Modified ROU assets - operating leases
$
10,202
New ROU assets - finance leases
$
1,657
Six Months Ended
June 30, 2019
Finance lease - operating cash flows
$
40
Finance lease - financing cash flows
$
5,985
Operating lease - operating cash flows (fixed payments)
$
26,075
New ROU assets - operating leases
$
7,057
Modified ROU assets - operating leases
$
23,201
New ROU assets - finance leases
$
4,247
June 30, 2019
Weighted average remaining lease term - finance leases
3.12 yrs
Weighted average remaining lease term - operating leases
4.61 yrs
Weighted average discount rate - finance leases
Weighted average discount rate - operating leases</t>
  </si>
  <si>
    <t>Assets and liabilities lessee [Table Text Block]</t>
  </si>
  <si>
    <t>Operating and financing lease right-of-use assets and lease liabilities within our Consolidated Balance Sheet as of June 30, 2019 and January 1, 2019 (date of adoption of ASU 842) are as follows (in thousands):
January 1, 2019
Description
Location in Balance Sheet
June 30, 2019
(date of adoption)
Assets
Operating lease assets
Operating lease assets
$
137,260
$
129,894
Finance lease assets
Property, plant and equipment, net
19,883
18,261
Total leased assets
$
157,143
$
148,155
Liabilities
Current
Operating
Current operating lease liabilities
$
38,719
$
35,535
Finance
Other current liabilities
7,861
8,770
Non-current
Operating
Non-current operating lease liabilities
118,350
112,754
Finance
Other long-term liabilities
10,776
10,765
Total lease liabilities
$
175,706
$
167,824</t>
  </si>
  <si>
    <t>Schedule of future minimum operating lease payments</t>
  </si>
  <si>
    <t>The future minimum operating lease and finance lease payments required under non-cancelable leases as of June 30, 2019 are as follows (in thousands):
Operating
Sub-lease
Finance
Leases
Income
Leases
Year 1
$
48,647
$
(2,972)
$
7,909
Year 2
42,142
(1,936)
6,134
Year 3
35,454
(345)
3,453
Year 4
30,414
(345)
1,042
Year 5
14,753
(29)
398
Thereafter
19,896
—
—
Total minimum lease payments
$
191,306
$
(5,627)
$
18,936
Less imputed interest
(34,237)
(299)
Total lease liability
$
157,069
$
18,637</t>
  </si>
  <si>
    <t>Schedule of future minimum finance lease payments</t>
  </si>
  <si>
    <t>Schedule of Future Minimum Lease Payments</t>
  </si>
  <si>
    <t>The future minimum rental and capital lease payments under non-cancelable leases as of December 31, 2018 are as follows (in thousands):
Operating
Sub-lease
Capital
Leases
Income
Leases
Year 1
$
47,379
$
(2,624)
$
8,770
Year 2
36,045
(2,631)
5,548
Year 3
30,678
(276)
3,798
Year 4
26,584
—
1,005
Year 5
17,226
—
414
Thereafter
25,362
—
—
Total minimum lease payments
$
183,274
$
(5,531)
$
19,535
Less imputed interest
—
Total lease liability
$
19,535</t>
  </si>
  <si>
    <t>Schedule of future minimum capital lease payments</t>
  </si>
  <si>
    <t>Operating
Sub-lease
Capital
Leases
Income
Leases
Year 1
$
47,379
$
(2,624)
$
8,770
Year 2
36,045
(2,631)
5,548
Year 3
30,678
(276)
3,798
Year 4
26,584
—
1,005
Year 5
17,226
—
414
Thereafter
25,362
—
—
Total minimum lease payments
$
183,274
$
(5,531)
$
19,535
Less imputed interest
—
Total lease liability
$
19,535</t>
  </si>
  <si>
    <t>OTHER LONG-TERM LIABILITIES (Tables)</t>
  </si>
  <si>
    <t>Other Noncurrent Liabilities [Table Text Block]</t>
  </si>
  <si>
    <t>The components of Other long-term liabilities as of June 30, 2019 and December 31, 2018 are as follows (in thousands):
June 30, 2019
December 31, 2018
Deferred revenue
$
31,331
$
33,247
Deferred compensation plan
17,973
14,836
Payable for remaining portion of acquisition
—
37,756
Other
30,684
40,693
Total
$
79,988
$
126,532</t>
  </si>
  <si>
    <t>NONCONTROLLING INTEREST (Tables)</t>
  </si>
  <si>
    <t>Noncontrolling Interest Rollforward</t>
  </si>
  <si>
    <t>The following table reconciles equity attributable to noncontrolling interest in the Company’s subsidiary (in thousands):
Six Months Ended June 30,
2019
2018
Noncontrolling interest, January 1
$
7,677
$
6,978
Net income attributable to noncontrolling interest
3,290
2,120
Dividends distributed to noncontrolling interest
(2,250)
(1,125)
Equity contribution
3,362
—
Foreign currency translation adjustments
—
(162)
Noncontrolling interest, June 30
$
12,079
$
7,811</t>
  </si>
  <si>
    <t>ACCUMULATED OTHER COMPREHENSIVE INCOME (LOSS) (Tables)</t>
  </si>
  <si>
    <t>Schedule of accumulated other comprehensive income (loss)</t>
  </si>
  <si>
    <t>The following table presents changes in the accumulated balance for each component of other comprehensive income (loss), including current period other comprehensive income (loss) and reclassifications out of accumulated other comprehensive income (loss) (in thousands):
Foreign
Currency
Derivative
Translation
Valuation, Net
Other, Net
Adjustment
of Tax
of Tax
Totals
Accumulated other comprehensive income (loss) at December 31, 2017
$
(84,100)
$
(15,746)
$
(2,458)
$
(102,304)
Other comprehensive income (loss) before reclassifications
(25,722)
5,945
415
(19,362)
Amounts reclassified from accumulated other comprehensive income (loss)
—
(7,458)
(201)
(7,659)
Net current period other comprehensive income (loss)
(25,722)
(1,513)
214
(27,021)
Accumulated other comprehensive income (loss) at June 30, 2018
$
(109,822)
$
(17,259)
$
(2,244)
$
(129,325)
Accumulated other comprehensive income (loss) at December 31, 2018
$
(114,168)
$
(8,278)
$
(2,150)
$
(124,596)
Other comprehensive income (loss) before reclassifications
6,380
10,096
116
16,592
Amounts reclassified from accumulated other comprehensive income (loss)
—
(2,583)
(99)
(2,682)
Net current period other comprehensive income (loss)
6,380
7,513
17
13,910
Accumulated other comprehensive income (loss) at June 30, 2019
$
(107,788)
$
(765)
$
(2,133)
$
(110,686)</t>
  </si>
  <si>
    <t>Schedule of reclassifications from Accumulated other comprehensive income (loss)</t>
  </si>
  <si>
    <t>The following table presents the classification and amount of the reclassifications from Accumulated other comprehensive income (loss) to the statement of comprehensive income (loss) (in thousands):
Statement of
For the Three Months Ended June 30,
Comprehensive Income
2019
2018
(Loss) Classification
Derivative valuation
Gain (loss) on foreign currency forward exchange contracts
$
(1,011)
$
(4,883)
Revenue
Tax effect
273
1,318
Provision for income taxes
$
(738)
$
(3,565)
Net income (loss)
Other
Actuarial loss on defined benefit plan
$
(55)
$
(112)
Cost of services
Tax effect
6
11
Provision for income taxes
$
(49)
$
(101)
Net income (loss)
Statement of
For the Six Months Ended June 30,
Comprehensive Income
2019
2018
(Loss) Classification
Derivative valuation
Gain (loss) on foreign currency forward exchange contracts
$
(3,538)
$
(10,215)
Revenue
Tax effect
955
2,757
Provision for income taxes
$
(2,583)
$
(7,458)
Net income (loss)
Other
Actuarial loss on defined benefit plan
$
(110)
$
(223)
Cost of services
Tax effect
11
22
Provision for income taxes
$
(99)
$
(201)
Net income (loss)</t>
  </si>
  <si>
    <t>NET INCOME PER SHARE (Tables)</t>
  </si>
  <si>
    <t>Schedule of Diluted Shares Calculation</t>
  </si>
  <si>
    <t>The following table sets forth the computation of basic and diluted shares for the periods indicated (in thousands):
Three Months Ended June 30,
Six Months Ended June 30,
2019
2018
2019
2018
Shares used in basic earnings per share calculation
46,318
46,016
46,261
45,944
Effect of dilutive securities:
Stock options
—
9
—
9
Restricted stock units
366
374
375
469
Performance-based restricted stock units
—
2
—
2
Total effects of dilutive securities
366
385
375
480
Shares used in dilutive earnings per share calculation
46,684
46,401
46,636
46,424</t>
  </si>
  <si>
    <t>OVERVIEW AND BASIS OF PRESENTATION (TABLES) (Details) - USD ($) $ in Thousands</t>
  </si>
  <si>
    <t>Dec. 31, 2017</t>
  </si>
  <si>
    <t>Restricted Cash and Cash Equivalents Items [Line Items]</t>
  </si>
  <si>
    <t>Cash, Cash Equivalents, Restricted Cash and Restricted Cash Equivalents</t>
  </si>
  <si>
    <t>Prepaid Expenses and Other Current Assets [Member]</t>
  </si>
  <si>
    <t>Other Noncurrent Assets [Member]</t>
  </si>
  <si>
    <t>NEW ACCOUNTING STANDARDS (NARRATIVE) (Details) - USD ($) $ in Thousands</t>
  </si>
  <si>
    <t>Jan. 01, 2019</t>
  </si>
  <si>
    <t>Jan. 01, 2018</t>
  </si>
  <si>
    <t>Lease, Practical Expedients, Package [true false]</t>
  </si>
  <si>
    <t>true</t>
  </si>
  <si>
    <t>Lease, Practical Expedient, Use of Hindsight [true false]</t>
  </si>
  <si>
    <t>Lease, Practical Expedient, Lessor Single Lease Component [true false]</t>
  </si>
  <si>
    <t>Deferred revenue - current</t>
  </si>
  <si>
    <t>Minimum</t>
  </si>
  <si>
    <t>Operating Lease, Liability</t>
  </si>
  <si>
    <t>Maximum</t>
  </si>
  <si>
    <t>OVERVIEW AND BASIS OF PRESENTATION (NARRATIVE) (Details)</t>
  </si>
  <si>
    <t>Jun. 30, 2019USD ($)</t>
  </si>
  <si>
    <t>Consolidation, Less than Wholly Owned Subsidiary, Parent Ownership Interest, Effects of Changes, Net [Line Items]</t>
  </si>
  <si>
    <t>Number of employees</t>
  </si>
  <si>
    <t>Percepta LLC</t>
  </si>
  <si>
    <t>ownership percentage</t>
  </si>
  <si>
    <t>55.00%</t>
  </si>
  <si>
    <t>ACQUISITIONS ASSETS ACQUIRED (TABLES) (Details) - USD ($) $ in Thousands</t>
  </si>
  <si>
    <t>Apr. 30, 2018</t>
  </si>
  <si>
    <t>Business Acquisition [Line Items]</t>
  </si>
  <si>
    <t>Total deferred tax assets, net</t>
  </si>
  <si>
    <t>SCS</t>
  </si>
  <si>
    <t>Cash</t>
  </si>
  <si>
    <t>Accounts receivable.</t>
  </si>
  <si>
    <t>Prepaid Expenses</t>
  </si>
  <si>
    <t>Total assets acquired</t>
  </si>
  <si>
    <t>Accrued expenses</t>
  </si>
  <si>
    <t>Deferred tax liabilities</t>
  </si>
  <si>
    <t>Total liabilities assumed</t>
  </si>
  <si>
    <t>Total purchase price</t>
  </si>
  <si>
    <t>SCS | Customer Relationships [Member]</t>
  </si>
  <si>
    <t>Intangible assets</t>
  </si>
  <si>
    <t>ACQUISITIONS AND DIVESTITURES (NARRATIVE) (Details) £ in Millions</t>
  </si>
  <si>
    <t>Apr. 30, 2018GBP (£)item</t>
  </si>
  <si>
    <t>Apr. 30, 2018USD ($)</t>
  </si>
  <si>
    <t>Mar. 31, 2018USD ($)</t>
  </si>
  <si>
    <t>Sep. 30, 2018USD ($)</t>
  </si>
  <si>
    <t>Dec. 31, 2018USD ($)</t>
  </si>
  <si>
    <t>Apr. 30, 2018USD ($)item</t>
  </si>
  <si>
    <t>Other liabilities, noncurrent</t>
  </si>
  <si>
    <t>Contingent Consideration, at fair value</t>
  </si>
  <si>
    <t>Revenue of Acquirees since Acquisition Date, Actual</t>
  </si>
  <si>
    <t>Income (loss) from operations of Acquirees since Acquisition Date, Actual</t>
  </si>
  <si>
    <t>Acquired intangible amortization of acquirees since acquisition</t>
  </si>
  <si>
    <t>Payments to Acquire Businesses</t>
  </si>
  <si>
    <t>Future Value of Liabilities Incurred From Business Acquisitions</t>
  </si>
  <si>
    <t>Business Combination, Contingent Consideration Arrangements, Range of Outcomes, Value, High</t>
  </si>
  <si>
    <t>SCS | Discount Rate</t>
  </si>
  <si>
    <t>Business combination contingent consideration measurement input | item</t>
  </si>
  <si>
    <t>SCS | United Kingdom, Pounds</t>
  </si>
  <si>
    <t>Business Combination, Contingent Consideration Arrangements, Range of Outcomes, Value, High | £</t>
  </si>
  <si>
    <t>SCS | TTEC Digital</t>
  </si>
  <si>
    <t>Description of Acquired Entity</t>
  </si>
  <si>
    <t>Strategic Communications ServicesOn April 30, 2018, the Company acquired all of the outstanding equity securities of Strategic Communications Services, Ltd ("SCS"). SCS provides services as a system integrator for multichannel contact center platforms, including CISCO. The Company offers in-house, managed and outsourced network, information, communications and contact center services to leading brands throughout Europe. This business has been integrated into the Company's TTEC Digital segment.</t>
  </si>
  <si>
    <t>Increase (decrease) in contingent consideration payable</t>
  </si>
  <si>
    <t>BH</t>
  </si>
  <si>
    <t>Date of Acquisition</t>
  </si>
  <si>
    <t>Mar. 31,
		2018</t>
  </si>
  <si>
    <t>Berkshire Hathaway Specialty ConciergeOn March 31, 2018, the Company, through its subsidiary Percepta, acquired certain assets from Berkshire Hathaway Specialty Concierge, LLC ("BH") related to a customer engagement center and the related customer contracts. This acquisition is being accounted for as a business combination. These assets have been integrated into the Company's TTEC Engage segment.</t>
  </si>
  <si>
    <t>BH | Customer Relationships [Member]</t>
  </si>
  <si>
    <t>Fair Value of Assets Acquired</t>
  </si>
  <si>
    <t>BH | Lease Agreements [Member]</t>
  </si>
  <si>
    <t>BH | Fixed Assets</t>
  </si>
  <si>
    <t>ACQUISITIONS AND DIVESTITURES 3 (NARRATIVE) (Details) - USD ($)</t>
  </si>
  <si>
    <t>Mar. 31, 2019</t>
  </si>
  <si>
    <t>Mar. 31, 2015</t>
  </si>
  <si>
    <t>Mar. 31, 2018</t>
  </si>
  <si>
    <t>Dec. 31, 2015</t>
  </si>
  <si>
    <t>CafeX [Member]</t>
  </si>
  <si>
    <t>Equity Method Investment, Ownership Percentage</t>
  </si>
  <si>
    <t>17.80%</t>
  </si>
  <si>
    <t>17.20%</t>
  </si>
  <si>
    <t>Bridge Loan</t>
  </si>
  <si>
    <t>Bridge loan stated interest rate</t>
  </si>
  <si>
    <t>12.00%</t>
  </si>
  <si>
    <t>SEGMENT INFORMATION (SEGMENT FINANCIALS) (Details) - USD ($) $ in Thousands</t>
  </si>
  <si>
    <t>Segment Reporting Information [Line Items]</t>
  </si>
  <si>
    <t>Net Revenue</t>
  </si>
  <si>
    <t>Income (Loss) from Operations</t>
  </si>
  <si>
    <t>Capital Expenditures</t>
  </si>
  <si>
    <t>Total Assets</t>
  </si>
  <si>
    <t>Operating Segments</t>
  </si>
  <si>
    <t>Intersegment Eliminations</t>
  </si>
  <si>
    <t>TTEC Digital</t>
  </si>
  <si>
    <t>TTEC Digital | Operating Segments</t>
  </si>
  <si>
    <t>TTEC Digital | Intersegment Eliminations</t>
  </si>
  <si>
    <t>TTEC Engage</t>
  </si>
  <si>
    <t>TTEC Engage | Operating Segments</t>
  </si>
  <si>
    <t>TTEC Engage | Intersegment Eliminations</t>
  </si>
  <si>
    <t>SEGMENT INFORMATION (REVENUE GEOGRAPHY) (Details) - USD ($) $ in Thousands</t>
  </si>
  <si>
    <t>Revenues from External Customers and Long-Lived Assets [Line Items]</t>
  </si>
  <si>
    <t>Sales Revenue Services Net</t>
  </si>
  <si>
    <t>United States [Member]</t>
  </si>
  <si>
    <t>Philippines [Member]</t>
  </si>
  <si>
    <t>Latin America [Member]</t>
  </si>
  <si>
    <t>Europe Middle East Africa [Member]</t>
  </si>
  <si>
    <t>Asia Pacific India[ Member]</t>
  </si>
  <si>
    <t>Canada [Member]</t>
  </si>
  <si>
    <t>SIGNIFICANT CLIENTS(NARRATIVE) (Details) - USD ($) $ in Thousands</t>
  </si>
  <si>
    <t>Entity Wide Revenue Major Customer Line Items</t>
  </si>
  <si>
    <t>Sears</t>
  </si>
  <si>
    <t>Accounts receivable amount from major customer</t>
  </si>
  <si>
    <t>Customer Concentration Risk</t>
  </si>
  <si>
    <t>Concentration risk percentage</t>
  </si>
  <si>
    <t>10.00%</t>
  </si>
  <si>
    <t>Minimum | Customer Concentration Risk | Revenue</t>
  </si>
  <si>
    <t>Receivables Sales Agreement - Additional Information (Narrative) (Detail)</t>
  </si>
  <si>
    <t>Receivables Sales Agreement [Line Items]</t>
  </si>
  <si>
    <t>Factored Accounts Receivable, net</t>
  </si>
  <si>
    <t>Cash from customers not yet remitted</t>
  </si>
  <si>
    <t>Proceeds from factored receivables</t>
  </si>
  <si>
    <t>GOODWILL (GOODWILL ROLLFORWARD) (Details) $ in Thousands</t>
  </si>
  <si>
    <t>Goodwill [Line Items]</t>
  </si>
  <si>
    <t>Beginning balance, goodwill</t>
  </si>
  <si>
    <t>Effect of Foreign Currency</t>
  </si>
  <si>
    <t>Ending balance, goodwill</t>
  </si>
  <si>
    <t>GOODWILL (NARRATIVE) (Details) - USD ($) $ in Thousands</t>
  </si>
  <si>
    <t>ValuationAllowanceForImpairmentOfRecognizedServicingAssetsLineItems</t>
  </si>
  <si>
    <t>TTEC Digital | Other Intangible Assets [Member] | Customer Relationships [Member]</t>
  </si>
  <si>
    <t>TTEC Digital | Other Intangible Assets [Member] | Intellectual Property [Member]</t>
  </si>
  <si>
    <t>DERIVATIVES (OCI ROLLFORWARD) (Details) - USD ($) $ in Thousands</t>
  </si>
  <si>
    <t>Aggregate unrealized net gain/(loss) at beginning of year</t>
  </si>
  <si>
    <t>Add: Net gain/(loss) from change in fair value of cash flow hedges</t>
  </si>
  <si>
    <t>Less: Net (gain)/loss reclassified to earnings from effective hedges</t>
  </si>
  <si>
    <t>Aggregate unrealized net gain/(loss) at end of period</t>
  </si>
  <si>
    <t>DERIVATIVES (NOTIONAL TABLE) (Details) ₱ in Thousands, $ in Thousands, $ in Thousands</t>
  </si>
  <si>
    <t>Jun. 30, 2019PHP (₱)</t>
  </si>
  <si>
    <t>Jun. 30, 2019MXN ($)</t>
  </si>
  <si>
    <t>Dec. 31, 2018PHP (₱)</t>
  </si>
  <si>
    <t>Dec. 31, 2018MXN ($)</t>
  </si>
  <si>
    <t>Derivative [Line Items]</t>
  </si>
  <si>
    <t>Notional Amount</t>
  </si>
  <si>
    <t>Foreign Exchange Forward</t>
  </si>
  <si>
    <t>Foreign Exchange Forward | PHP</t>
  </si>
  <si>
    <t>% Maturing in the Next 12 Months</t>
  </si>
  <si>
    <t>62.20%</t>
  </si>
  <si>
    <t>Foreign Exchange Forward | MXN</t>
  </si>
  <si>
    <t>52.70%</t>
  </si>
  <si>
    <t>DERIVATIVES (BALANCE SHEET CLASSIFICATION) (Details) - Foreign Exchange [Member] - USD ($) $ in Thousands</t>
  </si>
  <si>
    <t>Designated as Hedging Instruments [Member] | Cash Flow [Member]</t>
  </si>
  <si>
    <t>Derivatives, Fair Value [Line Items]</t>
  </si>
  <si>
    <t>Total net derivative asset (liability)</t>
  </si>
  <si>
    <t>Designated as Hedging Instruments [Member] | Cash Flow [Member] | Prepaids And Other Current Assets [Member]</t>
  </si>
  <si>
    <t>Designated as Hedging Instruments [Member] | Cash Flow [Member] | Other assets [Member]</t>
  </si>
  <si>
    <t>Designated as Hedging Instruments [Member] | Cash Flow [Member] | Other Current Liabilities [Member]</t>
  </si>
  <si>
    <t>Designated as Hedging Instruments [Member] | Cash Flow [Member] | Other long-term liabilities</t>
  </si>
  <si>
    <t>Not Designated as Hedging Instruments [Member] | Fair Value [Member]</t>
  </si>
  <si>
    <t>Not Designated as Hedging Instruments [Member] | Fair Value [Member] | Prepaids And Other Current Assets [Member]</t>
  </si>
  <si>
    <t>Not Designated as Hedging Instruments [Member] | Fair Value [Member] | Other Current Liabilities [Member]</t>
  </si>
  <si>
    <t>DERIVATIVES (INCOME STATEMENT CLASSIFICATION) (Details) - USD ($) $ in Thousands</t>
  </si>
  <si>
    <t>Derivative Instruments, Gain (Loss) [Line Items]</t>
  </si>
  <si>
    <t>Other nonoperating income expense</t>
  </si>
  <si>
    <t>Designated as Hedging Instruments [Member] | Foreign Exchange [Member] | Cash Flow [Member]</t>
  </si>
  <si>
    <t>Amount of gain or (loss) recognized in other comprehensive income (loss) - effective portion, net of tax:</t>
  </si>
  <si>
    <t>Designated as Hedging Instruments [Member] | Foreign Exchange [Member] | Cash Flow [Member] | Reclassification from accumulated other comprehensive income | Revenue</t>
  </si>
  <si>
    <t>Not Designated as Hedging Instruments [Member] | Foreign Exchange [Member] | Fair Value [Member] | Reclassification from accumulated other comprehensive income | Other income (expense), net</t>
  </si>
  <si>
    <t>DERIVATIVES (NARRATIVE) (Details) - USD ($) $ in Millions</t>
  </si>
  <si>
    <t>FAIR VALUE (DERIVATIVES TABLE) (Details) - USD ($) $ in Thousands</t>
  </si>
  <si>
    <t>Quoted Prices in Active Markets for Identical Assets (Level 1) [Member]</t>
  </si>
  <si>
    <t>Fair Value Net Derivative Assets And Liabilities Measured On Recurring And Nonrecurring Basis [Line Items]</t>
  </si>
  <si>
    <t>Cash flow hedges</t>
  </si>
  <si>
    <t>Fair value hedges</t>
  </si>
  <si>
    <t>Significant Other Observable Inputs (Level 2) [Member]</t>
  </si>
  <si>
    <t>Significant Unobservable Inputs (Level 3) [Member]</t>
  </si>
  <si>
    <t>Fair Value, Measurements, Recurring [Member]</t>
  </si>
  <si>
    <t>FAIR VALUE (FAIR VALUE ASSETS AND LIABILITIES) (Details) - USD ($) $ in Thousands</t>
  </si>
  <si>
    <t>Liabilities [Abstract]</t>
  </si>
  <si>
    <t>Contingent consideration</t>
  </si>
  <si>
    <t>Assets [Abstract]</t>
  </si>
  <si>
    <t>Derivative assets, net</t>
  </si>
  <si>
    <t xml:space="preserve"> </t>
  </si>
  <si>
    <t>Deferred compensation plan liability</t>
  </si>
  <si>
    <t>Derivative instruments, net</t>
  </si>
  <si>
    <t>FAIR VALUE (CONTINGENT CONSIDERATION TABLE) (Details) $ in Thousands</t>
  </si>
  <si>
    <t>Business acquisitions, Contingent Consideration [Line Items]</t>
  </si>
  <si>
    <t>Beginning balance, contingent consideration payable</t>
  </si>
  <si>
    <t>Imputed Interest/ Adjustment</t>
  </si>
  <si>
    <t>FAIR VALUE (NARRATIVE) (Details) - item</t>
  </si>
  <si>
    <t>Average interest rate on annual borrowings</t>
  </si>
  <si>
    <t>3.60%</t>
  </si>
  <si>
    <t>Business combination contingent consideration measurement input</t>
  </si>
  <si>
    <t>INCOME TAXES (NARRATIVE) (Details) - USD ($) $ / shares in Units, $ in Millions</t>
  </si>
  <si>
    <t>Income Tax Narrative [Line Items]</t>
  </si>
  <si>
    <t>Net Change in Valuation Allowance</t>
  </si>
  <si>
    <t>Deferred tax assets, gross</t>
  </si>
  <si>
    <t>Valuation allowance on deferred tax assets</t>
  </si>
  <si>
    <t>Deferred tax assets, net of valuation allowance and deferred tax liabilities</t>
  </si>
  <si>
    <t>Effective income tax rate</t>
  </si>
  <si>
    <t>35.00%</t>
  </si>
  <si>
    <t>9.40%</t>
  </si>
  <si>
    <t>30.30%</t>
  </si>
  <si>
    <t>18.40%</t>
  </si>
  <si>
    <t>Income Tax Holidays Description</t>
  </si>
  <si>
    <t>The Company has been granted "Tax Holidays" as an incentive to attract foreign investment by the government of the Philippines.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with an initial period of four years and additional periods for varying years, expiring at various times between 2019 and 2020.</t>
  </si>
  <si>
    <t>Income Tax Holiday Termination Date</t>
  </si>
  <si>
    <t>2019 and 2020</t>
  </si>
  <si>
    <t>Aggregate Effect on Income Tax Expense for Income Tax Holiday Jurisdictions</t>
  </si>
  <si>
    <t>Diluted Net Income Per Share Effect For Income Tax Holiday Jurisdictions</t>
  </si>
  <si>
    <t>Income Tax Years under Audit</t>
  </si>
  <si>
    <t>2015 and 2017</t>
  </si>
  <si>
    <t>2009 and 2010</t>
  </si>
  <si>
    <t>BELGIUM</t>
  </si>
  <si>
    <t>2016 and 2017</t>
  </si>
  <si>
    <t>Canada GST</t>
  </si>
  <si>
    <t>2014 through 2018</t>
  </si>
  <si>
    <t>ARKANSAS</t>
  </si>
  <si>
    <t>2015 through 2017</t>
  </si>
  <si>
    <t>State of Minnesota USA | Settlement with Taxing Authority [Member]</t>
  </si>
  <si>
    <t>2014 through 2016</t>
  </si>
  <si>
    <t>State of New York USA [Member]</t>
  </si>
  <si>
    <t>RESTRUCTURING AND INTEGRATION CHARGES AND IMPAIRMENT LOSSES (LIABILITY CLASSIFICATION TABLE) (Details) - USD ($) $ in Thousands</t>
  </si>
  <si>
    <t>Restructuring Cost and Reserve [Line Items]</t>
  </si>
  <si>
    <t>Reduction in force</t>
  </si>
  <si>
    <t>Facility exit charges</t>
  </si>
  <si>
    <t>RESTRUCTURING CHARGES AND IMPAIRMENT LOSSES (LIABILITY ROLLFORWARD TABLE) (Details) $ in Thousands</t>
  </si>
  <si>
    <t>Beginning balance, restructuring reserve</t>
  </si>
  <si>
    <t>Expense</t>
  </si>
  <si>
    <t>Payments</t>
  </si>
  <si>
    <t>Change in estimates</t>
  </si>
  <si>
    <t>Ending balance, restructuring reserve</t>
  </si>
  <si>
    <t>ASU 2016-02</t>
  </si>
  <si>
    <t>Reclassifications due to ASU 842 implementation</t>
  </si>
  <si>
    <t>Reduction in Force [Member]</t>
  </si>
  <si>
    <t>Changes due to foreign currency</t>
  </si>
  <si>
    <t>Closure of Delivery Centers [Member]</t>
  </si>
  <si>
    <t>Closure of Delivery Centers [Member] | ASU 2016-02</t>
  </si>
  <si>
    <t>RESTRUCTURING AND INTEGRATION CHARGES AND IMPAIRMENT LOSSES (NARRATIVE) (Details) - USD ($)</t>
  </si>
  <si>
    <t>TTEC Digital | Leasehold Improvements</t>
  </si>
  <si>
    <t>Restructuring impairment losses</t>
  </si>
  <si>
    <t>TTEC Engage | Leasehold Improvements</t>
  </si>
  <si>
    <t>COMMITMENTS AND CONTINGENCIES (NARRATIVE) (Details) $ in Thousands</t>
  </si>
  <si>
    <t>Jun. 30, 2018USD ($)</t>
  </si>
  <si>
    <t>Initiation date of current line of credit agreement</t>
  </si>
  <si>
    <t>Jun. 3,
		2013</t>
  </si>
  <si>
    <t>Line of Credit Facility, Expiration Date</t>
  </si>
  <si>
    <t>Feb. 14,
		2024</t>
  </si>
  <si>
    <t>Initial Borrowing Capacity</t>
  </si>
  <si>
    <t>Maximum borrowing capacity</t>
  </si>
  <si>
    <t>Line of Credit Facility, Interest Rate Description</t>
  </si>
  <si>
    <t>The maximum commitment under the Credit Facility is $900.0 million, with an accordion feature of up to $1.2 billion in the aggregate, if certain conditions are satisfied. The Credit Facility commitment fees are payable to the lenders in an amount equal to the unused portion of the Credit Facility multiplied by 0.150% per annum from the Credit Facility inception date until a compliance certificate is provided by the Company in connection with its quarterly financial statements for the quarter ended March 31, 2019, and thereafter as previously disclosed and as determined by reference to the Company's net leverage ratio. The Credit Agreement contains customary affirmative, negative, and financial covenants, which remained unchanged from the 2016 Credit Facility, except that the Company is now obligated to maintain a maximum net leverage ratio of 3.50 to 1.00, and a minimum Interest coverage Ratio of 2.50 to 1.00. The Credit Agreement permits accounts receivable factoring up to the greater of $75 million or 25% of the average book value of all accounts receivable over the most recent twelve-month period.Base rate loans bear interest at a rate equal to the greatest of (i) Wells Fargo's prime rate, (ii) one half of 1% in excess of the federal funds effective rate, and (iii) 1.0% in excess of the one month Eurodollar rate; plus in each case a margin of 0% to 0.75% based on the Company's net leverage ratio. Eurodollar loans bear interest at London Interbank Offered Rate ("LIBOR") plus a margin of 1.0% to 1.75% based on the Company's net leverage ratio. Alternate currency loans bear interest at rates applicable to their respective currencies.</t>
  </si>
  <si>
    <t>Line of Credit Facility, Collateral</t>
  </si>
  <si>
    <t>Letter of credit fees are one eighth of 1% of the stated amount of the letter of credit on the date of issuance, renewal or amendment, plus an annual fee equal to the borrowing margin for Eurodollar loans.</t>
  </si>
  <si>
    <t>Borrowings outstanding on credit facility</t>
  </si>
  <si>
    <t>Average daily utilization under credit facility</t>
  </si>
  <si>
    <t>Remaining borrowing capacity under credit facility</t>
  </si>
  <si>
    <t>Letters of credit issued under credit facility</t>
  </si>
  <si>
    <t>Letters Of Credit Issued Outside Line Of Credit Facility</t>
  </si>
  <si>
    <t>Ratio of Indebtedness to Net Capital</t>
  </si>
  <si>
    <t>LEASE COST (Details) - USD ($) $ in Thousands</t>
  </si>
  <si>
    <t>Lease Cost Table Line Items</t>
  </si>
  <si>
    <t>Total lease cost</t>
  </si>
  <si>
    <t>Depreciation and Amortization [Member]</t>
  </si>
  <si>
    <t>Amortization of ROU assets - finance leases</t>
  </si>
  <si>
    <t>Interest Expense</t>
  </si>
  <si>
    <t>Interest on lease liabilities - finance leases</t>
  </si>
  <si>
    <t>Cost of Services</t>
  </si>
  <si>
    <t>Operating lease cost (cost resulting from lease payments)</t>
  </si>
  <si>
    <t>Short-term Lease, Cost</t>
  </si>
  <si>
    <t>Selling General And Administrative Expenses [Member]</t>
  </si>
  <si>
    <t>Sublease Income</t>
  </si>
  <si>
    <t>LEASES OTHER INFORMATION (Details) - USD ($) $ in Thousands</t>
  </si>
  <si>
    <t>Finance lease - operating cash flows</t>
  </si>
  <si>
    <t>Finance lease - financing cash flows</t>
  </si>
  <si>
    <t>New ROU assets - operating leases</t>
  </si>
  <si>
    <t>Modified ROU assets - operating leases</t>
  </si>
  <si>
    <t>New ROU assets - finance leases</t>
  </si>
  <si>
    <t>Fixed payments</t>
  </si>
  <si>
    <t>Operating Lease, Payments</t>
  </si>
  <si>
    <t>LEASE TERM AND DISCOUNT RATE (Details)</t>
  </si>
  <si>
    <t>Finance Lease, Weighted Average Remaining Lease Term</t>
  </si>
  <si>
    <t>3 years 1 month 21 days</t>
  </si>
  <si>
    <t>Operating Lease, Weighted Average Remaining Lease Term</t>
  </si>
  <si>
    <t>4 years 7 months 13 days</t>
  </si>
  <si>
    <t>Finance Lease, Weighted Average Discount Rate, Percent</t>
  </si>
  <si>
    <t>1.00%</t>
  </si>
  <si>
    <t>Operating Lease, Weighted Average Discount Rate, Percent</t>
  </si>
  <si>
    <t>7.73%</t>
  </si>
  <si>
    <t>LEASE ASSETS AND LIABILITIES (Details) - USD ($) $ in Thousands</t>
  </si>
  <si>
    <t>ASSETS.</t>
  </si>
  <si>
    <t>Operating Lease Assets Balance Sheet Location</t>
  </si>
  <si>
    <t>us-gaap:OperatingLeaseRightOfUseAsset</t>
  </si>
  <si>
    <t>Finance lease assets</t>
  </si>
  <si>
    <t>Total leased assets</t>
  </si>
  <si>
    <t>Current</t>
  </si>
  <si>
    <t>Operating Lease, Liability, Current</t>
  </si>
  <si>
    <t>Operating Lease, Liability, Current, Statement of Financial Position [Extensible List]</t>
  </si>
  <si>
    <t>Finance Lease, Liability, Current</t>
  </si>
  <si>
    <t>Finance Lease, Liability, Current, Statement of Financial Position [Extensible List]</t>
  </si>
  <si>
    <t>Non-current</t>
  </si>
  <si>
    <t>Operating Lease, Liability, Noncurrent</t>
  </si>
  <si>
    <t>Operating Lease, Liability, Noncurrent, Statement of Financial Position [Extensible List]</t>
  </si>
  <si>
    <t>Finance Lease, Liability, Noncurrent</t>
  </si>
  <si>
    <t>Finance Lease, Liability, Noncurrent, Statement of Financial Position [Extensible List]</t>
  </si>
  <si>
    <t>Total lease liabilities</t>
  </si>
  <si>
    <t>Finance lease assets [Member]</t>
  </si>
  <si>
    <t>Finance Lease, Right-of-Use Asset, Statement of Financial Position [Extensible List]</t>
  </si>
  <si>
    <t>LEASE (FUTURE MINIMUM LEASE PAYMENTS TABLE) (Details) - USD ($) $ in Thousands</t>
  </si>
  <si>
    <t>Operating Leases - Year 1</t>
  </si>
  <si>
    <t>Operating Leases - Year 2</t>
  </si>
  <si>
    <t>Operating Leases - Year 3</t>
  </si>
  <si>
    <t>Operating Leases - Year 4</t>
  </si>
  <si>
    <t>Operating Leases - Year 5</t>
  </si>
  <si>
    <t>Thereafter</t>
  </si>
  <si>
    <t>Total minimum operating lease payments</t>
  </si>
  <si>
    <t>Less: Imputed Interest.</t>
  </si>
  <si>
    <t>Operating leases - rolling Year 1</t>
  </si>
  <si>
    <t>Operating leases - rolling Year 2</t>
  </si>
  <si>
    <t>Operating leases - rolling Year 3</t>
  </si>
  <si>
    <t>Operating leases - rolling Year 4</t>
  </si>
  <si>
    <t>Operating leases - rolling Year 5</t>
  </si>
  <si>
    <t>Operating leases - rolling Thereafter</t>
  </si>
  <si>
    <t>Total lease liability payments due</t>
  </si>
  <si>
    <t>Sub-lease income - Year 1</t>
  </si>
  <si>
    <t>Sub-lease income - Year 2</t>
  </si>
  <si>
    <t>Sub-lease income - Year 3</t>
  </si>
  <si>
    <t>Sublease Income Total</t>
  </si>
  <si>
    <t>Sub-lease income - rolling Year 1</t>
  </si>
  <si>
    <t>Sub-lease income - rolling Year 2</t>
  </si>
  <si>
    <t>Sub-lease income - rolling Year 3</t>
  </si>
  <si>
    <t>Sub-lease income - rolling Year 4</t>
  </si>
  <si>
    <t>Sub-lease income - rolling Year 5</t>
  </si>
  <si>
    <t>Total minimum lease payments</t>
  </si>
  <si>
    <t>Less: imputed interest</t>
  </si>
  <si>
    <t>Total lease liability</t>
  </si>
  <si>
    <t>Capital lease - Year 1</t>
  </si>
  <si>
    <t>Capital lease - Year 2</t>
  </si>
  <si>
    <t>Capital lease - Year 3</t>
  </si>
  <si>
    <t>Capital lease - Year 4</t>
  </si>
  <si>
    <t>Capital lease - Year 5</t>
  </si>
  <si>
    <t>Finance leases - rolling Year 1</t>
  </si>
  <si>
    <t>Finance leases - rolling Year 2</t>
  </si>
  <si>
    <t>Finance leases - rolling Year 3</t>
  </si>
  <si>
    <t>Finance leases - rolling Year 4</t>
  </si>
  <si>
    <t>Finance leases - rolling Year 5</t>
  </si>
  <si>
    <t>LEASE (NARRATIVE) (Details)</t>
  </si>
  <si>
    <t>Lessee, Operating Lease, Existence of Option to Extend [true false]</t>
  </si>
  <si>
    <t>Lessee, Operating Lease, Term of Contract</t>
  </si>
  <si>
    <t>1 year</t>
  </si>
  <si>
    <t>10 years</t>
  </si>
  <si>
    <t>OTHER LONG TERM LIABILITIES (Details) - USD ($) $ in Thousands</t>
  </si>
  <si>
    <t>Deferred revenue - long-term</t>
  </si>
  <si>
    <t>Deferred Compensation Liability, Classified, Noncurrent</t>
  </si>
  <si>
    <t>Payable for remaining portion of acquisition</t>
  </si>
  <si>
    <t>Other Accrued Liabilities, Noncurrent</t>
  </si>
  <si>
    <t>Other Liabilities, Noncurrent, Total</t>
  </si>
  <si>
    <t>NONCONTROLLING INTEREST (NONCONTROLLING INTEREST ROLLFORWARD TABLE) (Details) - USD ($) $ in Thousands</t>
  </si>
  <si>
    <t>Stockholders' Equity Attributable to Noncontrolling Interest</t>
  </si>
  <si>
    <t>Noncontrolling interest, January 1</t>
  </si>
  <si>
    <t>Equity contribution</t>
  </si>
  <si>
    <t>Noncontrolling interest, June 30</t>
  </si>
  <si>
    <t>ACCUMULATED OTHER COMPREHENSIVE INCOME (LOSS) (ROLLFORWARD TABLE) (Details) - USD ($) $ in Thousands</t>
  </si>
  <si>
    <t>AOCI Attributable to Parent, Net of Tax [Roll Forward]</t>
  </si>
  <si>
    <t>Beginning balance, value</t>
  </si>
  <si>
    <t>Ending balance, value</t>
  </si>
  <si>
    <t>Other comprehensive income (loss) before reclassifications</t>
  </si>
  <si>
    <t>Amounts reclassified from accumulated other comprehensive income (loss)</t>
  </si>
  <si>
    <t>Net current period other comprehensive income (loss)</t>
  </si>
  <si>
    <t>Foreign Currency Translation Adjustment</t>
  </si>
  <si>
    <t>Derivative Valuation, Net of Tax</t>
  </si>
  <si>
    <t>Other Net of Tax</t>
  </si>
  <si>
    <t>ACCUMULATED OTHER COMPREHENSIVE INCOME (LOSS) (INCOME STATEMENT CLASSIFICATION TABLE) (Details) - USD ($) $ in Thousands</t>
  </si>
  <si>
    <t>Presentation of Income Statement Reclassifications [Line Items]</t>
  </si>
  <si>
    <t>Interest Expense.</t>
  </si>
  <si>
    <t>Net Income (Loss) - Other</t>
  </si>
  <si>
    <t>Tax effect</t>
  </si>
  <si>
    <t>Provision for income taxes - Other</t>
  </si>
  <si>
    <t>Reclassification from accumulated other comprehensive income</t>
  </si>
  <si>
    <t>Cost of services</t>
  </si>
  <si>
    <t>Reclassification from accumulated other comprehensive income | Foreign Currency Translation Adjustment</t>
  </si>
  <si>
    <t>Reclassification from accumulated other comprehensive income | Derivative Valuation, Net of Tax</t>
  </si>
  <si>
    <t>Reclassification from accumulated other comprehensive income | Tax effect</t>
  </si>
  <si>
    <t>NET INCOME PER SHARE (DILUTED SHARES TABLE) (Details) - shares shares in Thousands</t>
  </si>
  <si>
    <t>Weighted Average Number of Shares Outstanding Reconciliation [Abstract]</t>
  </si>
  <si>
    <t>Shares used in basic earnings per share calculation</t>
  </si>
  <si>
    <t>Effect of dilutive securities:</t>
  </si>
  <si>
    <t>Stock options</t>
  </si>
  <si>
    <t>Restricted stock units</t>
  </si>
  <si>
    <t>Performance-based restricted stock units</t>
  </si>
  <si>
    <t>Total effects of dilutive securities</t>
  </si>
  <si>
    <t>Shares used in dilutive earnings per share calculation</t>
  </si>
  <si>
    <t>NET INCOME PER SHARE (NARRATIVE) (Details) - shares shares in Thousands</t>
  </si>
  <si>
    <t>Restricted Stock Units (RSUs) [Member]</t>
  </si>
  <si>
    <t>Anti-dilutive options to purchase common stock [Line Items]</t>
  </si>
  <si>
    <t>Anti-dilutive securities</t>
  </si>
  <si>
    <t>EQUITY-BASED COMPENSATION PLANS (NARRATIVE) (Details) - USD ($) $ in Thousands</t>
  </si>
  <si>
    <t>Employee Service Share-based Compensation, Allocation of Recognized Period Costs [Line Items]</t>
  </si>
  <si>
    <t>Unrecognized Compensation Expense</t>
  </si>
  <si>
    <t>Non-option Equity Awards Granted</t>
  </si>
  <si>
    <t>Performance Shares [Member]</t>
  </si>
  <si>
    <t>Share-based Compensation Arrangement by Share-based Payment Award, Description</t>
  </si>
  <si>
    <t>During the six months ended June 30, 2019, the Company awarded performance restricted stock units ("PRSUs") that are subject to service and performance vesting conditions. If defined minimum targets are met, the annual value of the PRSUs issued will be between $0.4 million and $1.4 million and vest immediately. If the defined minimum targets are not met, then no shares will be issued. The award amounts are based on the Company's annual adjusted operating income for the fiscal years 2019, 2020, 2021. Each fiscal year's adjusted operating income will determine the award amount.</t>
  </si>
  <si>
    <t>RELATED PARTY TRANSACTIONS (NARRATIVE) (Details) - USD ($)</t>
  </si>
  <si>
    <t>Related Party Transaction Line Items</t>
  </si>
  <si>
    <t>Airmax [Member]</t>
  </si>
  <si>
    <t>Purchases from Related Party</t>
  </si>
  <si>
    <t>Accounts Payable Due from Related Party</t>
  </si>
  <si>
    <t>Convercent [Member]</t>
  </si>
  <si>
    <t>Motif [Member]</t>
  </si>
  <si>
    <t>Lease Expiration Date</t>
  </si>
  <si>
    <t>Mar. 31,
		2019</t>
  </si>
  <si>
    <t>Welltok</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14</v>
      </c>
    </row>
    <row r="16" spans="1:3">
      <c r="A16" s="4" t="s">
        <v>27</v>
      </c>
      <c r="B16" s="4" t="s">
        <v>14</v>
      </c>
    </row>
    <row r="17" spans="1:3">
      <c r="A17" s="4" t="s">
        <v>28</v>
      </c>
      <c r="B17" s="4" t="s">
        <v>14</v>
      </c>
    </row>
    <row r="18" spans="1:3">
      <c r="A18" s="4" t="s">
        <v>29</v>
      </c>
      <c r="C18" s="5" t="n">
        <v>46483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5517</v>
      </c>
      <c r="C3" s="6" t="n">
        <v>78237</v>
      </c>
    </row>
    <row r="4" spans="1:3">
      <c r="A4" s="4" t="s">
        <v>34</v>
      </c>
      <c r="B4" s="5" t="n">
        <v>323823</v>
      </c>
      <c r="C4" s="5" t="n">
        <v>350962</v>
      </c>
    </row>
    <row r="5" spans="1:3">
      <c r="A5" s="4" t="s">
        <v>35</v>
      </c>
      <c r="B5" s="5" t="n">
        <v>75287</v>
      </c>
      <c r="C5" s="5" t="n">
        <v>61808</v>
      </c>
    </row>
    <row r="6" spans="1:3">
      <c r="A6" s="4" t="s">
        <v>36</v>
      </c>
      <c r="B6" s="5" t="n">
        <v>37855</v>
      </c>
      <c r="C6" s="5" t="n">
        <v>35470</v>
      </c>
    </row>
    <row r="7" spans="1:3">
      <c r="A7" s="4" t="s">
        <v>37</v>
      </c>
      <c r="B7" s="5" t="n">
        <v>512482</v>
      </c>
      <c r="C7" s="5" t="n">
        <v>526477</v>
      </c>
    </row>
    <row r="8" spans="1:3">
      <c r="A8" s="3" t="s">
        <v>38</v>
      </c>
    </row>
    <row r="9" spans="1:3">
      <c r="A9" s="4" t="s">
        <v>39</v>
      </c>
      <c r="B9" s="5" t="n">
        <v>162643</v>
      </c>
      <c r="C9" s="5" t="n">
        <v>161523</v>
      </c>
    </row>
    <row r="10" spans="1:3">
      <c r="A10" s="4" t="s">
        <v>40</v>
      </c>
      <c r="B10" s="5" t="n">
        <v>137260</v>
      </c>
    </row>
    <row r="11" spans="1:3">
      <c r="A11" s="4" t="s">
        <v>41</v>
      </c>
      <c r="B11" s="5" t="n">
        <v>205758</v>
      </c>
      <c r="C11" s="5" t="n">
        <v>204633</v>
      </c>
    </row>
    <row r="12" spans="1:3">
      <c r="A12" s="4" t="s">
        <v>42</v>
      </c>
      <c r="B12" s="5" t="n">
        <v>15058</v>
      </c>
      <c r="C12" s="5" t="n">
        <v>15523</v>
      </c>
    </row>
    <row r="13" spans="1:3">
      <c r="A13" s="4" t="s">
        <v>43</v>
      </c>
      <c r="B13" s="5" t="n">
        <v>75589</v>
      </c>
      <c r="C13" s="5" t="n">
        <v>80911</v>
      </c>
    </row>
    <row r="14" spans="1:3">
      <c r="A14" s="4" t="s">
        <v>44</v>
      </c>
      <c r="B14" s="5" t="n">
        <v>70551</v>
      </c>
      <c r="C14" s="5" t="n">
        <v>65441</v>
      </c>
    </row>
    <row r="15" spans="1:3">
      <c r="A15" s="4" t="s">
        <v>45</v>
      </c>
      <c r="B15" s="5" t="n">
        <v>666859</v>
      </c>
      <c r="C15" s="5" t="n">
        <v>528031</v>
      </c>
    </row>
    <row r="16" spans="1:3">
      <c r="A16" s="4" t="s">
        <v>46</v>
      </c>
      <c r="B16" s="5" t="n">
        <v>1179341</v>
      </c>
      <c r="C16" s="5" t="n">
        <v>1054508</v>
      </c>
    </row>
    <row r="17" spans="1:3">
      <c r="A17" s="3" t="s">
        <v>47</v>
      </c>
    </row>
    <row r="18" spans="1:3">
      <c r="A18" s="4" t="s">
        <v>48</v>
      </c>
      <c r="B18" s="5" t="n">
        <v>56625</v>
      </c>
      <c r="C18" s="5" t="n">
        <v>59447</v>
      </c>
    </row>
    <row r="19" spans="1:3">
      <c r="A19" s="4" t="s">
        <v>49</v>
      </c>
      <c r="B19" s="5" t="n">
        <v>101985</v>
      </c>
      <c r="C19" s="5" t="n">
        <v>83437</v>
      </c>
    </row>
    <row r="20" spans="1:3">
      <c r="A20" s="4" t="s">
        <v>50</v>
      </c>
      <c r="B20" s="5" t="n">
        <v>62740</v>
      </c>
      <c r="C20" s="5" t="n">
        <v>15963</v>
      </c>
    </row>
    <row r="21" spans="1:3">
      <c r="A21" s="4" t="s">
        <v>51</v>
      </c>
      <c r="B21" s="5" t="n">
        <v>10507</v>
      </c>
      <c r="C21" s="5" t="n">
        <v>12325</v>
      </c>
    </row>
    <row r="22" spans="1:3">
      <c r="A22" s="4" t="s">
        <v>52</v>
      </c>
      <c r="B22" s="5" t="n">
        <v>39716</v>
      </c>
      <c r="C22" s="5" t="n">
        <v>44926</v>
      </c>
    </row>
    <row r="23" spans="1:3">
      <c r="A23" s="4" t="s">
        <v>53</v>
      </c>
      <c r="B23" s="5" t="n">
        <v>38719</v>
      </c>
    </row>
    <row r="24" spans="1:3">
      <c r="A24" s="4" t="s">
        <v>54</v>
      </c>
      <c r="B24" s="5" t="n">
        <v>12577</v>
      </c>
      <c r="C24" s="5" t="n">
        <v>19320</v>
      </c>
    </row>
    <row r="25" spans="1:3">
      <c r="A25" s="4" t="s">
        <v>55</v>
      </c>
      <c r="B25" s="5" t="n">
        <v>322869</v>
      </c>
      <c r="C25" s="5" t="n">
        <v>235418</v>
      </c>
    </row>
    <row r="26" spans="1:3">
      <c r="A26" s="3" t="s">
        <v>56</v>
      </c>
    </row>
    <row r="27" spans="1:3">
      <c r="A27" s="4" t="s">
        <v>57</v>
      </c>
      <c r="B27" s="5" t="n">
        <v>228000</v>
      </c>
      <c r="C27" s="5" t="n">
        <v>282000</v>
      </c>
    </row>
    <row r="28" spans="1:3">
      <c r="A28" s="4" t="s">
        <v>58</v>
      </c>
      <c r="B28" s="5" t="n">
        <v>11232</v>
      </c>
      <c r="C28" s="5" t="n">
        <v>10371</v>
      </c>
    </row>
    <row r="29" spans="1:3">
      <c r="A29" s="4" t="s">
        <v>59</v>
      </c>
      <c r="B29" s="5" t="n">
        <v>28253</v>
      </c>
      <c r="C29" s="5" t="n">
        <v>30754</v>
      </c>
    </row>
    <row r="30" spans="1:3">
      <c r="A30" s="4" t="s">
        <v>60</v>
      </c>
      <c r="C30" s="5" t="n">
        <v>16584</v>
      </c>
    </row>
    <row r="31" spans="1:3">
      <c r="A31" s="4" t="s">
        <v>61</v>
      </c>
      <c r="B31" s="5" t="n">
        <v>118350</v>
      </c>
    </row>
    <row r="32" spans="1:3">
      <c r="A32" s="4" t="s">
        <v>62</v>
      </c>
      <c r="B32" s="5" t="n">
        <v>79988</v>
      </c>
      <c r="C32" s="5" t="n">
        <v>126532</v>
      </c>
    </row>
    <row r="33" spans="1:3">
      <c r="A33" s="4" t="s">
        <v>63</v>
      </c>
      <c r="B33" s="5" t="n">
        <v>465823</v>
      </c>
      <c r="C33" s="5" t="n">
        <v>466241</v>
      </c>
    </row>
    <row r="34" spans="1:3">
      <c r="A34" s="4" t="s">
        <v>64</v>
      </c>
      <c r="B34" s="5" t="n">
        <v>788692</v>
      </c>
      <c r="C34" s="5" t="n">
        <v>701659</v>
      </c>
    </row>
    <row r="35" spans="1:3">
      <c r="A35" s="3" t="s">
        <v>65</v>
      </c>
    </row>
    <row r="36" spans="1:3">
      <c r="A36" s="4" t="s">
        <v>66</v>
      </c>
      <c r="B36" s="5" t="n">
        <v>464</v>
      </c>
      <c r="C36" s="5" t="n">
        <v>462</v>
      </c>
    </row>
    <row r="37" spans="1:3">
      <c r="A37" s="4" t="s">
        <v>67</v>
      </c>
      <c r="B37" s="5" t="n">
        <v>354068</v>
      </c>
      <c r="C37" s="5" t="n">
        <v>353932</v>
      </c>
    </row>
    <row r="38" spans="1:3">
      <c r="A38" s="4" t="s">
        <v>68</v>
      </c>
      <c r="B38" s="5" t="n">
        <v>-607004</v>
      </c>
      <c r="C38" s="5" t="n">
        <v>-610177</v>
      </c>
    </row>
    <row r="39" spans="1:3">
      <c r="A39" s="4" t="s">
        <v>69</v>
      </c>
      <c r="B39" s="5" t="n">
        <v>-110686</v>
      </c>
      <c r="C39" s="5" t="n">
        <v>-124596</v>
      </c>
    </row>
    <row r="40" spans="1:3">
      <c r="A40" s="4" t="s">
        <v>70</v>
      </c>
      <c r="B40" s="5" t="n">
        <v>741728</v>
      </c>
      <c r="C40" s="5" t="n">
        <v>725551</v>
      </c>
    </row>
    <row r="41" spans="1:3">
      <c r="A41" s="4" t="s">
        <v>71</v>
      </c>
      <c r="B41" s="5" t="n">
        <v>12079</v>
      </c>
      <c r="C41" s="5" t="n">
        <v>7677</v>
      </c>
    </row>
    <row r="42" spans="1:3">
      <c r="A42" s="4" t="s">
        <v>72</v>
      </c>
      <c r="B42" s="5" t="n">
        <v>390649</v>
      </c>
      <c r="C42" s="5" t="n">
        <v>352849</v>
      </c>
    </row>
    <row r="43" spans="1:3">
      <c r="A43" s="4" t="s">
        <v>73</v>
      </c>
      <c r="B43" s="6" t="n">
        <v>1179341</v>
      </c>
      <c r="C43" s="6" t="n">
        <v>10545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19</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4</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2</v>
      </c>
    </row>
    <row r="3" spans="1:2">
      <c r="A3" s="3" t="s">
        <v>204</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07</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21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1</v>
      </c>
    </row>
    <row r="2" spans="1:3">
      <c r="A2" s="3" t="s">
        <v>65</v>
      </c>
    </row>
    <row r="3" spans="1:3">
      <c r="A3" s="4" t="s">
        <v>75</v>
      </c>
      <c r="B3" s="7" t="n">
        <v>0.01</v>
      </c>
      <c r="C3" s="7" t="n">
        <v>0.01</v>
      </c>
    </row>
    <row r="4" spans="1:3">
      <c r="A4" s="4" t="s">
        <v>76</v>
      </c>
      <c r="B4" s="5" t="n">
        <v>10000000</v>
      </c>
      <c r="C4" s="5" t="n">
        <v>10000000</v>
      </c>
    </row>
    <row r="5" spans="1:3">
      <c r="A5" s="4" t="s">
        <v>77</v>
      </c>
      <c r="B5" s="5" t="n">
        <v>0</v>
      </c>
      <c r="C5" s="5" t="n">
        <v>0</v>
      </c>
    </row>
    <row r="6" spans="1:3">
      <c r="A6" s="4" t="s">
        <v>78</v>
      </c>
      <c r="B6" s="7" t="n">
        <v>0.01</v>
      </c>
      <c r="C6" s="7" t="n">
        <v>0.01</v>
      </c>
    </row>
    <row r="7" spans="1:3">
      <c r="A7" s="4" t="s">
        <v>79</v>
      </c>
      <c r="B7" s="5" t="n">
        <v>150000000</v>
      </c>
      <c r="C7" s="5" t="n">
        <v>150000000</v>
      </c>
    </row>
    <row r="8" spans="1:3">
      <c r="A8" s="4" t="s">
        <v>80</v>
      </c>
      <c r="B8" s="5" t="n">
        <v>46386727</v>
      </c>
      <c r="C8" s="5" t="n">
        <v>46194717</v>
      </c>
    </row>
    <row r="9" spans="1:3">
      <c r="A9" s="4" t="s">
        <v>81</v>
      </c>
      <c r="B9" s="5" t="n">
        <v>35665526</v>
      </c>
      <c r="C9" s="5" t="n">
        <v>358575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17</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1</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24</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2</v>
      </c>
      <c r="B1" s="2" t="s">
        <v>1</v>
      </c>
    </row>
    <row r="2" spans="1:2">
      <c r="B2" s="2" t="s">
        <v>2</v>
      </c>
    </row>
    <row r="3" spans="1:2">
      <c r="A3" s="3" t="s">
        <v>23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07</v>
      </c>
      <c r="B1" s="2" t="s">
        <v>31</v>
      </c>
      <c r="C1" s="2" t="s">
        <v>2</v>
      </c>
    </row>
    <row r="2" spans="1:3">
      <c r="A2" s="3" t="s">
        <v>308</v>
      </c>
    </row>
    <row r="3" spans="1:3">
      <c r="A3" s="4" t="s">
        <v>309</v>
      </c>
      <c r="C3" s="4" t="s">
        <v>310</v>
      </c>
    </row>
    <row r="4" spans="1:3">
      <c r="A4" s="4" t="s">
        <v>311</v>
      </c>
      <c r="C4" s="4" t="s">
        <v>312</v>
      </c>
    </row>
    <row r="5" spans="1:3">
      <c r="A5" s="4" t="s">
        <v>313</v>
      </c>
      <c r="C5" s="4" t="s">
        <v>314</v>
      </c>
    </row>
    <row r="6" spans="1:3">
      <c r="A6" s="4" t="s">
        <v>315</v>
      </c>
      <c r="C6" s="4" t="s">
        <v>316</v>
      </c>
    </row>
    <row r="7" spans="1:3">
      <c r="A7" s="4" t="s">
        <v>317</v>
      </c>
      <c r="C7" s="4" t="s">
        <v>316</v>
      </c>
    </row>
    <row r="8" spans="1:3">
      <c r="A8" s="4" t="s">
        <v>318</v>
      </c>
      <c r="C8" s="4" t="s">
        <v>319</v>
      </c>
    </row>
    <row r="9" spans="1:3">
      <c r="A9" s="4" t="s">
        <v>320</v>
      </c>
      <c r="B9" s="4" t="s">
        <v>3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3" t="s">
        <v>241</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5</v>
      </c>
      <c r="B1" s="2" t="s">
        <v>1</v>
      </c>
    </row>
    <row r="2" spans="1:2">
      <c r="B2" s="2" t="s">
        <v>2</v>
      </c>
    </row>
    <row r="3" spans="1:2">
      <c r="A3" s="3" t="s">
        <v>245</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119</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36</v>
      </c>
      <c r="B1" s="2" t="s">
        <v>2</v>
      </c>
      <c r="C1" s="2" t="s">
        <v>31</v>
      </c>
      <c r="D1" s="2" t="s">
        <v>84</v>
      </c>
      <c r="E1" s="2" t="s">
        <v>337</v>
      </c>
    </row>
    <row r="2" spans="1:5">
      <c r="A2" s="3" t="s">
        <v>338</v>
      </c>
    </row>
    <row r="3" spans="1:5">
      <c r="A3" s="4" t="s">
        <v>33</v>
      </c>
      <c r="B3" s="6" t="n">
        <v>75517</v>
      </c>
      <c r="C3" s="6" t="n">
        <v>78237</v>
      </c>
    </row>
    <row r="4" spans="1:5">
      <c r="A4" s="4" t="s">
        <v>339</v>
      </c>
      <c r="B4" s="5" t="n">
        <v>86929</v>
      </c>
      <c r="C4" s="6" t="n">
        <v>78237</v>
      </c>
      <c r="D4" s="6" t="n">
        <v>71260</v>
      </c>
      <c r="E4" s="6" t="n">
        <v>74437</v>
      </c>
    </row>
    <row r="5" spans="1:5">
      <c r="A5" s="4" t="s">
        <v>340</v>
      </c>
    </row>
    <row r="6" spans="1:5">
      <c r="A6" s="3" t="s">
        <v>338</v>
      </c>
    </row>
    <row r="7" spans="1:5">
      <c r="A7" s="4" t="s">
        <v>339</v>
      </c>
      <c r="B7" s="5" t="n">
        <v>11400</v>
      </c>
    </row>
    <row r="8" spans="1:5">
      <c r="A8" s="4" t="s">
        <v>341</v>
      </c>
    </row>
    <row r="9" spans="1:5">
      <c r="A9" s="3" t="s">
        <v>338</v>
      </c>
    </row>
    <row r="10" spans="1:5">
      <c r="A10" s="4" t="s">
        <v>339</v>
      </c>
      <c r="B10" s="6" t="n">
        <v>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82</v>
      </c>
      <c r="B1" s="2" t="s">
        <v>83</v>
      </c>
      <c r="D1" s="2" t="s">
        <v>1</v>
      </c>
    </row>
    <row r="2" spans="1:5">
      <c r="B2" s="2" t="s">
        <v>2</v>
      </c>
      <c r="C2" s="2" t="s">
        <v>84</v>
      </c>
      <c r="D2" s="2" t="s">
        <v>2</v>
      </c>
      <c r="E2" s="2" t="s">
        <v>84</v>
      </c>
    </row>
    <row r="3" spans="1:5">
      <c r="A3" s="3" t="s">
        <v>85</v>
      </c>
    </row>
    <row r="4" spans="1:5">
      <c r="A4" s="4" t="s">
        <v>86</v>
      </c>
      <c r="B4" s="6" t="n">
        <v>392515</v>
      </c>
      <c r="C4" s="6" t="n">
        <v>349853</v>
      </c>
      <c r="D4" s="6" t="n">
        <v>786871</v>
      </c>
      <c r="E4" s="6" t="n">
        <v>725102</v>
      </c>
    </row>
    <row r="5" spans="1:5">
      <c r="A5" s="4" t="s">
        <v>87</v>
      </c>
      <c r="B5" s="4" t="s">
        <v>88</v>
      </c>
      <c r="C5" s="4" t="s">
        <v>88</v>
      </c>
      <c r="D5" s="4" t="s">
        <v>88</v>
      </c>
      <c r="E5" s="4" t="s">
        <v>88</v>
      </c>
    </row>
    <row r="6" spans="1:5">
      <c r="A6" s="3" t="s">
        <v>89</v>
      </c>
    </row>
    <row r="7" spans="1:5">
      <c r="A7" s="4" t="s">
        <v>90</v>
      </c>
      <c r="B7" s="6" t="n">
        <v>299237</v>
      </c>
      <c r="C7" s="6" t="n">
        <v>274260</v>
      </c>
      <c r="D7" s="6" t="n">
        <v>592571</v>
      </c>
      <c r="E7" s="6" t="n">
        <v>557630</v>
      </c>
    </row>
    <row r="8" spans="1:5">
      <c r="A8" s="4" t="s">
        <v>91</v>
      </c>
      <c r="B8" s="5" t="n">
        <v>50864</v>
      </c>
      <c r="C8" s="5" t="n">
        <v>44245</v>
      </c>
      <c r="D8" s="5" t="n">
        <v>100584</v>
      </c>
      <c r="E8" s="5" t="n">
        <v>91290</v>
      </c>
    </row>
    <row r="9" spans="1:5">
      <c r="A9" s="4" t="s">
        <v>92</v>
      </c>
      <c r="B9" s="5" t="n">
        <v>17050</v>
      </c>
      <c r="C9" s="5" t="n">
        <v>16811</v>
      </c>
      <c r="D9" s="5" t="n">
        <v>33793</v>
      </c>
      <c r="E9" s="5" t="n">
        <v>34735</v>
      </c>
    </row>
    <row r="10" spans="1:5">
      <c r="A10" s="4" t="s">
        <v>93</v>
      </c>
      <c r="B10" s="5" t="n">
        <v>428</v>
      </c>
      <c r="C10" s="5" t="n">
        <v>1034</v>
      </c>
      <c r="D10" s="5" t="n">
        <v>1389</v>
      </c>
      <c r="E10" s="5" t="n">
        <v>1883</v>
      </c>
    </row>
    <row r="11" spans="1:5">
      <c r="A11" s="4" t="s">
        <v>94</v>
      </c>
      <c r="B11" s="5" t="n">
        <v>2063</v>
      </c>
      <c r="D11" s="5" t="n">
        <v>3569</v>
      </c>
      <c r="E11" s="5" t="n">
        <v>1120</v>
      </c>
    </row>
    <row r="12" spans="1:5">
      <c r="A12" s="4" t="s">
        <v>95</v>
      </c>
      <c r="B12" s="5" t="n">
        <v>369642</v>
      </c>
      <c r="C12" s="5" t="n">
        <v>336350</v>
      </c>
      <c r="D12" s="5" t="n">
        <v>731906</v>
      </c>
      <c r="E12" s="5" t="n">
        <v>686658</v>
      </c>
    </row>
    <row r="13" spans="1:5">
      <c r="A13" s="4" t="s">
        <v>96</v>
      </c>
      <c r="B13" s="5" t="n">
        <v>22873</v>
      </c>
      <c r="C13" s="5" t="n">
        <v>13503</v>
      </c>
      <c r="D13" s="5" t="n">
        <v>54965</v>
      </c>
      <c r="E13" s="5" t="n">
        <v>38444</v>
      </c>
    </row>
    <row r="14" spans="1:5">
      <c r="A14" s="3" t="s">
        <v>97</v>
      </c>
    </row>
    <row r="15" spans="1:5">
      <c r="A15" s="4" t="s">
        <v>98</v>
      </c>
      <c r="B15" s="5" t="n">
        <v>429</v>
      </c>
      <c r="C15" s="5" t="n">
        <v>1471</v>
      </c>
      <c r="D15" s="5" t="n">
        <v>769</v>
      </c>
      <c r="E15" s="5" t="n">
        <v>2539</v>
      </c>
    </row>
    <row r="16" spans="1:5">
      <c r="A16" s="4" t="s">
        <v>99</v>
      </c>
      <c r="B16" s="5" t="n">
        <v>-4208</v>
      </c>
      <c r="C16" s="5" t="n">
        <v>-7765</v>
      </c>
      <c r="D16" s="5" t="n">
        <v>-9496</v>
      </c>
      <c r="E16" s="5" t="n">
        <v>-14224</v>
      </c>
    </row>
    <row r="17" spans="1:5">
      <c r="A17" s="4" t="s">
        <v>100</v>
      </c>
      <c r="B17" s="5" t="n">
        <v>1865</v>
      </c>
      <c r="C17" s="5" t="n">
        <v>-259</v>
      </c>
      <c r="D17" s="5" t="n">
        <v>2663</v>
      </c>
      <c r="E17" s="5" t="n">
        <v>-11775</v>
      </c>
    </row>
    <row r="18" spans="1:5">
      <c r="A18" s="4" t="s">
        <v>101</v>
      </c>
      <c r="B18" s="5" t="n">
        <v>-1914</v>
      </c>
      <c r="C18" s="5" t="n">
        <v>-6553</v>
      </c>
      <c r="D18" s="5" t="n">
        <v>-6064</v>
      </c>
      <c r="E18" s="5" t="n">
        <v>-23460</v>
      </c>
    </row>
    <row r="19" spans="1:5">
      <c r="A19" s="4" t="s">
        <v>102</v>
      </c>
      <c r="B19" s="5" t="n">
        <v>20959</v>
      </c>
      <c r="C19" s="5" t="n">
        <v>6950</v>
      </c>
      <c r="D19" s="5" t="n">
        <v>48901</v>
      </c>
      <c r="E19" s="5" t="n">
        <v>14984</v>
      </c>
    </row>
    <row r="20" spans="1:5">
      <c r="A20" s="4" t="s">
        <v>103</v>
      </c>
      <c r="B20" s="5" t="n">
        <v>-7345</v>
      </c>
      <c r="C20" s="5" t="n">
        <v>-653</v>
      </c>
      <c r="D20" s="5" t="n">
        <v>-14811</v>
      </c>
      <c r="E20" s="5" t="n">
        <v>-2755</v>
      </c>
    </row>
    <row r="21" spans="1:5">
      <c r="A21" s="4" t="s">
        <v>104</v>
      </c>
      <c r="B21" s="5" t="n">
        <v>13614</v>
      </c>
      <c r="C21" s="5" t="n">
        <v>6297</v>
      </c>
      <c r="D21" s="5" t="n">
        <v>34090</v>
      </c>
      <c r="E21" s="5" t="n">
        <v>12229</v>
      </c>
    </row>
    <row r="22" spans="1:5">
      <c r="A22" s="4" t="s">
        <v>105</v>
      </c>
      <c r="B22" s="5" t="n">
        <v>-1816</v>
      </c>
      <c r="C22" s="5" t="n">
        <v>-779</v>
      </c>
      <c r="D22" s="5" t="n">
        <v>-3290</v>
      </c>
      <c r="E22" s="5" t="n">
        <v>-2120</v>
      </c>
    </row>
    <row r="23" spans="1:5">
      <c r="A23" s="4" t="s">
        <v>106</v>
      </c>
      <c r="B23" s="5" t="n">
        <v>11798</v>
      </c>
      <c r="C23" s="5" t="n">
        <v>5518</v>
      </c>
      <c r="D23" s="5" t="n">
        <v>30800</v>
      </c>
      <c r="E23" s="5" t="n">
        <v>10109</v>
      </c>
    </row>
    <row r="24" spans="1:5">
      <c r="A24" s="3" t="s">
        <v>107</v>
      </c>
    </row>
    <row r="25" spans="1:5">
      <c r="A25" s="4" t="s">
        <v>108</v>
      </c>
      <c r="B25" s="5" t="n">
        <v>4749</v>
      </c>
      <c r="C25" s="5" t="n">
        <v>-20285</v>
      </c>
      <c r="D25" s="5" t="n">
        <v>6380</v>
      </c>
      <c r="E25" s="5" t="n">
        <v>-25884</v>
      </c>
    </row>
    <row r="26" spans="1:5">
      <c r="A26" s="4" t="s">
        <v>109</v>
      </c>
      <c r="B26" s="5" t="n">
        <v>6082</v>
      </c>
      <c r="C26" s="5" t="n">
        <v>-2019</v>
      </c>
      <c r="D26" s="5" t="n">
        <v>10262</v>
      </c>
      <c r="E26" s="5" t="n">
        <v>-784</v>
      </c>
    </row>
    <row r="27" spans="1:5">
      <c r="A27" s="4" t="s">
        <v>110</v>
      </c>
      <c r="B27" s="5" t="n">
        <v>-1630</v>
      </c>
      <c r="C27" s="5" t="n">
        <v>513</v>
      </c>
      <c r="D27" s="5" t="n">
        <v>-2749</v>
      </c>
      <c r="E27" s="5" t="n">
        <v>-729</v>
      </c>
    </row>
    <row r="28" spans="1:5">
      <c r="A28" s="4" t="s">
        <v>111</v>
      </c>
      <c r="B28" s="5" t="n">
        <v>-38</v>
      </c>
      <c r="C28" s="5" t="n">
        <v>106</v>
      </c>
      <c r="D28" s="5" t="n">
        <v>17</v>
      </c>
      <c r="E28" s="5" t="n">
        <v>214</v>
      </c>
    </row>
    <row r="29" spans="1:5">
      <c r="A29" s="4" t="s">
        <v>112</v>
      </c>
      <c r="B29" s="5" t="n">
        <v>9163</v>
      </c>
      <c r="C29" s="5" t="n">
        <v>-21685</v>
      </c>
      <c r="D29" s="5" t="n">
        <v>13910</v>
      </c>
      <c r="E29" s="5" t="n">
        <v>-27183</v>
      </c>
    </row>
    <row r="30" spans="1:5">
      <c r="A30" s="4" t="s">
        <v>113</v>
      </c>
      <c r="B30" s="5" t="n">
        <v>22777</v>
      </c>
      <c r="C30" s="5" t="n">
        <v>-15388</v>
      </c>
      <c r="D30" s="5" t="n">
        <v>48000</v>
      </c>
      <c r="E30" s="5" t="n">
        <v>-14954</v>
      </c>
    </row>
    <row r="31" spans="1:5">
      <c r="A31" s="4" t="s">
        <v>114</v>
      </c>
      <c r="B31" s="5" t="n">
        <v>-1787</v>
      </c>
      <c r="C31" s="5" t="n">
        <v>-516</v>
      </c>
      <c r="D31" s="5" t="n">
        <v>-3290</v>
      </c>
      <c r="E31" s="5" t="n">
        <v>-1958</v>
      </c>
    </row>
    <row r="32" spans="1:5">
      <c r="A32" s="4" t="s">
        <v>115</v>
      </c>
      <c r="B32" s="6" t="n">
        <v>20990</v>
      </c>
      <c r="C32" s="6" t="n">
        <v>-15904</v>
      </c>
      <c r="D32" s="6" t="n">
        <v>44710</v>
      </c>
      <c r="E32" s="6" t="n">
        <v>-16912</v>
      </c>
    </row>
    <row r="33" spans="1:5">
      <c r="A33" s="3" t="s">
        <v>116</v>
      </c>
    </row>
    <row r="34" spans="1:5">
      <c r="A34" s="4" t="s">
        <v>117</v>
      </c>
      <c r="B34" s="5" t="n">
        <v>46318</v>
      </c>
      <c r="C34" s="5" t="n">
        <v>46016</v>
      </c>
      <c r="D34" s="5" t="n">
        <v>46261</v>
      </c>
      <c r="E34" s="5" t="n">
        <v>45944</v>
      </c>
    </row>
    <row r="35" spans="1:5">
      <c r="A35" s="4" t="s">
        <v>118</v>
      </c>
      <c r="B35" s="5" t="n">
        <v>46684</v>
      </c>
      <c r="C35" s="5" t="n">
        <v>46401</v>
      </c>
      <c r="D35" s="5" t="n">
        <v>46636</v>
      </c>
      <c r="E35" s="5" t="n">
        <v>46424</v>
      </c>
    </row>
    <row r="36" spans="1:5">
      <c r="A36" s="3" t="s">
        <v>119</v>
      </c>
    </row>
    <row r="37" spans="1:5">
      <c r="A37" s="4" t="s">
        <v>117</v>
      </c>
      <c r="B37" s="7" t="n">
        <v>0.25</v>
      </c>
      <c r="C37" s="7" t="n">
        <v>0.12</v>
      </c>
      <c r="D37" s="7" t="n">
        <v>0.67</v>
      </c>
      <c r="E37" s="7" t="n">
        <v>0.22</v>
      </c>
    </row>
    <row r="38" spans="1:5">
      <c r="A38" s="4" t="s">
        <v>118</v>
      </c>
      <c r="B38" s="7" t="n">
        <v>0.25</v>
      </c>
      <c r="C38" s="7" t="n">
        <v>0.12</v>
      </c>
      <c r="D38" s="8" t="n">
        <v>0.66</v>
      </c>
      <c r="E38" s="8" t="n">
        <v>0.22</v>
      </c>
    </row>
    <row r="39" spans="1:5">
      <c r="A39" s="4" t="s">
        <v>120</v>
      </c>
      <c r="D39" s="7" t="n">
        <v>0.3</v>
      </c>
      <c r="E39" s="7" t="n">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342</v>
      </c>
      <c r="B1" s="2" t="s">
        <v>1</v>
      </c>
    </row>
    <row r="2" spans="1:5">
      <c r="B2" s="2" t="s">
        <v>2</v>
      </c>
      <c r="C2" s="2" t="s">
        <v>343</v>
      </c>
      <c r="D2" s="2" t="s">
        <v>31</v>
      </c>
      <c r="E2" s="2" t="s">
        <v>344</v>
      </c>
    </row>
    <row r="3" spans="1:5">
      <c r="A3" s="4" t="s">
        <v>345</v>
      </c>
      <c r="B3" s="4" t="s">
        <v>346</v>
      </c>
    </row>
    <row r="4" spans="1:5">
      <c r="A4" s="4" t="s">
        <v>347</v>
      </c>
      <c r="B4" s="4" t="s">
        <v>14</v>
      </c>
    </row>
    <row r="5" spans="1:5">
      <c r="A5" s="4" t="s">
        <v>348</v>
      </c>
      <c r="B5" s="4" t="s">
        <v>346</v>
      </c>
    </row>
    <row r="6" spans="1:5">
      <c r="A6" s="4" t="s">
        <v>349</v>
      </c>
      <c r="B6" s="6" t="n">
        <v>39716</v>
      </c>
      <c r="D6" s="6" t="n">
        <v>44926</v>
      </c>
      <c r="E6" s="6" t="n">
        <v>35200</v>
      </c>
    </row>
    <row r="7" spans="1:5">
      <c r="A7" s="4" t="s">
        <v>350</v>
      </c>
    </row>
    <row r="8" spans="1:5">
      <c r="A8" s="4" t="s">
        <v>351</v>
      </c>
      <c r="C8" s="6" t="n">
        <v>129900</v>
      </c>
    </row>
    <row r="9" spans="1:5">
      <c r="A9" s="4" t="s">
        <v>352</v>
      </c>
    </row>
    <row r="10" spans="1:5">
      <c r="A10" s="4" t="s">
        <v>351</v>
      </c>
      <c r="C10" s="6" t="n">
        <v>148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355</v>
      </c>
    </row>
    <row r="3" spans="1:2">
      <c r="A3" s="4" t="s">
        <v>356</v>
      </c>
      <c r="B3" s="5" t="n">
        <v>48000</v>
      </c>
    </row>
    <row r="4" spans="1:2">
      <c r="A4" s="4" t="s">
        <v>357</v>
      </c>
    </row>
    <row r="5" spans="1:2">
      <c r="A5" s="3" t="s">
        <v>355</v>
      </c>
    </row>
    <row r="6" spans="1:2">
      <c r="A6" s="4" t="s">
        <v>358</v>
      </c>
      <c r="B6" s="4" t="s">
        <v>3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60</v>
      </c>
      <c r="B1" s="2" t="s">
        <v>2</v>
      </c>
      <c r="C1" s="2" t="s">
        <v>31</v>
      </c>
      <c r="D1" s="2" t="s">
        <v>361</v>
      </c>
    </row>
    <row r="2" spans="1:4">
      <c r="A2" s="3" t="s">
        <v>362</v>
      </c>
    </row>
    <row r="3" spans="1:4">
      <c r="A3" s="4" t="s">
        <v>363</v>
      </c>
      <c r="B3" s="6" t="n">
        <v>15058</v>
      </c>
      <c r="C3" s="6" t="n">
        <v>15523</v>
      </c>
    </row>
    <row r="4" spans="1:4">
      <c r="A4" s="4" t="s">
        <v>41</v>
      </c>
      <c r="B4" s="5" t="n">
        <v>205758</v>
      </c>
      <c r="C4" s="5" t="n">
        <v>204633</v>
      </c>
    </row>
    <row r="5" spans="1:4">
      <c r="A5" s="4" t="s">
        <v>49</v>
      </c>
      <c r="B5" s="6" t="n">
        <v>101985</v>
      </c>
      <c r="C5" s="6" t="n">
        <v>83437</v>
      </c>
    </row>
    <row r="6" spans="1:4">
      <c r="A6" s="4" t="s">
        <v>364</v>
      </c>
    </row>
    <row r="7" spans="1:4">
      <c r="A7" s="3" t="s">
        <v>362</v>
      </c>
    </row>
    <row r="8" spans="1:4">
      <c r="A8" s="4" t="s">
        <v>365</v>
      </c>
      <c r="D8" s="6" t="n">
        <v>4530</v>
      </c>
    </row>
    <row r="9" spans="1:4">
      <c r="A9" s="4" t="s">
        <v>366</v>
      </c>
      <c r="D9" s="5" t="n">
        <v>985</v>
      </c>
    </row>
    <row r="10" spans="1:4">
      <c r="A10" s="4" t="s">
        <v>367</v>
      </c>
      <c r="D10" s="5" t="n">
        <v>39</v>
      </c>
    </row>
    <row r="11" spans="1:4">
      <c r="A11" s="4" t="s">
        <v>41</v>
      </c>
      <c r="D11" s="5" t="n">
        <v>1231</v>
      </c>
    </row>
    <row r="12" spans="1:4">
      <c r="A12" s="4" t="s">
        <v>368</v>
      </c>
      <c r="D12" s="5" t="n">
        <v>10404</v>
      </c>
    </row>
    <row r="13" spans="1:4">
      <c r="A13" s="4" t="s">
        <v>48</v>
      </c>
      <c r="D13" s="5" t="n">
        <v>216</v>
      </c>
    </row>
    <row r="14" spans="1:4">
      <c r="A14" s="4" t="s">
        <v>49</v>
      </c>
      <c r="D14" s="5" t="n">
        <v>27</v>
      </c>
    </row>
    <row r="15" spans="1:4">
      <c r="A15" s="4" t="s">
        <v>369</v>
      </c>
      <c r="D15" s="5" t="n">
        <v>21</v>
      </c>
    </row>
    <row r="16" spans="1:4">
      <c r="A16" s="4" t="s">
        <v>370</v>
      </c>
      <c r="D16" s="5" t="n">
        <v>629</v>
      </c>
    </row>
    <row r="17" spans="1:4">
      <c r="A17" s="4" t="s">
        <v>371</v>
      </c>
      <c r="D17" s="5" t="n">
        <v>893</v>
      </c>
    </row>
    <row r="18" spans="1:4">
      <c r="A18" s="4" t="s">
        <v>372</v>
      </c>
      <c r="D18" s="5" t="n">
        <v>9511</v>
      </c>
    </row>
    <row r="19" spans="1:4">
      <c r="A19" s="4" t="s">
        <v>373</v>
      </c>
    </row>
    <row r="20" spans="1:4">
      <c r="A20" s="3" t="s">
        <v>362</v>
      </c>
    </row>
    <row r="21" spans="1:4">
      <c r="A21" s="4" t="s">
        <v>374</v>
      </c>
      <c r="D21" s="6" t="n">
        <v>36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 customWidth="1" max="7" min="7" width="21"/>
    <col customWidth="1" max="8" min="8" width="25"/>
  </cols>
  <sheetData>
    <row r="1" spans="1:8">
      <c r="A1" s="1" t="s">
        <v>375</v>
      </c>
      <c r="B1" s="2" t="s">
        <v>376</v>
      </c>
      <c r="C1" s="2" t="s">
        <v>377</v>
      </c>
      <c r="D1" s="2" t="s">
        <v>378</v>
      </c>
      <c r="E1" s="2" t="s">
        <v>379</v>
      </c>
      <c r="F1" s="2" t="s">
        <v>354</v>
      </c>
      <c r="G1" s="2" t="s">
        <v>380</v>
      </c>
      <c r="H1" s="2" t="s">
        <v>381</v>
      </c>
    </row>
    <row r="2" spans="1:8">
      <c r="A2" s="3" t="s">
        <v>362</v>
      </c>
    </row>
    <row r="3" spans="1:8">
      <c r="A3" s="4" t="s">
        <v>382</v>
      </c>
      <c r="F3" s="6" t="n">
        <v>79988000</v>
      </c>
      <c r="G3" s="6" t="n">
        <v>126532000</v>
      </c>
    </row>
    <row r="4" spans="1:8">
      <c r="A4" s="4" t="s">
        <v>383</v>
      </c>
      <c r="G4" s="5" t="n">
        <v>2363000</v>
      </c>
    </row>
    <row r="5" spans="1:8">
      <c r="A5" s="4" t="s">
        <v>384</v>
      </c>
      <c r="F5" s="5" t="n">
        <v>1900000</v>
      </c>
    </row>
    <row r="6" spans="1:8">
      <c r="A6" s="4" t="s">
        <v>385</v>
      </c>
      <c r="F6" s="5" t="n">
        <v>400000</v>
      </c>
    </row>
    <row r="7" spans="1:8">
      <c r="A7" s="4" t="s">
        <v>386</v>
      </c>
      <c r="F7" s="6" t="n">
        <v>200000</v>
      </c>
    </row>
    <row r="8" spans="1:8">
      <c r="A8" s="4" t="s">
        <v>364</v>
      </c>
    </row>
    <row r="9" spans="1:8">
      <c r="A9" s="3" t="s">
        <v>362</v>
      </c>
    </row>
    <row r="10" spans="1:8">
      <c r="A10" s="4" t="s">
        <v>387</v>
      </c>
      <c r="B10" s="9" t="n">
        <v>4.4</v>
      </c>
      <c r="C10" s="6" t="n">
        <v>6100000</v>
      </c>
    </row>
    <row r="11" spans="1:8">
      <c r="A11" s="4" t="s">
        <v>372</v>
      </c>
      <c r="H11" s="6" t="n">
        <v>9511000</v>
      </c>
    </row>
    <row r="12" spans="1:8">
      <c r="A12" s="4" t="s">
        <v>388</v>
      </c>
      <c r="H12" s="5" t="n">
        <v>2900000</v>
      </c>
    </row>
    <row r="13" spans="1:8">
      <c r="A13" s="4" t="s">
        <v>389</v>
      </c>
      <c r="H13" s="5" t="n">
        <v>4100000</v>
      </c>
    </row>
    <row r="14" spans="1:8">
      <c r="A14" s="4" t="s">
        <v>383</v>
      </c>
      <c r="G14" s="6" t="n">
        <v>2363000</v>
      </c>
      <c r="H14" s="6" t="n">
        <v>2700000</v>
      </c>
    </row>
    <row r="15" spans="1:8">
      <c r="A15" s="4" t="s">
        <v>390</v>
      </c>
    </row>
    <row r="16" spans="1:8">
      <c r="A16" s="3" t="s">
        <v>362</v>
      </c>
    </row>
    <row r="17" spans="1:8">
      <c r="A17" s="4" t="s">
        <v>391</v>
      </c>
      <c r="B17" s="10" t="n">
        <v>4.7</v>
      </c>
      <c r="H17" s="10" t="n">
        <v>4.7</v>
      </c>
    </row>
    <row r="18" spans="1:8">
      <c r="A18" s="4" t="s">
        <v>392</v>
      </c>
    </row>
    <row r="19" spans="1:8">
      <c r="A19" s="3" t="s">
        <v>362</v>
      </c>
    </row>
    <row r="20" spans="1:8">
      <c r="A20" s="4" t="s">
        <v>393</v>
      </c>
      <c r="B20" s="11" t="n">
        <v>3</v>
      </c>
    </row>
    <row r="21" spans="1:8">
      <c r="A21" s="4" t="s">
        <v>394</v>
      </c>
    </row>
    <row r="22" spans="1:8">
      <c r="A22" s="3" t="s">
        <v>362</v>
      </c>
    </row>
    <row r="23" spans="1:8">
      <c r="A23" s="4" t="s">
        <v>395</v>
      </c>
      <c r="B23" s="4" t="s">
        <v>396</v>
      </c>
      <c r="C23" s="4" t="s">
        <v>396</v>
      </c>
    </row>
    <row r="24" spans="1:8">
      <c r="A24" s="4" t="s">
        <v>397</v>
      </c>
      <c r="E24" s="6" t="n">
        <v>210000</v>
      </c>
    </row>
    <row r="25" spans="1:8">
      <c r="A25" s="4" t="s">
        <v>398</v>
      </c>
    </row>
    <row r="26" spans="1:8">
      <c r="A26" s="3" t="s">
        <v>362</v>
      </c>
    </row>
    <row r="27" spans="1:8">
      <c r="A27" s="4" t="s">
        <v>399</v>
      </c>
      <c r="D27" s="4" t="s">
        <v>400</v>
      </c>
    </row>
    <row r="28" spans="1:8">
      <c r="A28" s="4" t="s">
        <v>395</v>
      </c>
      <c r="D28" s="4" t="s">
        <v>401</v>
      </c>
    </row>
    <row r="29" spans="1:8">
      <c r="A29" s="4" t="s">
        <v>372</v>
      </c>
      <c r="D29" s="6" t="n">
        <v>1</v>
      </c>
    </row>
    <row r="30" spans="1:8">
      <c r="A30" s="4" t="s">
        <v>402</v>
      </c>
    </row>
    <row r="31" spans="1:8">
      <c r="A31" s="3" t="s">
        <v>362</v>
      </c>
    </row>
    <row r="32" spans="1:8">
      <c r="A32" s="4" t="s">
        <v>403</v>
      </c>
      <c r="D32" s="5" t="n">
        <v>257000</v>
      </c>
    </row>
    <row r="33" spans="1:8">
      <c r="A33" s="4" t="s">
        <v>404</v>
      </c>
    </row>
    <row r="34" spans="1:8">
      <c r="A34" s="3" t="s">
        <v>362</v>
      </c>
    </row>
    <row r="35" spans="1:8">
      <c r="A35" s="4" t="s">
        <v>403</v>
      </c>
      <c r="D35" s="5" t="n">
        <v>330000</v>
      </c>
    </row>
    <row r="36" spans="1:8">
      <c r="A36" s="4" t="s">
        <v>405</v>
      </c>
    </row>
    <row r="37" spans="1:8">
      <c r="A37" s="3" t="s">
        <v>362</v>
      </c>
    </row>
    <row r="38" spans="1:8">
      <c r="A38" s="4" t="s">
        <v>403</v>
      </c>
      <c r="D38" s="6" t="n">
        <v>9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 customWidth="1" max="7" min="7" width="14"/>
  </cols>
  <sheetData>
    <row r="1" spans="1:7">
      <c r="A1" s="1" t="s">
        <v>406</v>
      </c>
      <c r="B1" s="2" t="s">
        <v>83</v>
      </c>
      <c r="D1" s="2" t="s">
        <v>1</v>
      </c>
    </row>
    <row r="2" spans="1:7">
      <c r="B2" s="2" t="s">
        <v>407</v>
      </c>
      <c r="C2" s="2" t="s">
        <v>408</v>
      </c>
      <c r="D2" s="2" t="s">
        <v>84</v>
      </c>
      <c r="E2" s="2" t="s">
        <v>2</v>
      </c>
      <c r="F2" s="2" t="s">
        <v>409</v>
      </c>
      <c r="G2" s="2" t="s">
        <v>410</v>
      </c>
    </row>
    <row r="3" spans="1:7">
      <c r="A3" s="3" t="s">
        <v>362</v>
      </c>
    </row>
    <row r="4" spans="1:7">
      <c r="A4" s="4" t="s">
        <v>179</v>
      </c>
      <c r="D4" s="6" t="n">
        <v>2119000</v>
      </c>
    </row>
    <row r="5" spans="1:7">
      <c r="A5" s="4" t="s">
        <v>411</v>
      </c>
    </row>
    <row r="6" spans="1:7">
      <c r="A6" s="3" t="s">
        <v>362</v>
      </c>
    </row>
    <row r="7" spans="1:7">
      <c r="A7" s="4" t="s">
        <v>412</v>
      </c>
      <c r="E7" s="4" t="s">
        <v>413</v>
      </c>
      <c r="G7" s="4" t="s">
        <v>414</v>
      </c>
    </row>
    <row r="8" spans="1:7">
      <c r="A8" s="4" t="s">
        <v>179</v>
      </c>
      <c r="B8" s="6" t="n">
        <v>1</v>
      </c>
      <c r="C8" s="6" t="n">
        <v>9000000</v>
      </c>
    </row>
    <row r="9" spans="1:7">
      <c r="A9" s="4" t="s">
        <v>415</v>
      </c>
      <c r="F9" s="6" t="n">
        <v>2100000</v>
      </c>
    </row>
    <row r="10" spans="1:7">
      <c r="A10" s="4" t="s">
        <v>416</v>
      </c>
      <c r="F10" s="4" t="s">
        <v>4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18</v>
      </c>
      <c r="B1" s="2" t="s">
        <v>83</v>
      </c>
      <c r="D1" s="2" t="s">
        <v>1</v>
      </c>
    </row>
    <row r="2" spans="1:6">
      <c r="B2" s="2" t="s">
        <v>2</v>
      </c>
      <c r="C2" s="2" t="s">
        <v>84</v>
      </c>
      <c r="D2" s="2" t="s">
        <v>2</v>
      </c>
      <c r="E2" s="2" t="s">
        <v>84</v>
      </c>
      <c r="F2" s="2" t="s">
        <v>31</v>
      </c>
    </row>
    <row r="3" spans="1:6">
      <c r="A3" s="3" t="s">
        <v>419</v>
      </c>
    </row>
    <row r="4" spans="1:6">
      <c r="A4" s="4" t="s">
        <v>420</v>
      </c>
      <c r="B4" s="6" t="n">
        <v>392515</v>
      </c>
      <c r="C4" s="6" t="n">
        <v>349853</v>
      </c>
      <c r="D4" s="6" t="n">
        <v>786871</v>
      </c>
      <c r="E4" s="6" t="n">
        <v>725102</v>
      </c>
    </row>
    <row r="5" spans="1:6">
      <c r="A5" s="4" t="s">
        <v>92</v>
      </c>
      <c r="B5" s="5" t="n">
        <v>17050</v>
      </c>
      <c r="C5" s="5" t="n">
        <v>16811</v>
      </c>
      <c r="D5" s="5" t="n">
        <v>33793</v>
      </c>
      <c r="E5" s="5" t="n">
        <v>34735</v>
      </c>
    </row>
    <row r="6" spans="1:6">
      <c r="A6" s="4" t="s">
        <v>421</v>
      </c>
      <c r="B6" s="5" t="n">
        <v>22873</v>
      </c>
      <c r="C6" s="5" t="n">
        <v>13503</v>
      </c>
      <c r="D6" s="5" t="n">
        <v>54965</v>
      </c>
      <c r="E6" s="5" t="n">
        <v>38444</v>
      </c>
    </row>
    <row r="7" spans="1:6">
      <c r="A7" s="4" t="s">
        <v>422</v>
      </c>
      <c r="B7" s="5" t="n">
        <v>15228</v>
      </c>
      <c r="C7" s="5" t="n">
        <v>9375</v>
      </c>
      <c r="D7" s="5" t="n">
        <v>28428</v>
      </c>
      <c r="E7" s="5" t="n">
        <v>16883</v>
      </c>
    </row>
    <row r="8" spans="1:6">
      <c r="A8" s="4" t="s">
        <v>423</v>
      </c>
      <c r="B8" s="5" t="n">
        <v>1179341</v>
      </c>
      <c r="D8" s="5" t="n">
        <v>1179341</v>
      </c>
      <c r="F8" s="6" t="n">
        <v>1054508</v>
      </c>
    </row>
    <row r="9" spans="1:6">
      <c r="A9" s="4" t="s">
        <v>41</v>
      </c>
      <c r="B9" s="5" t="n">
        <v>205758</v>
      </c>
      <c r="D9" s="5" t="n">
        <v>205758</v>
      </c>
      <c r="F9" s="5" t="n">
        <v>204633</v>
      </c>
    </row>
    <row r="10" spans="1:6">
      <c r="A10" s="4" t="s">
        <v>424</v>
      </c>
    </row>
    <row r="11" spans="1:6">
      <c r="A11" s="3" t="s">
        <v>419</v>
      </c>
    </row>
    <row r="12" spans="1:6">
      <c r="A12" s="4" t="s">
        <v>420</v>
      </c>
      <c r="B12" s="5" t="n">
        <v>392576</v>
      </c>
      <c r="C12" s="5" t="n">
        <v>349972</v>
      </c>
      <c r="D12" s="5" t="n">
        <v>787120</v>
      </c>
      <c r="E12" s="5" t="n">
        <v>725221</v>
      </c>
    </row>
    <row r="13" spans="1:6">
      <c r="A13" s="4" t="s">
        <v>425</v>
      </c>
    </row>
    <row r="14" spans="1:6">
      <c r="A14" s="3" t="s">
        <v>419</v>
      </c>
    </row>
    <row r="15" spans="1:6">
      <c r="A15" s="4" t="s">
        <v>420</v>
      </c>
      <c r="B15" s="5" t="n">
        <v>-61</v>
      </c>
      <c r="C15" s="5" t="n">
        <v>-119</v>
      </c>
      <c r="D15" s="5" t="n">
        <v>-249</v>
      </c>
      <c r="E15" s="5" t="n">
        <v>-119</v>
      </c>
    </row>
    <row r="16" spans="1:6">
      <c r="A16" s="4" t="s">
        <v>426</v>
      </c>
    </row>
    <row r="17" spans="1:6">
      <c r="A17" s="3" t="s">
        <v>419</v>
      </c>
    </row>
    <row r="18" spans="1:6">
      <c r="A18" s="4" t="s">
        <v>420</v>
      </c>
      <c r="B18" s="5" t="n">
        <v>78519</v>
      </c>
      <c r="C18" s="5" t="n">
        <v>52500</v>
      </c>
      <c r="D18" s="5" t="n">
        <v>144372</v>
      </c>
      <c r="E18" s="5" t="n">
        <v>102568</v>
      </c>
    </row>
    <row r="19" spans="1:6">
      <c r="A19" s="4" t="s">
        <v>92</v>
      </c>
      <c r="B19" s="5" t="n">
        <v>3235</v>
      </c>
      <c r="C19" s="5" t="n">
        <v>2082</v>
      </c>
      <c r="D19" s="5" t="n">
        <v>5543</v>
      </c>
      <c r="E19" s="5" t="n">
        <v>4234</v>
      </c>
    </row>
    <row r="20" spans="1:6">
      <c r="A20" s="4" t="s">
        <v>421</v>
      </c>
      <c r="B20" s="5" t="n">
        <v>7709</v>
      </c>
      <c r="C20" s="5" t="n">
        <v>6764</v>
      </c>
      <c r="D20" s="5" t="n">
        <v>15468</v>
      </c>
      <c r="E20" s="5" t="n">
        <v>12110</v>
      </c>
    </row>
    <row r="21" spans="1:6">
      <c r="A21" s="4" t="s">
        <v>422</v>
      </c>
      <c r="B21" s="5" t="n">
        <v>5655</v>
      </c>
      <c r="C21" s="5" t="n">
        <v>1187</v>
      </c>
      <c r="D21" s="5" t="n">
        <v>9396</v>
      </c>
      <c r="E21" s="5" t="n">
        <v>1342</v>
      </c>
    </row>
    <row r="22" spans="1:6">
      <c r="A22" s="4" t="s">
        <v>423</v>
      </c>
      <c r="B22" s="5" t="n">
        <v>249291</v>
      </c>
      <c r="D22" s="5" t="n">
        <v>249291</v>
      </c>
      <c r="F22" s="5" t="n">
        <v>222977</v>
      </c>
    </row>
    <row r="23" spans="1:6">
      <c r="A23" s="4" t="s">
        <v>41</v>
      </c>
      <c r="B23" s="5" t="n">
        <v>66155</v>
      </c>
      <c r="D23" s="5" t="n">
        <v>66155</v>
      </c>
      <c r="F23" s="5" t="n">
        <v>66158</v>
      </c>
    </row>
    <row r="24" spans="1:6">
      <c r="A24" s="4" t="s">
        <v>427</v>
      </c>
    </row>
    <row r="25" spans="1:6">
      <c r="A25" s="3" t="s">
        <v>419</v>
      </c>
    </row>
    <row r="26" spans="1:6">
      <c r="A26" s="4" t="s">
        <v>420</v>
      </c>
      <c r="B26" s="5" t="n">
        <v>78580</v>
      </c>
      <c r="C26" s="5" t="n">
        <v>52619</v>
      </c>
      <c r="D26" s="5" t="n">
        <v>144621</v>
      </c>
      <c r="E26" s="5" t="n">
        <v>102687</v>
      </c>
    </row>
    <row r="27" spans="1:6">
      <c r="A27" s="4" t="s">
        <v>428</v>
      </c>
    </row>
    <row r="28" spans="1:6">
      <c r="A28" s="3" t="s">
        <v>419</v>
      </c>
    </row>
    <row r="29" spans="1:6">
      <c r="A29" s="4" t="s">
        <v>420</v>
      </c>
      <c r="B29" s="5" t="n">
        <v>-61</v>
      </c>
      <c r="C29" s="5" t="n">
        <v>-119</v>
      </c>
      <c r="D29" s="5" t="n">
        <v>-249</v>
      </c>
      <c r="E29" s="5" t="n">
        <v>-119</v>
      </c>
    </row>
    <row r="30" spans="1:6">
      <c r="A30" s="4" t="s">
        <v>429</v>
      </c>
    </row>
    <row r="31" spans="1:6">
      <c r="A31" s="3" t="s">
        <v>419</v>
      </c>
    </row>
    <row r="32" spans="1:6">
      <c r="A32" s="4" t="s">
        <v>420</v>
      </c>
      <c r="B32" s="5" t="n">
        <v>313996</v>
      </c>
      <c r="C32" s="5" t="n">
        <v>297353</v>
      </c>
      <c r="D32" s="5" t="n">
        <v>642499</v>
      </c>
      <c r="E32" s="5" t="n">
        <v>622534</v>
      </c>
    </row>
    <row r="33" spans="1:6">
      <c r="A33" s="4" t="s">
        <v>92</v>
      </c>
      <c r="B33" s="5" t="n">
        <v>13815</v>
      </c>
      <c r="C33" s="5" t="n">
        <v>14729</v>
      </c>
      <c r="D33" s="5" t="n">
        <v>28250</v>
      </c>
      <c r="E33" s="5" t="n">
        <v>30501</v>
      </c>
    </row>
    <row r="34" spans="1:6">
      <c r="A34" s="4" t="s">
        <v>421</v>
      </c>
      <c r="B34" s="5" t="n">
        <v>15164</v>
      </c>
      <c r="C34" s="5" t="n">
        <v>6739</v>
      </c>
      <c r="D34" s="5" t="n">
        <v>39497</v>
      </c>
      <c r="E34" s="5" t="n">
        <v>26334</v>
      </c>
    </row>
    <row r="35" spans="1:6">
      <c r="A35" s="4" t="s">
        <v>422</v>
      </c>
      <c r="B35" s="5" t="n">
        <v>9573</v>
      </c>
      <c r="C35" s="5" t="n">
        <v>8188</v>
      </c>
      <c r="D35" s="5" t="n">
        <v>19032</v>
      </c>
      <c r="E35" s="5" t="n">
        <v>15541</v>
      </c>
    </row>
    <row r="36" spans="1:6">
      <c r="A36" s="4" t="s">
        <v>423</v>
      </c>
      <c r="B36" s="5" t="n">
        <v>930050</v>
      </c>
      <c r="D36" s="5" t="n">
        <v>930050</v>
      </c>
      <c r="F36" s="5" t="n">
        <v>831531</v>
      </c>
    </row>
    <row r="37" spans="1:6">
      <c r="A37" s="4" t="s">
        <v>41</v>
      </c>
      <c r="B37" s="5" t="n">
        <v>139603</v>
      </c>
      <c r="D37" s="5" t="n">
        <v>139603</v>
      </c>
      <c r="F37" s="6" t="n">
        <v>138475</v>
      </c>
    </row>
    <row r="38" spans="1:6">
      <c r="A38" s="4" t="s">
        <v>430</v>
      </c>
    </row>
    <row r="39" spans="1:6">
      <c r="A39" s="3" t="s">
        <v>419</v>
      </c>
    </row>
    <row r="40" spans="1:6">
      <c r="A40" s="4" t="s">
        <v>420</v>
      </c>
      <c r="B40" s="5" t="n">
        <v>313996</v>
      </c>
      <c r="C40" s="6" t="n">
        <v>297353</v>
      </c>
      <c r="D40" s="6" t="n">
        <v>642499</v>
      </c>
      <c r="E40" s="6" t="n">
        <v>622534</v>
      </c>
    </row>
    <row r="41" spans="1:6">
      <c r="A41" s="4" t="s">
        <v>431</v>
      </c>
    </row>
    <row r="42" spans="1:6">
      <c r="A42" s="3" t="s">
        <v>419</v>
      </c>
    </row>
    <row r="43" spans="1:6">
      <c r="A43" s="4" t="s">
        <v>420</v>
      </c>
      <c r="B43"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32</v>
      </c>
      <c r="B1" s="2" t="s">
        <v>83</v>
      </c>
      <c r="D1" s="2" t="s">
        <v>1</v>
      </c>
    </row>
    <row r="2" spans="1:5">
      <c r="B2" s="2" t="s">
        <v>2</v>
      </c>
      <c r="C2" s="2" t="s">
        <v>84</v>
      </c>
      <c r="D2" s="2" t="s">
        <v>2</v>
      </c>
      <c r="E2" s="2" t="s">
        <v>84</v>
      </c>
    </row>
    <row r="3" spans="1:5">
      <c r="A3" s="3" t="s">
        <v>433</v>
      </c>
    </row>
    <row r="4" spans="1:5">
      <c r="A4" s="4" t="s">
        <v>434</v>
      </c>
      <c r="B4" s="6" t="n">
        <v>392515</v>
      </c>
      <c r="C4" s="6" t="n">
        <v>349853</v>
      </c>
      <c r="D4" s="6" t="n">
        <v>786871</v>
      </c>
      <c r="E4" s="6" t="n">
        <v>725102</v>
      </c>
    </row>
    <row r="5" spans="1:5">
      <c r="A5" s="4" t="s">
        <v>435</v>
      </c>
    </row>
    <row r="6" spans="1:5">
      <c r="A6" s="3" t="s">
        <v>433</v>
      </c>
    </row>
    <row r="7" spans="1:5">
      <c r="A7" s="4" t="s">
        <v>434</v>
      </c>
      <c r="B7" s="5" t="n">
        <v>235733</v>
      </c>
      <c r="C7" s="5" t="n">
        <v>188744</v>
      </c>
      <c r="D7" s="5" t="n">
        <v>472700</v>
      </c>
      <c r="E7" s="5" t="n">
        <v>398592</v>
      </c>
    </row>
    <row r="8" spans="1:5">
      <c r="A8" s="4" t="s">
        <v>436</v>
      </c>
    </row>
    <row r="9" spans="1:5">
      <c r="A9" s="3" t="s">
        <v>433</v>
      </c>
    </row>
    <row r="10" spans="1:5">
      <c r="A10" s="4" t="s">
        <v>434</v>
      </c>
      <c r="B10" s="5" t="n">
        <v>91401</v>
      </c>
      <c r="C10" s="5" t="n">
        <v>85442</v>
      </c>
      <c r="D10" s="5" t="n">
        <v>184580</v>
      </c>
      <c r="E10" s="5" t="n">
        <v>174647</v>
      </c>
    </row>
    <row r="11" spans="1:5">
      <c r="A11" s="4" t="s">
        <v>437</v>
      </c>
    </row>
    <row r="12" spans="1:5">
      <c r="A12" s="3" t="s">
        <v>433</v>
      </c>
    </row>
    <row r="13" spans="1:5">
      <c r="A13" s="4" t="s">
        <v>434</v>
      </c>
      <c r="B13" s="5" t="n">
        <v>25054</v>
      </c>
      <c r="C13" s="5" t="n">
        <v>27224</v>
      </c>
      <c r="D13" s="5" t="n">
        <v>49190</v>
      </c>
      <c r="E13" s="5" t="n">
        <v>57722</v>
      </c>
    </row>
    <row r="14" spans="1:5">
      <c r="A14" s="4" t="s">
        <v>438</v>
      </c>
    </row>
    <row r="15" spans="1:5">
      <c r="A15" s="3" t="s">
        <v>433</v>
      </c>
    </row>
    <row r="16" spans="1:5">
      <c r="A16" s="4" t="s">
        <v>434</v>
      </c>
      <c r="B16" s="5" t="n">
        <v>15610</v>
      </c>
      <c r="C16" s="5" t="n">
        <v>18469</v>
      </c>
      <c r="D16" s="5" t="n">
        <v>31651</v>
      </c>
      <c r="E16" s="5" t="n">
        <v>34440</v>
      </c>
    </row>
    <row r="17" spans="1:5">
      <c r="A17" s="4" t="s">
        <v>439</v>
      </c>
    </row>
    <row r="18" spans="1:5">
      <c r="A18" s="3" t="s">
        <v>433</v>
      </c>
    </row>
    <row r="19" spans="1:5">
      <c r="A19" s="4" t="s">
        <v>434</v>
      </c>
      <c r="B19" s="5" t="n">
        <v>14155</v>
      </c>
      <c r="C19" s="5" t="n">
        <v>14139</v>
      </c>
      <c r="D19" s="5" t="n">
        <v>26980</v>
      </c>
      <c r="E19" s="5" t="n">
        <v>27576</v>
      </c>
    </row>
    <row r="20" spans="1:5">
      <c r="A20" s="4" t="s">
        <v>440</v>
      </c>
    </row>
    <row r="21" spans="1:5">
      <c r="A21" s="3" t="s">
        <v>433</v>
      </c>
    </row>
    <row r="22" spans="1:5">
      <c r="A22" s="4" t="s">
        <v>434</v>
      </c>
      <c r="B22" s="6" t="n">
        <v>10562</v>
      </c>
      <c r="C22" s="6" t="n">
        <v>15835</v>
      </c>
      <c r="D22" s="6" t="n">
        <v>21770</v>
      </c>
      <c r="E22" s="6" t="n">
        <v>321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441</v>
      </c>
      <c r="B1" s="2" t="s">
        <v>83</v>
      </c>
      <c r="D1" s="2" t="s">
        <v>1</v>
      </c>
    </row>
    <row r="2" spans="1:6">
      <c r="B2" s="2" t="s">
        <v>2</v>
      </c>
      <c r="C2" s="2" t="s">
        <v>84</v>
      </c>
      <c r="D2" s="2" t="s">
        <v>2</v>
      </c>
      <c r="E2" s="2" t="s">
        <v>84</v>
      </c>
      <c r="F2" s="2" t="s">
        <v>31</v>
      </c>
    </row>
    <row r="3" spans="1:6">
      <c r="A3" s="3" t="s">
        <v>442</v>
      </c>
    </row>
    <row r="4" spans="1:6">
      <c r="A4" s="4" t="s">
        <v>86</v>
      </c>
      <c r="B4" s="6" t="n">
        <v>392515</v>
      </c>
      <c r="C4" s="6" t="n">
        <v>349853</v>
      </c>
      <c r="D4" s="6" t="n">
        <v>786871</v>
      </c>
      <c r="E4" s="6" t="n">
        <v>725102</v>
      </c>
    </row>
    <row r="5" spans="1:6">
      <c r="A5" s="4" t="s">
        <v>443</v>
      </c>
    </row>
    <row r="6" spans="1:6">
      <c r="A6" s="3" t="s">
        <v>442</v>
      </c>
    </row>
    <row r="7" spans="1:6">
      <c r="A7" s="4" t="s">
        <v>444</v>
      </c>
      <c r="B7" s="6" t="n">
        <v>2500</v>
      </c>
      <c r="D7" s="6" t="n">
        <v>2500</v>
      </c>
      <c r="F7" s="6" t="n">
        <v>2700</v>
      </c>
    </row>
    <row r="8" spans="1:6">
      <c r="A8" s="4" t="s">
        <v>445</v>
      </c>
    </row>
    <row r="9" spans="1:6">
      <c r="A9" s="3" t="s">
        <v>442</v>
      </c>
    </row>
    <row r="10" spans="1:6">
      <c r="A10" s="4" t="s">
        <v>446</v>
      </c>
      <c r="D10" s="4" t="s">
        <v>447</v>
      </c>
    </row>
    <row r="11" spans="1:6">
      <c r="A11" s="4" t="s">
        <v>448</v>
      </c>
    </row>
    <row r="12" spans="1:6">
      <c r="A12" s="3" t="s">
        <v>442</v>
      </c>
    </row>
    <row r="13" spans="1:6">
      <c r="A13" s="4" t="s">
        <v>86</v>
      </c>
      <c r="D13" s="6" t="n">
        <v>1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449</v>
      </c>
      <c r="B1" s="2" t="s">
        <v>354</v>
      </c>
    </row>
    <row r="2" spans="1:2">
      <c r="A2" s="3" t="s">
        <v>450</v>
      </c>
    </row>
    <row r="3" spans="1:2">
      <c r="A3" s="4" t="s">
        <v>451</v>
      </c>
      <c r="B3" s="6" t="n">
        <v>36900000</v>
      </c>
    </row>
    <row r="4" spans="1:2">
      <c r="A4" s="4" t="s">
        <v>452</v>
      </c>
      <c r="B4" s="5" t="n">
        <v>11400000</v>
      </c>
    </row>
    <row r="5" spans="1:2">
      <c r="A5" s="4" t="s">
        <v>352</v>
      </c>
    </row>
    <row r="6" spans="1:2">
      <c r="A6" s="3" t="s">
        <v>450</v>
      </c>
    </row>
    <row r="7" spans="1:2">
      <c r="A7" s="4" t="s">
        <v>453</v>
      </c>
      <c r="B7" s="6" t="n">
        <v>7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1"/>
  </cols>
  <sheetData>
    <row r="1" spans="1:2">
      <c r="A1" s="1" t="s">
        <v>454</v>
      </c>
      <c r="B1" s="2" t="s">
        <v>1</v>
      </c>
    </row>
    <row r="2" spans="1:2">
      <c r="B2" s="2" t="s">
        <v>354</v>
      </c>
    </row>
    <row r="3" spans="1:2">
      <c r="A3" s="3" t="s">
        <v>455</v>
      </c>
    </row>
    <row r="4" spans="1:2">
      <c r="A4" s="4" t="s">
        <v>456</v>
      </c>
      <c r="B4" s="6" t="n">
        <v>204633</v>
      </c>
    </row>
    <row r="5" spans="1:2">
      <c r="A5" s="4" t="s">
        <v>457</v>
      </c>
      <c r="B5" s="5" t="n">
        <v>1125</v>
      </c>
    </row>
    <row r="6" spans="1:2">
      <c r="A6" s="4" t="s">
        <v>458</v>
      </c>
      <c r="B6" s="5" t="n">
        <v>205758</v>
      </c>
    </row>
    <row r="7" spans="1:2">
      <c r="A7" s="4" t="s">
        <v>426</v>
      </c>
    </row>
    <row r="8" spans="1:2">
      <c r="A8" s="3" t="s">
        <v>455</v>
      </c>
    </row>
    <row r="9" spans="1:2">
      <c r="A9" s="4" t="s">
        <v>456</v>
      </c>
      <c r="B9" s="5" t="n">
        <v>66158</v>
      </c>
    </row>
    <row r="10" spans="1:2">
      <c r="A10" s="4" t="s">
        <v>457</v>
      </c>
      <c r="B10" s="5" t="n">
        <v>-3</v>
      </c>
    </row>
    <row r="11" spans="1:2">
      <c r="A11" s="4" t="s">
        <v>458</v>
      </c>
      <c r="B11" s="5" t="n">
        <v>66155</v>
      </c>
    </row>
    <row r="12" spans="1:2">
      <c r="A12" s="4" t="s">
        <v>429</v>
      </c>
    </row>
    <row r="13" spans="1:2">
      <c r="A13" s="3" t="s">
        <v>455</v>
      </c>
    </row>
    <row r="14" spans="1:2">
      <c r="A14" s="4" t="s">
        <v>456</v>
      </c>
      <c r="B14" s="5" t="n">
        <v>138475</v>
      </c>
    </row>
    <row r="15" spans="1:2">
      <c r="A15" s="4" t="s">
        <v>457</v>
      </c>
      <c r="B15" s="5" t="n">
        <v>1128</v>
      </c>
    </row>
    <row r="16" spans="1:2">
      <c r="A16" s="4" t="s">
        <v>458</v>
      </c>
      <c r="B16" s="6" t="n">
        <v>1396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72"/>
    <col customWidth="1" max="2" min="2" width="58"/>
    <col customWidth="1" max="3" min="3" width="60"/>
    <col customWidth="1" max="4" min="4" width="72"/>
    <col customWidth="1" max="5" min="5" width="46"/>
    <col customWidth="1" max="6" min="6" width="63"/>
    <col customWidth="1" max="7" min="7" width="33"/>
    <col customWidth="1" max="8" min="8" width="11"/>
  </cols>
  <sheetData>
    <row r="1" spans="1:8">
      <c r="A1" s="1" t="s">
        <v>121</v>
      </c>
      <c r="B1" s="2" t="s">
        <v>122</v>
      </c>
      <c r="C1" s="2" t="s">
        <v>123</v>
      </c>
      <c r="D1" s="2" t="s">
        <v>124</v>
      </c>
      <c r="E1" s="2" t="s">
        <v>125</v>
      </c>
      <c r="F1" s="2" t="s">
        <v>126</v>
      </c>
      <c r="G1" s="2" t="s">
        <v>127</v>
      </c>
      <c r="H1" s="2" t="s">
        <v>128</v>
      </c>
    </row>
    <row r="2" spans="1:8">
      <c r="A2" s="4" t="s">
        <v>129</v>
      </c>
      <c r="B2" s="5" t="n">
        <v>45862000</v>
      </c>
    </row>
    <row r="3" spans="1:8">
      <c r="A3" s="4" t="s">
        <v>130</v>
      </c>
      <c r="B3" s="6" t="n">
        <v>459</v>
      </c>
      <c r="C3" s="6" t="n">
        <v>-615677</v>
      </c>
      <c r="D3" s="6" t="n">
        <v>351725</v>
      </c>
      <c r="E3" s="6" t="n">
        <v>-102304</v>
      </c>
      <c r="F3" s="6" t="n">
        <v>721664</v>
      </c>
      <c r="G3" s="6" t="n">
        <v>6978</v>
      </c>
      <c r="H3" s="6" t="n">
        <v>362845</v>
      </c>
    </row>
    <row r="4" spans="1:8">
      <c r="A4" s="3" t="s">
        <v>131</v>
      </c>
    </row>
    <row r="5" spans="1:8">
      <c r="A5" s="4" t="s">
        <v>104</v>
      </c>
      <c r="F5" s="5" t="n">
        <v>10109</v>
      </c>
      <c r="G5" s="5" t="n">
        <v>2120</v>
      </c>
      <c r="H5" s="5" t="n">
        <v>12229</v>
      </c>
    </row>
    <row r="6" spans="1:8">
      <c r="A6" s="4" t="s">
        <v>132</v>
      </c>
      <c r="F6" s="5" t="n">
        <v>-12414</v>
      </c>
      <c r="H6" s="5" t="n">
        <v>-12414</v>
      </c>
    </row>
    <row r="7" spans="1:8">
      <c r="A7" s="4" t="s">
        <v>133</v>
      </c>
      <c r="G7" s="5" t="n">
        <v>-1125</v>
      </c>
      <c r="H7" s="5" t="n">
        <v>-1125</v>
      </c>
    </row>
    <row r="8" spans="1:8">
      <c r="A8" s="4" t="s">
        <v>108</v>
      </c>
      <c r="E8" s="5" t="n">
        <v>-25722</v>
      </c>
      <c r="G8" s="5" t="n">
        <v>-162</v>
      </c>
      <c r="H8" s="5" t="n">
        <v>-25884</v>
      </c>
    </row>
    <row r="9" spans="1:8">
      <c r="A9" s="4" t="s">
        <v>134</v>
      </c>
      <c r="E9" s="5" t="n">
        <v>-1513</v>
      </c>
      <c r="H9" s="5" t="n">
        <v>-1513</v>
      </c>
    </row>
    <row r="10" spans="1:8">
      <c r="A10" s="4" t="s">
        <v>135</v>
      </c>
      <c r="B10" s="5" t="n">
        <v>172000</v>
      </c>
    </row>
    <row r="11" spans="1:8">
      <c r="A11" s="4" t="s">
        <v>136</v>
      </c>
      <c r="B11" s="6" t="n">
        <v>1</v>
      </c>
      <c r="C11" s="5" t="n">
        <v>2836</v>
      </c>
      <c r="D11" s="5" t="n">
        <v>-5124</v>
      </c>
      <c r="H11" s="5" t="n">
        <v>-2287</v>
      </c>
    </row>
    <row r="12" spans="1:8">
      <c r="A12" s="4" t="s">
        <v>137</v>
      </c>
      <c r="D12" s="5" t="n">
        <v>6183</v>
      </c>
      <c r="H12" s="5" t="n">
        <v>6183</v>
      </c>
    </row>
    <row r="13" spans="1:8">
      <c r="A13" s="4" t="s">
        <v>138</v>
      </c>
      <c r="E13" s="5" t="n">
        <v>214</v>
      </c>
      <c r="H13" s="5" t="n">
        <v>214</v>
      </c>
    </row>
    <row r="14" spans="1:8">
      <c r="A14" s="4" t="s">
        <v>139</v>
      </c>
      <c r="B14" s="5" t="n">
        <v>46034000</v>
      </c>
    </row>
    <row r="15" spans="1:8">
      <c r="A15" s="4" t="s">
        <v>140</v>
      </c>
      <c r="B15" s="6" t="n">
        <v>460</v>
      </c>
      <c r="C15" s="5" t="n">
        <v>-612841</v>
      </c>
      <c r="D15" s="5" t="n">
        <v>352784</v>
      </c>
      <c r="E15" s="5" t="n">
        <v>-129325</v>
      </c>
      <c r="F15" s="5" t="n">
        <v>712775</v>
      </c>
      <c r="G15" s="5" t="n">
        <v>7811</v>
      </c>
      <c r="H15" s="5" t="n">
        <v>331664</v>
      </c>
    </row>
    <row r="16" spans="1:8">
      <c r="A16" s="4" t="s">
        <v>141</v>
      </c>
      <c r="B16" s="5" t="n">
        <v>45979000</v>
      </c>
    </row>
    <row r="17" spans="1:8">
      <c r="A17" s="4" t="s">
        <v>142</v>
      </c>
      <c r="B17" s="6" t="n">
        <v>460</v>
      </c>
      <c r="C17" s="5" t="n">
        <v>-613738</v>
      </c>
      <c r="D17" s="5" t="n">
        <v>351672</v>
      </c>
      <c r="E17" s="5" t="n">
        <v>-107903</v>
      </c>
      <c r="F17" s="5" t="n">
        <v>707257</v>
      </c>
      <c r="G17" s="5" t="n">
        <v>7475</v>
      </c>
      <c r="H17" s="5" t="n">
        <v>345223</v>
      </c>
    </row>
    <row r="18" spans="1:8">
      <c r="A18" s="3" t="s">
        <v>131</v>
      </c>
    </row>
    <row r="19" spans="1:8">
      <c r="A19" s="4" t="s">
        <v>104</v>
      </c>
      <c r="F19" s="5" t="n">
        <v>5518</v>
      </c>
      <c r="G19" s="5" t="n">
        <v>779</v>
      </c>
      <c r="H19" s="5" t="n">
        <v>6297</v>
      </c>
    </row>
    <row r="20" spans="1:8">
      <c r="A20" s="4" t="s">
        <v>133</v>
      </c>
      <c r="G20" s="5" t="n">
        <v>-180</v>
      </c>
      <c r="H20" s="5" t="n">
        <v>-180</v>
      </c>
    </row>
    <row r="21" spans="1:8">
      <c r="A21" s="4" t="s">
        <v>108</v>
      </c>
      <c r="E21" s="5" t="n">
        <v>-20022</v>
      </c>
      <c r="G21" s="5" t="n">
        <v>-263</v>
      </c>
      <c r="H21" s="5" t="n">
        <v>-20285</v>
      </c>
    </row>
    <row r="22" spans="1:8">
      <c r="A22" s="4" t="s">
        <v>134</v>
      </c>
      <c r="E22" s="5" t="n">
        <v>-1506</v>
      </c>
      <c r="H22" s="5" t="n">
        <v>-1506</v>
      </c>
    </row>
    <row r="23" spans="1:8">
      <c r="A23" s="4" t="s">
        <v>135</v>
      </c>
      <c r="B23" s="5" t="n">
        <v>55000</v>
      </c>
    </row>
    <row r="24" spans="1:8">
      <c r="A24" s="4" t="s">
        <v>136</v>
      </c>
      <c r="C24" s="5" t="n">
        <v>897</v>
      </c>
      <c r="D24" s="5" t="n">
        <v>-1462</v>
      </c>
      <c r="H24" s="5" t="n">
        <v>-565</v>
      </c>
    </row>
    <row r="25" spans="1:8">
      <c r="A25" s="4" t="s">
        <v>137</v>
      </c>
      <c r="D25" s="5" t="n">
        <v>2574</v>
      </c>
      <c r="H25" s="5" t="n">
        <v>2574</v>
      </c>
    </row>
    <row r="26" spans="1:8">
      <c r="A26" s="4" t="s">
        <v>138</v>
      </c>
      <c r="E26" s="5" t="n">
        <v>106</v>
      </c>
      <c r="H26" s="5" t="n">
        <v>106</v>
      </c>
    </row>
    <row r="27" spans="1:8">
      <c r="A27" s="4" t="s">
        <v>139</v>
      </c>
      <c r="B27" s="5" t="n">
        <v>46034000</v>
      </c>
    </row>
    <row r="28" spans="1:8">
      <c r="A28" s="4" t="s">
        <v>140</v>
      </c>
      <c r="B28" s="6" t="n">
        <v>460</v>
      </c>
      <c r="C28" s="5" t="n">
        <v>-612841</v>
      </c>
      <c r="D28" s="5" t="n">
        <v>352784</v>
      </c>
      <c r="E28" s="5" t="n">
        <v>-129325</v>
      </c>
      <c r="F28" s="5" t="n">
        <v>712775</v>
      </c>
      <c r="G28" s="5" t="n">
        <v>7811</v>
      </c>
      <c r="H28" s="5" t="n">
        <v>331664</v>
      </c>
    </row>
    <row r="29" spans="1:8">
      <c r="A29" s="3" t="s">
        <v>131</v>
      </c>
    </row>
    <row r="30" spans="1:8">
      <c r="A30" s="4" t="s">
        <v>143</v>
      </c>
      <c r="F30" s="5" t="n">
        <v>-6584</v>
      </c>
      <c r="H30" s="6" t="n">
        <v>-6584</v>
      </c>
    </row>
    <row r="31" spans="1:8">
      <c r="A31" s="4" t="s">
        <v>144</v>
      </c>
      <c r="H31" s="5" t="n">
        <v>0</v>
      </c>
    </row>
    <row r="32" spans="1:8">
      <c r="A32" s="4" t="s">
        <v>145</v>
      </c>
      <c r="B32" s="5" t="n">
        <v>46195000</v>
      </c>
      <c r="H32" s="5" t="n">
        <v>46194717</v>
      </c>
    </row>
    <row r="33" spans="1:8">
      <c r="A33" s="4" t="s">
        <v>146</v>
      </c>
      <c r="B33" s="6" t="n">
        <v>462</v>
      </c>
      <c r="C33" s="5" t="n">
        <v>-610177</v>
      </c>
      <c r="D33" s="5" t="n">
        <v>353932</v>
      </c>
      <c r="E33" s="5" t="n">
        <v>-124596</v>
      </c>
      <c r="F33" s="5" t="n">
        <v>725551</v>
      </c>
      <c r="G33" s="5" t="n">
        <v>7677</v>
      </c>
      <c r="H33" s="6" t="n">
        <v>352849</v>
      </c>
    </row>
    <row r="34" spans="1:8">
      <c r="A34" s="3" t="s">
        <v>131</v>
      </c>
    </row>
    <row r="35" spans="1:8">
      <c r="A35" s="4" t="s">
        <v>104</v>
      </c>
      <c r="F35" s="5" t="n">
        <v>30800</v>
      </c>
      <c r="G35" s="5" t="n">
        <v>3290</v>
      </c>
      <c r="H35" s="5" t="n">
        <v>34090</v>
      </c>
    </row>
    <row r="36" spans="1:8">
      <c r="A36" s="4" t="s">
        <v>132</v>
      </c>
      <c r="F36" s="5" t="n">
        <v>-13864</v>
      </c>
      <c r="H36" s="5" t="n">
        <v>-13864</v>
      </c>
    </row>
    <row r="37" spans="1:8">
      <c r="A37" s="4" t="s">
        <v>147</v>
      </c>
      <c r="G37" s="5" t="n">
        <v>3362</v>
      </c>
      <c r="H37" s="5" t="n">
        <v>3362</v>
      </c>
    </row>
    <row r="38" spans="1:8">
      <c r="A38" s="4" t="s">
        <v>133</v>
      </c>
      <c r="G38" s="5" t="n">
        <v>-2250</v>
      </c>
      <c r="H38" s="5" t="n">
        <v>-2250</v>
      </c>
    </row>
    <row r="39" spans="1:8">
      <c r="A39" s="4" t="s">
        <v>108</v>
      </c>
      <c r="E39" s="5" t="n">
        <v>6380</v>
      </c>
      <c r="H39" s="5" t="n">
        <v>6380</v>
      </c>
    </row>
    <row r="40" spans="1:8">
      <c r="A40" s="4" t="s">
        <v>134</v>
      </c>
      <c r="E40" s="5" t="n">
        <v>7513</v>
      </c>
      <c r="H40" s="5" t="n">
        <v>7513</v>
      </c>
    </row>
    <row r="41" spans="1:8">
      <c r="A41" s="4" t="s">
        <v>135</v>
      </c>
      <c r="B41" s="5" t="n">
        <v>192000</v>
      </c>
    </row>
    <row r="42" spans="1:8">
      <c r="A42" s="4" t="s">
        <v>136</v>
      </c>
      <c r="B42" s="6" t="n">
        <v>2</v>
      </c>
      <c r="C42" s="5" t="n">
        <v>3173</v>
      </c>
      <c r="D42" s="5" t="n">
        <v>-6398</v>
      </c>
      <c r="H42" s="5" t="n">
        <v>-3223</v>
      </c>
    </row>
    <row r="43" spans="1:8">
      <c r="A43" s="4" t="s">
        <v>137</v>
      </c>
      <c r="D43" s="5" t="n">
        <v>6534</v>
      </c>
      <c r="H43" s="5" t="n">
        <v>6534</v>
      </c>
    </row>
    <row r="44" spans="1:8">
      <c r="A44" s="4" t="s">
        <v>138</v>
      </c>
      <c r="E44" s="5" t="n">
        <v>17</v>
      </c>
      <c r="H44" s="6" t="n">
        <v>17</v>
      </c>
    </row>
    <row r="45" spans="1:8">
      <c r="A45" s="4" t="s">
        <v>148</v>
      </c>
      <c r="H45" s="5" t="n">
        <v>0</v>
      </c>
    </row>
    <row r="46" spans="1:8">
      <c r="A46" s="4" t="s">
        <v>149</v>
      </c>
      <c r="B46" s="5" t="n">
        <v>46387000</v>
      </c>
      <c r="H46" s="5" t="n">
        <v>46386727</v>
      </c>
    </row>
    <row r="47" spans="1:8">
      <c r="A47" s="4" t="s">
        <v>150</v>
      </c>
      <c r="B47" s="6" t="n">
        <v>464</v>
      </c>
      <c r="C47" s="5" t="n">
        <v>-607004</v>
      </c>
      <c r="D47" s="5" t="n">
        <v>354068</v>
      </c>
      <c r="E47" s="5" t="n">
        <v>-110686</v>
      </c>
      <c r="F47" s="5" t="n">
        <v>741728</v>
      </c>
      <c r="G47" s="5" t="n">
        <v>12079</v>
      </c>
      <c r="H47" s="6" t="n">
        <v>390649</v>
      </c>
    </row>
    <row r="48" spans="1:8">
      <c r="A48" s="4" t="s">
        <v>151</v>
      </c>
      <c r="B48" s="5" t="n">
        <v>46297000</v>
      </c>
    </row>
    <row r="49" spans="1:8">
      <c r="A49" s="4" t="s">
        <v>152</v>
      </c>
      <c r="B49" s="6" t="n">
        <v>463</v>
      </c>
      <c r="C49" s="5" t="n">
        <v>-608490</v>
      </c>
      <c r="D49" s="5" t="n">
        <v>353639</v>
      </c>
      <c r="E49" s="5" t="n">
        <v>-119878</v>
      </c>
      <c r="F49" s="5" t="n">
        <v>729930</v>
      </c>
      <c r="G49" s="5" t="n">
        <v>9610</v>
      </c>
      <c r="H49" s="5" t="n">
        <v>365274</v>
      </c>
    </row>
    <row r="50" spans="1:8">
      <c r="A50" s="3" t="s">
        <v>131</v>
      </c>
    </row>
    <row r="51" spans="1:8">
      <c r="A51" s="4" t="s">
        <v>104</v>
      </c>
      <c r="F51" s="5" t="n">
        <v>11798</v>
      </c>
      <c r="G51" s="5" t="n">
        <v>1816</v>
      </c>
      <c r="H51" s="5" t="n">
        <v>13614</v>
      </c>
    </row>
    <row r="52" spans="1:8">
      <c r="A52" s="4" t="s">
        <v>147</v>
      </c>
      <c r="G52" s="5" t="n">
        <v>2032</v>
      </c>
      <c r="H52" s="5" t="n">
        <v>2032</v>
      </c>
    </row>
    <row r="53" spans="1:8">
      <c r="A53" s="4" t="s">
        <v>133</v>
      </c>
      <c r="G53" s="5" t="n">
        <v>-1350</v>
      </c>
      <c r="H53" s="5" t="n">
        <v>-1350</v>
      </c>
    </row>
    <row r="54" spans="1:8">
      <c r="A54" s="4" t="s">
        <v>108</v>
      </c>
      <c r="E54" s="5" t="n">
        <v>4778</v>
      </c>
      <c r="G54" s="5" t="n">
        <v>-29</v>
      </c>
      <c r="H54" s="5" t="n">
        <v>4749</v>
      </c>
    </row>
    <row r="55" spans="1:8">
      <c r="A55" s="4" t="s">
        <v>134</v>
      </c>
      <c r="E55" s="5" t="n">
        <v>4452</v>
      </c>
      <c r="H55" s="5" t="n">
        <v>4452</v>
      </c>
    </row>
    <row r="56" spans="1:8">
      <c r="A56" s="4" t="s">
        <v>135</v>
      </c>
      <c r="B56" s="5" t="n">
        <v>90000</v>
      </c>
    </row>
    <row r="57" spans="1:8">
      <c r="A57" s="4" t="s">
        <v>136</v>
      </c>
      <c r="B57" s="6" t="n">
        <v>1</v>
      </c>
      <c r="C57" s="5" t="n">
        <v>1486</v>
      </c>
      <c r="D57" s="5" t="n">
        <v>-2937</v>
      </c>
      <c r="H57" s="5" t="n">
        <v>-1450</v>
      </c>
    </row>
    <row r="58" spans="1:8">
      <c r="A58" s="4" t="s">
        <v>137</v>
      </c>
      <c r="D58" s="5" t="n">
        <v>3366</v>
      </c>
      <c r="H58" s="5" t="n">
        <v>3366</v>
      </c>
    </row>
    <row r="59" spans="1:8">
      <c r="A59" s="4" t="s">
        <v>138</v>
      </c>
      <c r="E59" s="5" t="n">
        <v>-38</v>
      </c>
      <c r="H59" s="6" t="n">
        <v>-38</v>
      </c>
    </row>
    <row r="60" spans="1:8">
      <c r="A60" s="4" t="s">
        <v>148</v>
      </c>
      <c r="H60" s="5" t="n">
        <v>0</v>
      </c>
    </row>
    <row r="61" spans="1:8">
      <c r="A61" s="4" t="s">
        <v>149</v>
      </c>
      <c r="B61" s="5" t="n">
        <v>46387000</v>
      </c>
      <c r="H61" s="5" t="n">
        <v>46386727</v>
      </c>
    </row>
    <row r="62" spans="1:8">
      <c r="A62" s="4" t="s">
        <v>150</v>
      </c>
      <c r="B62" s="6" t="n">
        <v>464</v>
      </c>
      <c r="C62" s="6" t="n">
        <v>-607004</v>
      </c>
      <c r="D62" s="6" t="n">
        <v>354068</v>
      </c>
      <c r="E62" s="6" t="n">
        <v>-110686</v>
      </c>
      <c r="F62" s="5" t="n">
        <v>741728</v>
      </c>
      <c r="G62" s="6" t="n">
        <v>12079</v>
      </c>
      <c r="H62" s="6" t="n">
        <v>390649</v>
      </c>
    </row>
    <row r="63" spans="1:8">
      <c r="A63" s="3" t="s">
        <v>131</v>
      </c>
    </row>
    <row r="64" spans="1:8">
      <c r="A64" s="4" t="s">
        <v>143</v>
      </c>
      <c r="F64" s="6" t="n">
        <v>-759</v>
      </c>
      <c r="H64" s="6" t="n">
        <v>-7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59</v>
      </c>
      <c r="B1" s="2" t="s">
        <v>83</v>
      </c>
      <c r="C1" s="2" t="s">
        <v>1</v>
      </c>
    </row>
    <row r="2" spans="1:5">
      <c r="B2" s="2" t="s">
        <v>2</v>
      </c>
      <c r="C2" s="2" t="s">
        <v>2</v>
      </c>
      <c r="D2" s="2" t="s">
        <v>84</v>
      </c>
      <c r="E2" s="2" t="s">
        <v>31</v>
      </c>
    </row>
    <row r="3" spans="1:5">
      <c r="A3" s="3" t="s">
        <v>460</v>
      </c>
    </row>
    <row r="4" spans="1:5">
      <c r="A4" s="4" t="s">
        <v>41</v>
      </c>
      <c r="B4" s="6" t="n">
        <v>205758</v>
      </c>
      <c r="C4" s="6" t="n">
        <v>205758</v>
      </c>
      <c r="E4" s="6" t="n">
        <v>204633</v>
      </c>
    </row>
    <row r="5" spans="1:5">
      <c r="A5" s="4" t="s">
        <v>94</v>
      </c>
      <c r="B5" s="5" t="n">
        <v>2063</v>
      </c>
      <c r="C5" s="5" t="n">
        <v>3569</v>
      </c>
      <c r="D5" s="6" t="n">
        <v>1120</v>
      </c>
    </row>
    <row r="6" spans="1:5">
      <c r="A6" s="4" t="s">
        <v>426</v>
      </c>
    </row>
    <row r="7" spans="1:5">
      <c r="A7" s="3" t="s">
        <v>460</v>
      </c>
    </row>
    <row r="8" spans="1:5">
      <c r="A8" s="4" t="s">
        <v>41</v>
      </c>
      <c r="B8" s="5" t="n">
        <v>66155</v>
      </c>
      <c r="C8" s="6" t="n">
        <v>66155</v>
      </c>
      <c r="E8" s="6" t="n">
        <v>66158</v>
      </c>
    </row>
    <row r="9" spans="1:5">
      <c r="A9" s="4" t="s">
        <v>461</v>
      </c>
    </row>
    <row r="10" spans="1:5">
      <c r="A10" s="3" t="s">
        <v>460</v>
      </c>
    </row>
    <row r="11" spans="1:5">
      <c r="A11" s="4" t="s">
        <v>94</v>
      </c>
      <c r="B11" s="5" t="n">
        <v>400</v>
      </c>
    </row>
    <row r="12" spans="1:5">
      <c r="A12" s="4" t="s">
        <v>462</v>
      </c>
    </row>
    <row r="13" spans="1:5">
      <c r="A13" s="3" t="s">
        <v>460</v>
      </c>
    </row>
    <row r="14" spans="1:5">
      <c r="A14" s="4" t="s">
        <v>94</v>
      </c>
      <c r="B14" s="6" t="n">
        <v>2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63</v>
      </c>
      <c r="B1" s="2" t="s">
        <v>83</v>
      </c>
      <c r="D1" s="2" t="s">
        <v>1</v>
      </c>
    </row>
    <row r="2" spans="1:5">
      <c r="B2" s="2" t="s">
        <v>2</v>
      </c>
      <c r="C2" s="2" t="s">
        <v>84</v>
      </c>
      <c r="D2" s="2" t="s">
        <v>2</v>
      </c>
      <c r="E2" s="2" t="s">
        <v>84</v>
      </c>
    </row>
    <row r="3" spans="1:5">
      <c r="A3" s="3" t="s">
        <v>221</v>
      </c>
    </row>
    <row r="4" spans="1:5">
      <c r="A4" s="4" t="s">
        <v>464</v>
      </c>
      <c r="B4" s="6" t="n">
        <v>-5217</v>
      </c>
      <c r="C4" s="6" t="n">
        <v>-15753</v>
      </c>
      <c r="D4" s="6" t="n">
        <v>-8278</v>
      </c>
      <c r="E4" s="6" t="n">
        <v>-15746</v>
      </c>
    </row>
    <row r="5" spans="1:5">
      <c r="A5" s="4" t="s">
        <v>465</v>
      </c>
      <c r="B5" s="5" t="n">
        <v>5190</v>
      </c>
      <c r="C5" s="5" t="n">
        <v>2059</v>
      </c>
      <c r="D5" s="5" t="n">
        <v>10096</v>
      </c>
      <c r="E5" s="5" t="n">
        <v>5945</v>
      </c>
    </row>
    <row r="6" spans="1:5">
      <c r="A6" s="4" t="s">
        <v>466</v>
      </c>
      <c r="B6" s="5" t="n">
        <v>-738</v>
      </c>
      <c r="C6" s="5" t="n">
        <v>-3565</v>
      </c>
      <c r="D6" s="5" t="n">
        <v>-2583</v>
      </c>
      <c r="E6" s="5" t="n">
        <v>-7458</v>
      </c>
    </row>
    <row r="7" spans="1:5">
      <c r="A7" s="4" t="s">
        <v>467</v>
      </c>
      <c r="B7" s="6" t="n">
        <v>-765</v>
      </c>
      <c r="C7" s="6" t="n">
        <v>-17259</v>
      </c>
      <c r="D7" s="6" t="n">
        <v>-765</v>
      </c>
      <c r="E7" s="6" t="n">
        <v>-172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68</v>
      </c>
      <c r="B1" s="2" t="s">
        <v>469</v>
      </c>
      <c r="C1" s="2" t="s">
        <v>470</v>
      </c>
      <c r="D1" s="2" t="s">
        <v>354</v>
      </c>
      <c r="E1" s="2" t="s">
        <v>471</v>
      </c>
      <c r="F1" s="2" t="s">
        <v>472</v>
      </c>
      <c r="G1" s="2" t="s">
        <v>380</v>
      </c>
    </row>
    <row r="2" spans="1:7">
      <c r="A2" s="3" t="s">
        <v>473</v>
      </c>
    </row>
    <row r="3" spans="1:7">
      <c r="A3" s="4" t="s">
        <v>474</v>
      </c>
      <c r="D3" s="6" t="n">
        <v>97800</v>
      </c>
      <c r="G3" s="6" t="n">
        <v>70400</v>
      </c>
    </row>
    <row r="4" spans="1:7">
      <c r="A4" s="4" t="s">
        <v>475</v>
      </c>
    </row>
    <row r="5" spans="1:7">
      <c r="A5" s="3" t="s">
        <v>473</v>
      </c>
    </row>
    <row r="6" spans="1:7">
      <c r="A6" s="4" t="s">
        <v>474</v>
      </c>
      <c r="D6" s="5" t="n">
        <v>175711</v>
      </c>
      <c r="G6" s="5" t="n">
        <v>188665</v>
      </c>
    </row>
    <row r="7" spans="1:7">
      <c r="A7" s="4" t="s">
        <v>476</v>
      </c>
    </row>
    <row r="8" spans="1:7">
      <c r="A8" s="3" t="s">
        <v>473</v>
      </c>
    </row>
    <row r="9" spans="1:7">
      <c r="A9" s="4" t="s">
        <v>474</v>
      </c>
      <c r="B9" s="12" t="n">
        <v>6237000</v>
      </c>
      <c r="D9" s="6" t="n">
        <v>120528</v>
      </c>
      <c r="E9" s="12" t="n">
        <v>6710000</v>
      </c>
      <c r="G9" s="5" t="n">
        <v>130957</v>
      </c>
    </row>
    <row r="10" spans="1:7">
      <c r="A10" s="4" t="s">
        <v>477</v>
      </c>
      <c r="B10" s="4" t="s">
        <v>478</v>
      </c>
      <c r="C10" s="4" t="s">
        <v>478</v>
      </c>
      <c r="D10" s="4" t="s">
        <v>478</v>
      </c>
    </row>
    <row r="11" spans="1:7">
      <c r="A11" s="4" t="s">
        <v>479</v>
      </c>
    </row>
    <row r="12" spans="1:7">
      <c r="A12" s="3" t="s">
        <v>473</v>
      </c>
    </row>
    <row r="13" spans="1:7">
      <c r="A13" s="4" t="s">
        <v>474</v>
      </c>
      <c r="C13" s="6" t="n">
        <v>1119500</v>
      </c>
      <c r="D13" s="6" t="n">
        <v>55183</v>
      </c>
      <c r="F13" s="6" t="n">
        <v>1091500</v>
      </c>
      <c r="G13" s="6" t="n">
        <v>57708</v>
      </c>
    </row>
    <row r="14" spans="1:7">
      <c r="A14" s="4" t="s">
        <v>477</v>
      </c>
      <c r="B14" s="4" t="s">
        <v>480</v>
      </c>
      <c r="C14" s="4" t="s">
        <v>480</v>
      </c>
      <c r="D14" s="4" t="s">
        <v>4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1</v>
      </c>
    </row>
    <row r="2" spans="1:3">
      <c r="A2" s="4" t="s">
        <v>482</v>
      </c>
    </row>
    <row r="3" spans="1:3">
      <c r="A3" s="3" t="s">
        <v>483</v>
      </c>
    </row>
    <row r="4" spans="1:3">
      <c r="A4" s="4" t="s">
        <v>484</v>
      </c>
      <c r="B4" s="6" t="n">
        <v>-1055</v>
      </c>
      <c r="C4" s="6" t="n">
        <v>-11316</v>
      </c>
    </row>
    <row r="5" spans="1:3">
      <c r="A5" s="4" t="s">
        <v>485</v>
      </c>
    </row>
    <row r="6" spans="1:3">
      <c r="A6" s="3" t="s">
        <v>483</v>
      </c>
    </row>
    <row r="7" spans="1:3">
      <c r="A7" s="4" t="s">
        <v>484</v>
      </c>
      <c r="B7" s="5" t="n">
        <v>1366</v>
      </c>
      <c r="C7" s="5" t="n">
        <v>814</v>
      </c>
    </row>
    <row r="8" spans="1:3">
      <c r="A8" s="4" t="s">
        <v>486</v>
      </c>
    </row>
    <row r="9" spans="1:3">
      <c r="A9" s="3" t="s">
        <v>483</v>
      </c>
    </row>
    <row r="10" spans="1:3">
      <c r="A10" s="4" t="s">
        <v>484</v>
      </c>
      <c r="B10" s="5" t="n">
        <v>1830</v>
      </c>
      <c r="C10" s="5" t="n">
        <v>215</v>
      </c>
    </row>
    <row r="11" spans="1:3">
      <c r="A11" s="4" t="s">
        <v>487</v>
      </c>
    </row>
    <row r="12" spans="1:3">
      <c r="A12" s="3" t="s">
        <v>483</v>
      </c>
    </row>
    <row r="13" spans="1:3">
      <c r="A13" s="4" t="s">
        <v>484</v>
      </c>
      <c r="B13" s="5" t="n">
        <v>-3512</v>
      </c>
      <c r="C13" s="5" t="n">
        <v>-8861</v>
      </c>
    </row>
    <row r="14" spans="1:3">
      <c r="A14" s="4" t="s">
        <v>488</v>
      </c>
    </row>
    <row r="15" spans="1:3">
      <c r="A15" s="3" t="s">
        <v>483</v>
      </c>
    </row>
    <row r="16" spans="1:3">
      <c r="A16" s="4" t="s">
        <v>484</v>
      </c>
      <c r="B16" s="5" t="n">
        <v>-739</v>
      </c>
      <c r="C16" s="5" t="n">
        <v>-3484</v>
      </c>
    </row>
    <row r="17" spans="1:3">
      <c r="A17" s="4" t="s">
        <v>489</v>
      </c>
    </row>
    <row r="18" spans="1:3">
      <c r="A18" s="3" t="s">
        <v>483</v>
      </c>
    </row>
    <row r="19" spans="1:3">
      <c r="A19" s="4" t="s">
        <v>484</v>
      </c>
      <c r="B19" s="5" t="n">
        <v>191</v>
      </c>
      <c r="C19" s="5" t="n">
        <v>-44</v>
      </c>
    </row>
    <row r="20" spans="1:3">
      <c r="A20" s="4" t="s">
        <v>490</v>
      </c>
    </row>
    <row r="21" spans="1:3">
      <c r="A21" s="3" t="s">
        <v>483</v>
      </c>
    </row>
    <row r="22" spans="1:3">
      <c r="A22" s="4" t="s">
        <v>484</v>
      </c>
      <c r="B22" s="5" t="n">
        <v>287</v>
      </c>
      <c r="C22" s="5" t="n">
        <v>60</v>
      </c>
    </row>
    <row r="23" spans="1:3">
      <c r="A23" s="4" t="s">
        <v>491</v>
      </c>
    </row>
    <row r="24" spans="1:3">
      <c r="A24" s="3" t="s">
        <v>483</v>
      </c>
    </row>
    <row r="25" spans="1:3">
      <c r="A25" s="4" t="s">
        <v>484</v>
      </c>
      <c r="B25" s="6" t="n">
        <v>-96</v>
      </c>
      <c r="C25" s="6" t="n">
        <v>-1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83</v>
      </c>
      <c r="D1" s="2" t="s">
        <v>1</v>
      </c>
    </row>
    <row r="2" spans="1:5">
      <c r="B2" s="2" t="s">
        <v>2</v>
      </c>
      <c r="C2" s="2" t="s">
        <v>84</v>
      </c>
      <c r="D2" s="2" t="s">
        <v>2</v>
      </c>
      <c r="E2" s="2" t="s">
        <v>84</v>
      </c>
    </row>
    <row r="3" spans="1:5">
      <c r="A3" s="3" t="s">
        <v>493</v>
      </c>
    </row>
    <row r="4" spans="1:5">
      <c r="A4" s="4" t="s">
        <v>434</v>
      </c>
      <c r="B4" s="6" t="n">
        <v>392515</v>
      </c>
      <c r="C4" s="6" t="n">
        <v>349853</v>
      </c>
      <c r="D4" s="6" t="n">
        <v>786871</v>
      </c>
      <c r="E4" s="6" t="n">
        <v>725102</v>
      </c>
    </row>
    <row r="5" spans="1:5">
      <c r="A5" s="4" t="s">
        <v>494</v>
      </c>
      <c r="B5" s="5" t="n">
        <v>1865</v>
      </c>
      <c r="C5" s="5" t="n">
        <v>-259</v>
      </c>
      <c r="D5" s="5" t="n">
        <v>2663</v>
      </c>
      <c r="E5" s="5" t="n">
        <v>-11775</v>
      </c>
    </row>
    <row r="6" spans="1:5">
      <c r="A6" s="4" t="s">
        <v>495</v>
      </c>
    </row>
    <row r="7" spans="1:5">
      <c r="A7" s="3" t="s">
        <v>493</v>
      </c>
    </row>
    <row r="8" spans="1:5">
      <c r="A8" s="4" t="s">
        <v>496</v>
      </c>
      <c r="B8" s="5" t="n">
        <v>-738</v>
      </c>
      <c r="C8" s="5" t="n">
        <v>-3565</v>
      </c>
      <c r="D8" s="5" t="n">
        <v>-2583</v>
      </c>
      <c r="E8" s="5" t="n">
        <v>-7458</v>
      </c>
    </row>
    <row r="9" spans="1:5">
      <c r="A9" s="4" t="s">
        <v>497</v>
      </c>
    </row>
    <row r="10" spans="1:5">
      <c r="A10" s="3" t="s">
        <v>493</v>
      </c>
    </row>
    <row r="11" spans="1:5">
      <c r="A11" s="4" t="s">
        <v>434</v>
      </c>
      <c r="B11" s="5" t="n">
        <v>-1011</v>
      </c>
      <c r="C11" s="5" t="n">
        <v>-4883</v>
      </c>
      <c r="D11" s="5" t="n">
        <v>-3538</v>
      </c>
      <c r="E11" s="5" t="n">
        <v>-10215</v>
      </c>
    </row>
    <row r="12" spans="1:5">
      <c r="A12" s="4" t="s">
        <v>498</v>
      </c>
    </row>
    <row r="13" spans="1:5">
      <c r="A13" s="3" t="s">
        <v>493</v>
      </c>
    </row>
    <row r="14" spans="1:5">
      <c r="A14" s="4" t="s">
        <v>494</v>
      </c>
      <c r="B14" s="6" t="n">
        <v>-1465</v>
      </c>
      <c r="C14" s="6" t="n">
        <v>-2343</v>
      </c>
      <c r="D14" s="6" t="n">
        <v>-1217</v>
      </c>
      <c r="E14" s="6" t="n">
        <v>-569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9</v>
      </c>
      <c r="B1" s="2" t="s">
        <v>2</v>
      </c>
      <c r="C1" s="2" t="s">
        <v>31</v>
      </c>
    </row>
    <row r="2" spans="1:3">
      <c r="A2" s="3" t="s">
        <v>221</v>
      </c>
    </row>
    <row r="3" spans="1:3">
      <c r="A3" s="4" t="s">
        <v>474</v>
      </c>
      <c r="B3" s="13" t="n">
        <v>97.8</v>
      </c>
      <c r="C3" s="13" t="n">
        <v>70.4000000000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1</v>
      </c>
    </row>
    <row r="2" spans="1:3">
      <c r="A2" s="4" t="s">
        <v>501</v>
      </c>
    </row>
    <row r="3" spans="1:3">
      <c r="A3" s="3" t="s">
        <v>502</v>
      </c>
    </row>
    <row r="4" spans="1:3">
      <c r="A4" s="4" t="s">
        <v>503</v>
      </c>
      <c r="B4" s="6" t="n">
        <v>0</v>
      </c>
      <c r="C4" s="6" t="n">
        <v>0</v>
      </c>
    </row>
    <row r="5" spans="1:3">
      <c r="A5" s="4" t="s">
        <v>504</v>
      </c>
      <c r="B5" s="5" t="n">
        <v>0</v>
      </c>
      <c r="C5" s="5" t="n">
        <v>0</v>
      </c>
    </row>
    <row r="6" spans="1:3">
      <c r="A6" s="4" t="s">
        <v>484</v>
      </c>
      <c r="B6" s="5" t="n">
        <v>0</v>
      </c>
      <c r="C6" s="5" t="n">
        <v>0</v>
      </c>
    </row>
    <row r="7" spans="1:3">
      <c r="A7" s="4" t="s">
        <v>505</v>
      </c>
    </row>
    <row r="8" spans="1:3">
      <c r="A8" s="3" t="s">
        <v>502</v>
      </c>
    </row>
    <row r="9" spans="1:3">
      <c r="A9" s="4" t="s">
        <v>503</v>
      </c>
      <c r="B9" s="5" t="n">
        <v>-1055</v>
      </c>
      <c r="C9" s="5" t="n">
        <v>-11316</v>
      </c>
    </row>
    <row r="10" spans="1:3">
      <c r="A10" s="4" t="s">
        <v>504</v>
      </c>
      <c r="B10" s="5" t="n">
        <v>191</v>
      </c>
      <c r="C10" s="5" t="n">
        <v>-44</v>
      </c>
    </row>
    <row r="11" spans="1:3">
      <c r="A11" s="4" t="s">
        <v>484</v>
      </c>
      <c r="B11" s="5" t="n">
        <v>-864</v>
      </c>
      <c r="C11" s="5" t="n">
        <v>-11360</v>
      </c>
    </row>
    <row r="12" spans="1:3">
      <c r="A12" s="4" t="s">
        <v>506</v>
      </c>
    </row>
    <row r="13" spans="1:3">
      <c r="A13" s="3" t="s">
        <v>502</v>
      </c>
    </row>
    <row r="14" spans="1:3">
      <c r="A14" s="4" t="s">
        <v>503</v>
      </c>
      <c r="B14" s="5" t="n">
        <v>0</v>
      </c>
      <c r="C14" s="5" t="n">
        <v>0</v>
      </c>
    </row>
    <row r="15" spans="1:3">
      <c r="A15" s="4" t="s">
        <v>504</v>
      </c>
      <c r="B15" s="5" t="n">
        <v>0</v>
      </c>
      <c r="C15" s="5" t="n">
        <v>0</v>
      </c>
    </row>
    <row r="16" spans="1:3">
      <c r="A16" s="4" t="s">
        <v>484</v>
      </c>
      <c r="B16" s="5" t="n">
        <v>0</v>
      </c>
      <c r="C16" s="5" t="n">
        <v>0</v>
      </c>
    </row>
    <row r="17" spans="1:3">
      <c r="A17" s="4" t="s">
        <v>507</v>
      </c>
    </row>
    <row r="18" spans="1:3">
      <c r="A18" s="3" t="s">
        <v>502</v>
      </c>
    </row>
    <row r="19" spans="1:3">
      <c r="A19" s="4" t="s">
        <v>503</v>
      </c>
      <c r="B19" s="5" t="n">
        <v>-1055</v>
      </c>
      <c r="C19" s="5" t="n">
        <v>-11316</v>
      </c>
    </row>
    <row r="20" spans="1:3">
      <c r="A20" s="4" t="s">
        <v>504</v>
      </c>
      <c r="B20" s="5" t="n">
        <v>191</v>
      </c>
      <c r="C20" s="5" t="n">
        <v>-44</v>
      </c>
    </row>
    <row r="21" spans="1:3">
      <c r="A21" s="4" t="s">
        <v>484</v>
      </c>
      <c r="B21" s="6" t="n">
        <v>-864</v>
      </c>
      <c r="C21" s="6" t="n">
        <v>-113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1</v>
      </c>
    </row>
    <row r="2" spans="1:3">
      <c r="A2" s="3" t="s">
        <v>509</v>
      </c>
    </row>
    <row r="3" spans="1:3">
      <c r="A3" s="4" t="s">
        <v>510</v>
      </c>
      <c r="C3" s="6" t="n">
        <v>-2363</v>
      </c>
    </row>
    <row r="4" spans="1:3">
      <c r="A4" s="4" t="s">
        <v>501</v>
      </c>
    </row>
    <row r="5" spans="1:3">
      <c r="A5" s="3" t="s">
        <v>511</v>
      </c>
    </row>
    <row r="6" spans="1:3">
      <c r="A6" s="4" t="s">
        <v>512</v>
      </c>
      <c r="B6" s="6" t="n">
        <v>0</v>
      </c>
      <c r="C6" s="4" t="s">
        <v>513</v>
      </c>
    </row>
    <row r="7" spans="1:3">
      <c r="A7" s="4" t="s">
        <v>46</v>
      </c>
      <c r="B7" s="5" t="n">
        <v>0</v>
      </c>
      <c r="C7" s="4" t="s">
        <v>513</v>
      </c>
    </row>
    <row r="8" spans="1:3">
      <c r="A8" s="3" t="s">
        <v>509</v>
      </c>
    </row>
    <row r="9" spans="1:3">
      <c r="A9" s="4" t="s">
        <v>514</v>
      </c>
      <c r="B9" s="5" t="n">
        <v>0</v>
      </c>
      <c r="C9" s="4" t="s">
        <v>513</v>
      </c>
    </row>
    <row r="10" spans="1:3">
      <c r="A10" s="4" t="s">
        <v>515</v>
      </c>
      <c r="B10" s="5" t="n">
        <v>0</v>
      </c>
      <c r="C10" s="4" t="s">
        <v>513</v>
      </c>
    </row>
    <row r="11" spans="1:3">
      <c r="A11" s="4" t="s">
        <v>510</v>
      </c>
      <c r="B11" s="5" t="n">
        <v>0</v>
      </c>
      <c r="C11" s="4" t="s">
        <v>513</v>
      </c>
    </row>
    <row r="12" spans="1:3">
      <c r="A12" s="4" t="s">
        <v>64</v>
      </c>
      <c r="B12" s="5" t="n">
        <v>0</v>
      </c>
      <c r="C12" s="4" t="s">
        <v>513</v>
      </c>
    </row>
    <row r="13" spans="1:3">
      <c r="A13" s="4" t="s">
        <v>505</v>
      </c>
    </row>
    <row r="14" spans="1:3">
      <c r="A14" s="3" t="s">
        <v>511</v>
      </c>
    </row>
    <row r="15" spans="1:3">
      <c r="A15" s="4" t="s">
        <v>512</v>
      </c>
      <c r="B15" s="5" t="n">
        <v>0</v>
      </c>
      <c r="C15" s="4" t="s">
        <v>513</v>
      </c>
    </row>
    <row r="16" spans="1:3">
      <c r="A16" s="4" t="s">
        <v>46</v>
      </c>
      <c r="B16" s="5" t="n">
        <v>0</v>
      </c>
      <c r="C16" s="4" t="s">
        <v>513</v>
      </c>
    </row>
    <row r="17" spans="1:3">
      <c r="A17" s="3" t="s">
        <v>509</v>
      </c>
    </row>
    <row r="18" spans="1:3">
      <c r="A18" s="4" t="s">
        <v>514</v>
      </c>
      <c r="B18" s="5" t="n">
        <v>-17973</v>
      </c>
      <c r="C18" s="5" t="n">
        <v>-14836</v>
      </c>
    </row>
    <row r="19" spans="1:3">
      <c r="A19" s="4" t="s">
        <v>515</v>
      </c>
      <c r="B19" s="5" t="n">
        <v>-864</v>
      </c>
      <c r="C19" s="5" t="n">
        <v>-11360</v>
      </c>
    </row>
    <row r="20" spans="1:3">
      <c r="A20" s="4" t="s">
        <v>510</v>
      </c>
      <c r="B20" s="5" t="n">
        <v>0</v>
      </c>
      <c r="C20" s="4" t="s">
        <v>513</v>
      </c>
    </row>
    <row r="21" spans="1:3">
      <c r="A21" s="4" t="s">
        <v>64</v>
      </c>
      <c r="B21" s="5" t="n">
        <v>-18837</v>
      </c>
      <c r="C21" s="5" t="n">
        <v>-26196</v>
      </c>
    </row>
    <row r="22" spans="1:3">
      <c r="A22" s="4" t="s">
        <v>506</v>
      </c>
    </row>
    <row r="23" spans="1:3">
      <c r="A23" s="3" t="s">
        <v>511</v>
      </c>
    </row>
    <row r="24" spans="1:3">
      <c r="A24" s="4" t="s">
        <v>512</v>
      </c>
      <c r="B24" s="5" t="n">
        <v>0</v>
      </c>
      <c r="C24" s="4" t="s">
        <v>513</v>
      </c>
    </row>
    <row r="25" spans="1:3">
      <c r="A25" s="4" t="s">
        <v>46</v>
      </c>
      <c r="B25" s="5" t="n">
        <v>0</v>
      </c>
      <c r="C25" s="4" t="s">
        <v>513</v>
      </c>
    </row>
    <row r="26" spans="1:3">
      <c r="A26" s="3" t="s">
        <v>509</v>
      </c>
    </row>
    <row r="27" spans="1:3">
      <c r="A27" s="4" t="s">
        <v>514</v>
      </c>
      <c r="B27" s="5" t="n">
        <v>0</v>
      </c>
      <c r="C27" s="4" t="s">
        <v>513</v>
      </c>
    </row>
    <row r="28" spans="1:3">
      <c r="A28" s="4" t="s">
        <v>515</v>
      </c>
      <c r="B28" s="5" t="n">
        <v>0</v>
      </c>
      <c r="C28" s="4" t="s">
        <v>513</v>
      </c>
    </row>
    <row r="29" spans="1:3">
      <c r="A29" s="4" t="s">
        <v>510</v>
      </c>
      <c r="B29" s="5" t="n">
        <v>0</v>
      </c>
      <c r="C29" s="5" t="n">
        <v>-2363</v>
      </c>
    </row>
    <row r="30" spans="1:3">
      <c r="A30" s="4" t="s">
        <v>64</v>
      </c>
      <c r="B30" s="6" t="n">
        <v>0</v>
      </c>
      <c r="C30" s="6" t="n">
        <v>-23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516</v>
      </c>
      <c r="B1" s="2" t="s">
        <v>1</v>
      </c>
    </row>
    <row r="2" spans="1:2">
      <c r="B2" s="2" t="s">
        <v>354</v>
      </c>
    </row>
    <row r="3" spans="1:2">
      <c r="A3" s="3" t="s">
        <v>517</v>
      </c>
    </row>
    <row r="4" spans="1:2">
      <c r="A4" s="4" t="s">
        <v>518</v>
      </c>
      <c r="B4" s="6" t="n">
        <v>2363</v>
      </c>
    </row>
    <row r="5" spans="1:2">
      <c r="A5" s="4" t="s">
        <v>519</v>
      </c>
      <c r="B5" s="5" t="n">
        <v>-2363</v>
      </c>
    </row>
    <row r="6" spans="1:2">
      <c r="A6" s="4" t="s">
        <v>364</v>
      </c>
    </row>
    <row r="7" spans="1:2">
      <c r="A7" s="3" t="s">
        <v>517</v>
      </c>
    </row>
    <row r="8" spans="1:2">
      <c r="A8" s="4" t="s">
        <v>518</v>
      </c>
      <c r="B8" s="5" t="n">
        <v>2363</v>
      </c>
    </row>
    <row r="9" spans="1:2">
      <c r="A9" s="4" t="s">
        <v>519</v>
      </c>
      <c r="B9" s="6" t="n">
        <v>-23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20</v>
      </c>
      <c r="B1" s="2" t="s">
        <v>83</v>
      </c>
    </row>
    <row r="2" spans="1:3">
      <c r="B2" s="2" t="s">
        <v>2</v>
      </c>
      <c r="C2" s="2" t="s">
        <v>361</v>
      </c>
    </row>
    <row r="3" spans="1:3">
      <c r="A3" s="3" t="s">
        <v>517</v>
      </c>
    </row>
    <row r="4" spans="1:3">
      <c r="A4" s="4" t="s">
        <v>521</v>
      </c>
      <c r="B4" s="4" t="s">
        <v>522</v>
      </c>
    </row>
    <row r="5" spans="1:3">
      <c r="A5" s="4" t="s">
        <v>390</v>
      </c>
    </row>
    <row r="6" spans="1:3">
      <c r="A6" s="3" t="s">
        <v>517</v>
      </c>
    </row>
    <row r="7" spans="1:3">
      <c r="A7" s="4" t="s">
        <v>523</v>
      </c>
      <c r="C7" s="10" t="n">
        <v>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53</v>
      </c>
      <c r="B1" s="2" t="s">
        <v>83</v>
      </c>
      <c r="D1" s="2" t="s">
        <v>1</v>
      </c>
    </row>
    <row r="2" spans="1:5">
      <c r="B2" s="2" t="s">
        <v>2</v>
      </c>
      <c r="C2" s="2" t="s">
        <v>84</v>
      </c>
      <c r="D2" s="2" t="s">
        <v>2</v>
      </c>
      <c r="E2" s="2" t="s">
        <v>84</v>
      </c>
    </row>
    <row r="3" spans="1:5">
      <c r="A3" s="3" t="s">
        <v>154</v>
      </c>
    </row>
    <row r="4" spans="1:5">
      <c r="A4" s="4" t="s">
        <v>155</v>
      </c>
      <c r="B4" s="7" t="n">
        <v>0.3</v>
      </c>
      <c r="C4" s="7" t="n">
        <v>0.27</v>
      </c>
      <c r="D4" s="7" t="n">
        <v>0.3</v>
      </c>
      <c r="E4" s="7" t="n">
        <v>0.2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80"/>
    <col customWidth="1" max="5" min="5" width="14"/>
  </cols>
  <sheetData>
    <row r="1" spans="1:5">
      <c r="A1" s="1" t="s">
        <v>524</v>
      </c>
      <c r="B1" s="2" t="s">
        <v>83</v>
      </c>
      <c r="D1" s="2" t="s">
        <v>1</v>
      </c>
    </row>
    <row r="2" spans="1:5">
      <c r="B2" s="2" t="s">
        <v>2</v>
      </c>
      <c r="C2" s="2" t="s">
        <v>84</v>
      </c>
      <c r="D2" s="2" t="s">
        <v>2</v>
      </c>
      <c r="E2" s="2" t="s">
        <v>84</v>
      </c>
    </row>
    <row r="3" spans="1:5">
      <c r="A3" s="3" t="s">
        <v>525</v>
      </c>
    </row>
    <row r="4" spans="1:5">
      <c r="A4" s="4" t="s">
        <v>526</v>
      </c>
      <c r="B4" s="13" t="n">
        <v>2.3</v>
      </c>
    </row>
    <row r="5" spans="1:5">
      <c r="A5" s="4" t="s">
        <v>527</v>
      </c>
      <c r="B5" s="10" t="n">
        <v>15.1</v>
      </c>
      <c r="D5" s="13" t="n">
        <v>15.1</v>
      </c>
    </row>
    <row r="6" spans="1:5">
      <c r="A6" s="4" t="s">
        <v>528</v>
      </c>
      <c r="B6" s="5" t="n">
        <v>15</v>
      </c>
      <c r="D6" s="5" t="n">
        <v>15</v>
      </c>
    </row>
    <row r="7" spans="1:5">
      <c r="A7" s="4" t="s">
        <v>529</v>
      </c>
      <c r="B7" s="13" t="n">
        <v>3.8</v>
      </c>
      <c r="D7" s="13" t="n">
        <v>3.8</v>
      </c>
    </row>
    <row r="8" spans="1:5">
      <c r="A8" s="4" t="s">
        <v>530</v>
      </c>
      <c r="B8" s="4" t="s">
        <v>531</v>
      </c>
      <c r="C8" s="4" t="s">
        <v>532</v>
      </c>
      <c r="D8" s="4" t="s">
        <v>533</v>
      </c>
      <c r="E8" s="4" t="s">
        <v>534</v>
      </c>
    </row>
    <row r="9" spans="1:5">
      <c r="A9" s="4" t="s">
        <v>535</v>
      </c>
      <c r="D9" s="4" t="s">
        <v>536</v>
      </c>
    </row>
    <row r="10" spans="1:5">
      <c r="A10" s="4" t="s">
        <v>537</v>
      </c>
      <c r="D10" s="4" t="s">
        <v>538</v>
      </c>
    </row>
    <row r="11" spans="1:5">
      <c r="A11" s="4" t="s">
        <v>539</v>
      </c>
      <c r="B11" s="13" t="n">
        <v>1.9</v>
      </c>
      <c r="C11" s="6" t="n">
        <v>4</v>
      </c>
      <c r="D11" s="13" t="n">
        <v>2.2</v>
      </c>
      <c r="E11" s="6" t="n">
        <v>4</v>
      </c>
    </row>
    <row r="12" spans="1:5">
      <c r="A12" s="4" t="s">
        <v>540</v>
      </c>
      <c r="B12" s="7" t="n">
        <v>0.04</v>
      </c>
      <c r="C12" s="7" t="n">
        <v>0.09</v>
      </c>
      <c r="D12" s="7" t="n">
        <v>0.05</v>
      </c>
      <c r="E12" s="7" t="n">
        <v>0.09</v>
      </c>
    </row>
    <row r="13" spans="1:5">
      <c r="A13" s="4" t="s">
        <v>436</v>
      </c>
    </row>
    <row r="14" spans="1:5">
      <c r="A14" s="3" t="s">
        <v>525</v>
      </c>
    </row>
    <row r="15" spans="1:5">
      <c r="A15" s="4" t="s">
        <v>541</v>
      </c>
      <c r="D15" s="4" t="s">
        <v>542</v>
      </c>
    </row>
    <row r="16" spans="1:5">
      <c r="A16" s="4" t="s">
        <v>440</v>
      </c>
    </row>
    <row r="17" spans="1:5">
      <c r="A17" s="3" t="s">
        <v>525</v>
      </c>
    </row>
    <row r="18" spans="1:5">
      <c r="A18" s="4" t="s">
        <v>541</v>
      </c>
      <c r="D18" s="4" t="s">
        <v>543</v>
      </c>
    </row>
    <row r="19" spans="1:5">
      <c r="A19" s="4" t="s">
        <v>544</v>
      </c>
    </row>
    <row r="20" spans="1:5">
      <c r="A20" s="3" t="s">
        <v>525</v>
      </c>
    </row>
    <row r="21" spans="1:5">
      <c r="A21" s="4" t="s">
        <v>541</v>
      </c>
      <c r="D21" s="4" t="s">
        <v>545</v>
      </c>
    </row>
    <row r="22" spans="1:5">
      <c r="A22" s="4" t="s">
        <v>546</v>
      </c>
    </row>
    <row r="23" spans="1:5">
      <c r="A23" s="3" t="s">
        <v>525</v>
      </c>
    </row>
    <row r="24" spans="1:5">
      <c r="A24" s="4" t="s">
        <v>541</v>
      </c>
      <c r="D24" s="4" t="s">
        <v>547</v>
      </c>
    </row>
    <row r="25" spans="1:5">
      <c r="A25" s="4" t="s">
        <v>548</v>
      </c>
    </row>
    <row r="26" spans="1:5">
      <c r="A26" s="3" t="s">
        <v>525</v>
      </c>
    </row>
    <row r="27" spans="1:5">
      <c r="A27" s="4" t="s">
        <v>541</v>
      </c>
      <c r="D27" s="4" t="s">
        <v>549</v>
      </c>
    </row>
    <row r="28" spans="1:5">
      <c r="A28" s="4" t="s">
        <v>550</v>
      </c>
    </row>
    <row r="29" spans="1:5">
      <c r="A29" s="3" t="s">
        <v>525</v>
      </c>
    </row>
    <row r="30" spans="1:5">
      <c r="A30" s="4" t="s">
        <v>541</v>
      </c>
      <c r="B30" s="4" t="s">
        <v>551</v>
      </c>
    </row>
    <row r="31" spans="1:5">
      <c r="A31" s="4" t="s">
        <v>552</v>
      </c>
    </row>
    <row r="32" spans="1:5">
      <c r="A32" s="3" t="s">
        <v>525</v>
      </c>
    </row>
    <row r="33" spans="1:5">
      <c r="A33" s="4" t="s">
        <v>541</v>
      </c>
      <c r="D33" s="4" t="s">
        <v>54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83</v>
      </c>
      <c r="D1" s="2" t="s">
        <v>1</v>
      </c>
    </row>
    <row r="2" spans="1:5">
      <c r="B2" s="2" t="s">
        <v>2</v>
      </c>
      <c r="C2" s="2" t="s">
        <v>84</v>
      </c>
      <c r="D2" s="2" t="s">
        <v>2</v>
      </c>
      <c r="E2" s="2" t="s">
        <v>84</v>
      </c>
    </row>
    <row r="3" spans="1:5">
      <c r="A3" s="3" t="s">
        <v>554</v>
      </c>
    </row>
    <row r="4" spans="1:5">
      <c r="A4" s="4" t="s">
        <v>555</v>
      </c>
      <c r="B4" s="6" t="n">
        <v>308</v>
      </c>
      <c r="C4" s="6" t="n">
        <v>187</v>
      </c>
      <c r="D4" s="6" t="n">
        <v>770</v>
      </c>
      <c r="E4" s="6" t="n">
        <v>391</v>
      </c>
    </row>
    <row r="5" spans="1:5">
      <c r="A5" s="4" t="s">
        <v>556</v>
      </c>
      <c r="B5" s="5" t="n">
        <v>120</v>
      </c>
      <c r="C5" s="5" t="n">
        <v>847</v>
      </c>
      <c r="D5" s="5" t="n">
        <v>619</v>
      </c>
      <c r="E5" s="5" t="n">
        <v>1492</v>
      </c>
    </row>
    <row r="6" spans="1:5">
      <c r="A6" s="4" t="s">
        <v>93</v>
      </c>
      <c r="B6" s="5" t="n">
        <v>428</v>
      </c>
      <c r="C6" s="5" t="n">
        <v>1034</v>
      </c>
      <c r="D6" s="5" t="n">
        <v>1389</v>
      </c>
      <c r="E6" s="5" t="n">
        <v>1883</v>
      </c>
    </row>
    <row r="7" spans="1:5">
      <c r="A7" s="4" t="s">
        <v>426</v>
      </c>
    </row>
    <row r="8" spans="1:5">
      <c r="A8" s="3" t="s">
        <v>554</v>
      </c>
    </row>
    <row r="9" spans="1:5">
      <c r="A9" s="4" t="s">
        <v>555</v>
      </c>
      <c r="E9" s="5" t="n">
        <v>51</v>
      </c>
    </row>
    <row r="10" spans="1:5">
      <c r="A10" s="4" t="s">
        <v>429</v>
      </c>
    </row>
    <row r="11" spans="1:5">
      <c r="A11" s="3" t="s">
        <v>554</v>
      </c>
    </row>
    <row r="12" spans="1:5">
      <c r="A12" s="4" t="s">
        <v>555</v>
      </c>
      <c r="B12" s="5" t="n">
        <v>308</v>
      </c>
      <c r="C12" s="5" t="n">
        <v>187</v>
      </c>
      <c r="D12" s="5" t="n">
        <v>770</v>
      </c>
      <c r="E12" s="5" t="n">
        <v>340</v>
      </c>
    </row>
    <row r="13" spans="1:5">
      <c r="A13" s="4" t="s">
        <v>556</v>
      </c>
      <c r="B13" s="6" t="n">
        <v>120</v>
      </c>
      <c r="C13" s="6" t="n">
        <v>847</v>
      </c>
      <c r="D13" s="6" t="n">
        <v>619</v>
      </c>
      <c r="E13" s="6" t="n">
        <v>149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354</v>
      </c>
    </row>
    <row r="3" spans="1:2">
      <c r="A3" s="3" t="s">
        <v>554</v>
      </c>
    </row>
    <row r="4" spans="1:2">
      <c r="A4" s="4" t="s">
        <v>558</v>
      </c>
      <c r="B4" s="6" t="n">
        <v>3642</v>
      </c>
    </row>
    <row r="5" spans="1:2">
      <c r="A5" s="4" t="s">
        <v>559</v>
      </c>
      <c r="B5" s="5" t="n">
        <v>1393</v>
      </c>
    </row>
    <row r="6" spans="1:2">
      <c r="A6" s="4" t="s">
        <v>560</v>
      </c>
      <c r="B6" s="5" t="n">
        <v>-1587</v>
      </c>
    </row>
    <row r="7" spans="1:2">
      <c r="A7" s="4" t="s">
        <v>561</v>
      </c>
      <c r="B7" s="5" t="n">
        <v>-4</v>
      </c>
    </row>
    <row r="8" spans="1:2">
      <c r="A8" s="4" t="s">
        <v>562</v>
      </c>
      <c r="B8" s="5" t="n">
        <v>527</v>
      </c>
    </row>
    <row r="9" spans="1:2">
      <c r="A9" s="4" t="s">
        <v>563</v>
      </c>
    </row>
    <row r="10" spans="1:2">
      <c r="A10" s="3" t="s">
        <v>554</v>
      </c>
    </row>
    <row r="11" spans="1:2">
      <c r="A11" s="4" t="s">
        <v>564</v>
      </c>
      <c r="B11" s="5" t="n">
        <v>-2917</v>
      </c>
    </row>
    <row r="12" spans="1:2">
      <c r="A12" s="4" t="s">
        <v>565</v>
      </c>
    </row>
    <row r="13" spans="1:2">
      <c r="A13" s="3" t="s">
        <v>554</v>
      </c>
    </row>
    <row r="14" spans="1:2">
      <c r="A14" s="4" t="s">
        <v>558</v>
      </c>
      <c r="B14" s="5" t="n">
        <v>416</v>
      </c>
    </row>
    <row r="15" spans="1:2">
      <c r="A15" s="4" t="s">
        <v>559</v>
      </c>
      <c r="B15" s="5" t="n">
        <v>774</v>
      </c>
    </row>
    <row r="16" spans="1:2">
      <c r="A16" s="4" t="s">
        <v>560</v>
      </c>
      <c r="B16" s="5" t="n">
        <v>-1020</v>
      </c>
    </row>
    <row r="17" spans="1:2">
      <c r="A17" s="4" t="s">
        <v>566</v>
      </c>
      <c r="B17" s="5" t="n">
        <v>-16</v>
      </c>
    </row>
    <row r="18" spans="1:2">
      <c r="A18" s="4" t="s">
        <v>561</v>
      </c>
      <c r="B18" s="5" t="n">
        <v>-4</v>
      </c>
    </row>
    <row r="19" spans="1:2">
      <c r="A19" s="4" t="s">
        <v>562</v>
      </c>
      <c r="B19" s="5" t="n">
        <v>150</v>
      </c>
    </row>
    <row r="20" spans="1:2">
      <c r="A20" s="4" t="s">
        <v>567</v>
      </c>
    </row>
    <row r="21" spans="1:2">
      <c r="A21" s="3" t="s">
        <v>554</v>
      </c>
    </row>
    <row r="22" spans="1:2">
      <c r="A22" s="4" t="s">
        <v>558</v>
      </c>
      <c r="B22" s="5" t="n">
        <v>3226</v>
      </c>
    </row>
    <row r="23" spans="1:2">
      <c r="A23" s="4" t="s">
        <v>559</v>
      </c>
      <c r="B23" s="5" t="n">
        <v>619</v>
      </c>
    </row>
    <row r="24" spans="1:2">
      <c r="A24" s="4" t="s">
        <v>560</v>
      </c>
      <c r="B24" s="5" t="n">
        <v>-567</v>
      </c>
    </row>
    <row r="25" spans="1:2">
      <c r="A25" s="4" t="s">
        <v>566</v>
      </c>
      <c r="B25" s="5" t="n">
        <v>16</v>
      </c>
    </row>
    <row r="26" spans="1:2">
      <c r="A26" s="4" t="s">
        <v>562</v>
      </c>
      <c r="B26" s="5" t="n">
        <v>377</v>
      </c>
    </row>
    <row r="27" spans="1:2">
      <c r="A27" s="4" t="s">
        <v>568</v>
      </c>
    </row>
    <row r="28" spans="1:2">
      <c r="A28" s="3" t="s">
        <v>554</v>
      </c>
    </row>
    <row r="29" spans="1:2">
      <c r="A29" s="4" t="s">
        <v>564</v>
      </c>
      <c r="B29" s="6" t="n">
        <v>-29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83</v>
      </c>
      <c r="D1" s="2" t="s">
        <v>1</v>
      </c>
    </row>
    <row r="2" spans="1:5">
      <c r="B2" s="2" t="s">
        <v>2</v>
      </c>
      <c r="C2" s="2" t="s">
        <v>84</v>
      </c>
      <c r="D2" s="2" t="s">
        <v>2</v>
      </c>
      <c r="E2" s="2" t="s">
        <v>84</v>
      </c>
    </row>
    <row r="3" spans="1:5">
      <c r="A3" s="4" t="s">
        <v>555</v>
      </c>
      <c r="B3" s="6" t="n">
        <v>308000</v>
      </c>
      <c r="C3" s="6" t="n">
        <v>187000</v>
      </c>
      <c r="D3" s="6" t="n">
        <v>770000</v>
      </c>
      <c r="E3" s="6" t="n">
        <v>391000</v>
      </c>
    </row>
    <row r="4" spans="1:5">
      <c r="A4" s="4" t="s">
        <v>556</v>
      </c>
      <c r="B4" s="5" t="n">
        <v>120000</v>
      </c>
      <c r="C4" s="5" t="n">
        <v>847000</v>
      </c>
      <c r="D4" s="5" t="n">
        <v>619000</v>
      </c>
      <c r="E4" s="5" t="n">
        <v>1492000</v>
      </c>
    </row>
    <row r="5" spans="1:5">
      <c r="A5" s="4" t="s">
        <v>426</v>
      </c>
    </row>
    <row r="6" spans="1:5">
      <c r="A6" s="4" t="s">
        <v>555</v>
      </c>
      <c r="E6" s="5" t="n">
        <v>51000</v>
      </c>
    </row>
    <row r="7" spans="1:5">
      <c r="A7" s="4" t="s">
        <v>570</v>
      </c>
    </row>
    <row r="8" spans="1:5">
      <c r="A8" s="4" t="s">
        <v>571</v>
      </c>
      <c r="B8" s="5" t="n">
        <v>1100000</v>
      </c>
    </row>
    <row r="9" spans="1:5">
      <c r="A9" s="4" t="s">
        <v>429</v>
      </c>
    </row>
    <row r="10" spans="1:5">
      <c r="A10" s="4" t="s">
        <v>555</v>
      </c>
      <c r="B10" s="5" t="n">
        <v>308000</v>
      </c>
      <c r="C10" s="5" t="n">
        <v>187000</v>
      </c>
      <c r="D10" s="5" t="n">
        <v>770000</v>
      </c>
      <c r="E10" s="5" t="n">
        <v>340000</v>
      </c>
    </row>
    <row r="11" spans="1:5">
      <c r="A11" s="4" t="s">
        <v>556</v>
      </c>
      <c r="B11" s="6" t="n">
        <v>120000</v>
      </c>
      <c r="C11" s="5" t="n">
        <v>847000</v>
      </c>
      <c r="D11" s="5" t="n">
        <v>619000</v>
      </c>
      <c r="E11" s="5" t="n">
        <v>1492000</v>
      </c>
    </row>
    <row r="12" spans="1:5">
      <c r="A12" s="4" t="s">
        <v>572</v>
      </c>
    </row>
    <row r="13" spans="1:5">
      <c r="A13" s="4" t="s">
        <v>571</v>
      </c>
      <c r="C13" s="6" t="n">
        <v>0</v>
      </c>
      <c r="D13" s="6" t="n">
        <v>2600000</v>
      </c>
      <c r="E13" s="6" t="n">
        <v>11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s>
  <sheetData>
    <row r="1" spans="1:4">
      <c r="A1" s="1" t="s">
        <v>573</v>
      </c>
      <c r="B1" s="2" t="s">
        <v>1</v>
      </c>
    </row>
    <row r="2" spans="1:4">
      <c r="B2" s="2" t="s">
        <v>354</v>
      </c>
      <c r="C2" s="2" t="s">
        <v>574</v>
      </c>
      <c r="D2" s="2" t="s">
        <v>380</v>
      </c>
    </row>
    <row r="3" spans="1:4">
      <c r="A3" s="4" t="s">
        <v>575</v>
      </c>
      <c r="B3" s="4" t="s">
        <v>576</v>
      </c>
    </row>
    <row r="4" spans="1:4">
      <c r="A4" s="4" t="s">
        <v>577</v>
      </c>
      <c r="B4" s="4" t="s">
        <v>578</v>
      </c>
    </row>
    <row r="5" spans="1:4">
      <c r="A5" s="4" t="s">
        <v>579</v>
      </c>
      <c r="B5" s="6" t="n">
        <v>900000</v>
      </c>
    </row>
    <row r="6" spans="1:4">
      <c r="A6" s="4" t="s">
        <v>580</v>
      </c>
      <c r="B6" s="6" t="n">
        <v>1200000</v>
      </c>
    </row>
    <row r="7" spans="1:4">
      <c r="A7" s="4" t="s">
        <v>581</v>
      </c>
      <c r="B7" s="4" t="s">
        <v>582</v>
      </c>
    </row>
    <row r="8" spans="1:4">
      <c r="A8" s="4" t="s">
        <v>583</v>
      </c>
      <c r="B8" s="4" t="s">
        <v>584</v>
      </c>
    </row>
    <row r="9" spans="1:4">
      <c r="A9" s="4" t="s">
        <v>585</v>
      </c>
      <c r="B9" s="6" t="n">
        <v>228000</v>
      </c>
      <c r="D9" s="6" t="n">
        <v>282000</v>
      </c>
    </row>
    <row r="10" spans="1:4">
      <c r="A10" s="4" t="s">
        <v>586</v>
      </c>
      <c r="B10" s="5" t="n">
        <v>324000</v>
      </c>
      <c r="C10" s="6" t="n">
        <v>554800</v>
      </c>
    </row>
    <row r="11" spans="1:4">
      <c r="A11" s="4" t="s">
        <v>587</v>
      </c>
      <c r="B11" s="5" t="n">
        <v>510000</v>
      </c>
    </row>
    <row r="12" spans="1:4">
      <c r="A12" s="4" t="s">
        <v>588</v>
      </c>
      <c r="B12" s="5" t="n">
        <v>3700</v>
      </c>
    </row>
    <row r="13" spans="1:4">
      <c r="A13" s="4" t="s">
        <v>589</v>
      </c>
      <c r="B13" s="6" t="n">
        <v>600</v>
      </c>
    </row>
    <row r="14" spans="1:4">
      <c r="A14" s="4" t="s">
        <v>350</v>
      </c>
    </row>
    <row r="15" spans="1:4">
      <c r="A15" s="4" t="s">
        <v>590</v>
      </c>
      <c r="B15" s="8" t="n">
        <v>3.5</v>
      </c>
    </row>
    <row r="16" spans="1:4">
      <c r="A16" s="4" t="s">
        <v>352</v>
      </c>
    </row>
    <row r="17" spans="1:4">
      <c r="A17" s="4" t="s">
        <v>590</v>
      </c>
      <c r="B17" s="5"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591</v>
      </c>
      <c r="B1" s="2" t="s">
        <v>83</v>
      </c>
      <c r="C1" s="2" t="s">
        <v>1</v>
      </c>
    </row>
    <row r="2" spans="1:3">
      <c r="B2" s="2" t="s">
        <v>2</v>
      </c>
      <c r="C2" s="2" t="s">
        <v>2</v>
      </c>
    </row>
    <row r="3" spans="1:3">
      <c r="A3" s="3" t="s">
        <v>592</v>
      </c>
    </row>
    <row r="4" spans="1:3">
      <c r="A4" s="4" t="s">
        <v>593</v>
      </c>
      <c r="B4" s="6" t="n">
        <v>16707</v>
      </c>
      <c r="C4" s="6" t="n">
        <v>31032</v>
      </c>
    </row>
    <row r="5" spans="1:3">
      <c r="A5" s="4" t="s">
        <v>594</v>
      </c>
    </row>
    <row r="6" spans="1:3">
      <c r="A6" s="3" t="s">
        <v>592</v>
      </c>
    </row>
    <row r="7" spans="1:3">
      <c r="A7" s="4" t="s">
        <v>595</v>
      </c>
      <c r="B7" s="5" t="n">
        <v>1798</v>
      </c>
      <c r="C7" s="5" t="n">
        <v>3405</v>
      </c>
    </row>
    <row r="8" spans="1:3">
      <c r="A8" s="4" t="s">
        <v>596</v>
      </c>
    </row>
    <row r="9" spans="1:3">
      <c r="A9" s="3" t="s">
        <v>592</v>
      </c>
    </row>
    <row r="10" spans="1:3">
      <c r="A10" s="4" t="s">
        <v>597</v>
      </c>
      <c r="B10" s="5" t="n">
        <v>32</v>
      </c>
      <c r="C10" s="5" t="n">
        <v>40</v>
      </c>
    </row>
    <row r="11" spans="1:3">
      <c r="A11" s="4" t="s">
        <v>598</v>
      </c>
    </row>
    <row r="12" spans="1:3">
      <c r="A12" s="3" t="s">
        <v>592</v>
      </c>
    </row>
    <row r="13" spans="1:3">
      <c r="A13" s="4" t="s">
        <v>599</v>
      </c>
      <c r="B13" s="5" t="n">
        <v>12647</v>
      </c>
      <c r="C13" s="5" t="n">
        <v>23346</v>
      </c>
    </row>
    <row r="14" spans="1:3">
      <c r="A14" s="4" t="s">
        <v>600</v>
      </c>
      <c r="B14" s="5" t="n">
        <v>1247</v>
      </c>
      <c r="C14" s="5" t="n">
        <v>2312</v>
      </c>
    </row>
    <row r="15" spans="1:3">
      <c r="A15" s="4" t="s">
        <v>601</v>
      </c>
    </row>
    <row r="16" spans="1:3">
      <c r="A16" s="3" t="s">
        <v>592</v>
      </c>
    </row>
    <row r="17" spans="1:3">
      <c r="A17" s="4" t="s">
        <v>599</v>
      </c>
      <c r="B17" s="5" t="n">
        <v>1363</v>
      </c>
      <c r="C17" s="5" t="n">
        <v>2630</v>
      </c>
    </row>
    <row r="18" spans="1:3">
      <c r="A18" s="4" t="s">
        <v>602</v>
      </c>
      <c r="B18" s="5" t="n">
        <v>-126</v>
      </c>
      <c r="C18" s="5" t="n">
        <v>-193</v>
      </c>
    </row>
    <row r="19" spans="1:3">
      <c r="A19" s="4" t="s">
        <v>100</v>
      </c>
    </row>
    <row r="20" spans="1:3">
      <c r="A20" s="3" t="s">
        <v>592</v>
      </c>
    </row>
    <row r="21" spans="1:3">
      <c r="A21" s="4" t="s">
        <v>599</v>
      </c>
      <c r="B21" s="5" t="n">
        <v>242</v>
      </c>
      <c r="C21" s="5" t="n">
        <v>484</v>
      </c>
    </row>
    <row r="22" spans="1:3">
      <c r="A22" s="4" t="s">
        <v>602</v>
      </c>
      <c r="B22" s="6" t="n">
        <v>-496</v>
      </c>
      <c r="C22" s="6" t="n">
        <v>-9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603</v>
      </c>
      <c r="B1" s="2" t="s">
        <v>83</v>
      </c>
      <c r="C1" s="2" t="s">
        <v>1</v>
      </c>
    </row>
    <row r="2" spans="1:3">
      <c r="B2" s="2" t="s">
        <v>2</v>
      </c>
      <c r="C2" s="2" t="s">
        <v>2</v>
      </c>
    </row>
    <row r="3" spans="1:3">
      <c r="A3" s="4" t="s">
        <v>604</v>
      </c>
      <c r="B3" s="6" t="n">
        <v>32</v>
      </c>
      <c r="C3" s="6" t="n">
        <v>40</v>
      </c>
    </row>
    <row r="4" spans="1:3">
      <c r="A4" s="4" t="s">
        <v>605</v>
      </c>
      <c r="B4" s="5" t="n">
        <v>2202</v>
      </c>
      <c r="C4" s="5" t="n">
        <v>5985</v>
      </c>
    </row>
    <row r="5" spans="1:3">
      <c r="A5" s="4" t="s">
        <v>606</v>
      </c>
      <c r="B5" s="5" t="n">
        <v>5368</v>
      </c>
      <c r="C5" s="5" t="n">
        <v>7057</v>
      </c>
    </row>
    <row r="6" spans="1:3">
      <c r="A6" s="4" t="s">
        <v>607</v>
      </c>
      <c r="B6" s="5" t="n">
        <v>10202</v>
      </c>
      <c r="C6" s="5" t="n">
        <v>23201</v>
      </c>
    </row>
    <row r="7" spans="1:3">
      <c r="A7" s="4" t="s">
        <v>608</v>
      </c>
      <c r="B7" s="5" t="n">
        <v>1657</v>
      </c>
      <c r="C7" s="5" t="n">
        <v>4247</v>
      </c>
    </row>
    <row r="8" spans="1:3">
      <c r="A8" s="4" t="s">
        <v>609</v>
      </c>
    </row>
    <row r="9" spans="1:3">
      <c r="A9" s="4" t="s">
        <v>610</v>
      </c>
      <c r="B9" s="6" t="n">
        <v>13741</v>
      </c>
      <c r="C9" s="6" t="n">
        <v>260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611</v>
      </c>
      <c r="B1" s="2" t="s">
        <v>2</v>
      </c>
    </row>
    <row r="2" spans="1:2">
      <c r="A2" s="3" t="s">
        <v>237</v>
      </c>
    </row>
    <row r="3" spans="1:2">
      <c r="A3" s="4" t="s">
        <v>612</v>
      </c>
      <c r="B3" s="4" t="s">
        <v>613</v>
      </c>
    </row>
    <row r="4" spans="1:2">
      <c r="A4" s="4" t="s">
        <v>614</v>
      </c>
      <c r="B4" s="4" t="s">
        <v>615</v>
      </c>
    </row>
    <row r="5" spans="1:2">
      <c r="A5" s="4" t="s">
        <v>616</v>
      </c>
      <c r="B5" s="4" t="s">
        <v>617</v>
      </c>
    </row>
    <row r="6" spans="1:2">
      <c r="A6" s="4" t="s">
        <v>618</v>
      </c>
      <c r="B6" s="4" t="s">
        <v>6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620</v>
      </c>
      <c r="B1" s="2" t="s">
        <v>2</v>
      </c>
      <c r="C1" s="2" t="s">
        <v>343</v>
      </c>
    </row>
    <row r="2" spans="1:3">
      <c r="A2" s="3" t="s">
        <v>621</v>
      </c>
    </row>
    <row r="3" spans="1:3">
      <c r="A3" s="4" t="s">
        <v>40</v>
      </c>
      <c r="B3" s="6" t="n">
        <v>137260</v>
      </c>
      <c r="C3" s="6" t="n">
        <v>129894</v>
      </c>
    </row>
    <row r="4" spans="1:3">
      <c r="A4" s="4" t="s">
        <v>622</v>
      </c>
      <c r="B4" s="4" t="s">
        <v>623</v>
      </c>
      <c r="C4" s="4" t="s">
        <v>623</v>
      </c>
    </row>
    <row r="5" spans="1:3">
      <c r="A5" s="4" t="s">
        <v>624</v>
      </c>
      <c r="B5" s="6" t="n">
        <v>19883</v>
      </c>
      <c r="C5" s="6" t="n">
        <v>18261</v>
      </c>
    </row>
    <row r="6" spans="1:3">
      <c r="A6" s="4" t="s">
        <v>625</v>
      </c>
      <c r="B6" s="5" t="n">
        <v>157143</v>
      </c>
      <c r="C6" s="5" t="n">
        <v>148155</v>
      </c>
    </row>
    <row r="7" spans="1:3">
      <c r="A7" s="3" t="s">
        <v>626</v>
      </c>
    </row>
    <row r="8" spans="1:3">
      <c r="A8" s="4" t="s">
        <v>627</v>
      </c>
      <c r="B8" s="6" t="n">
        <v>38719</v>
      </c>
      <c r="C8" s="6" t="n">
        <v>35535</v>
      </c>
    </row>
    <row r="9" spans="1:3">
      <c r="A9" s="4" t="s">
        <v>628</v>
      </c>
      <c r="B9" s="4" t="s">
        <v>627</v>
      </c>
      <c r="C9" s="4" t="s">
        <v>627</v>
      </c>
    </row>
    <row r="10" spans="1:3">
      <c r="A10" s="4" t="s">
        <v>629</v>
      </c>
      <c r="B10" s="6" t="n">
        <v>7861</v>
      </c>
      <c r="C10" s="6" t="n">
        <v>8770</v>
      </c>
    </row>
    <row r="11" spans="1:3">
      <c r="A11" s="4" t="s">
        <v>630</v>
      </c>
      <c r="B11" s="4" t="s">
        <v>54</v>
      </c>
      <c r="C11" s="4" t="s">
        <v>54</v>
      </c>
    </row>
    <row r="12" spans="1:3">
      <c r="A12" s="3" t="s">
        <v>631</v>
      </c>
    </row>
    <row r="13" spans="1:3">
      <c r="A13" s="4" t="s">
        <v>632</v>
      </c>
      <c r="B13" s="6" t="n">
        <v>118350</v>
      </c>
      <c r="C13" s="6" t="n">
        <v>112754</v>
      </c>
    </row>
    <row r="14" spans="1:3">
      <c r="A14" s="4" t="s">
        <v>633</v>
      </c>
      <c r="B14" s="4" t="s">
        <v>632</v>
      </c>
      <c r="C14" s="4" t="s">
        <v>632</v>
      </c>
    </row>
    <row r="15" spans="1:3">
      <c r="A15" s="4" t="s">
        <v>634</v>
      </c>
      <c r="B15" s="6" t="n">
        <v>10776</v>
      </c>
      <c r="C15" s="6" t="n">
        <v>10765</v>
      </c>
    </row>
    <row r="16" spans="1:3">
      <c r="A16" s="4" t="s">
        <v>635</v>
      </c>
      <c r="B16" s="4" t="s">
        <v>382</v>
      </c>
      <c r="C16" s="4" t="s">
        <v>382</v>
      </c>
    </row>
    <row r="17" spans="1:3">
      <c r="A17" s="4" t="s">
        <v>636</v>
      </c>
      <c r="B17" s="6" t="n">
        <v>175706</v>
      </c>
      <c r="C17" s="6" t="n">
        <v>167824</v>
      </c>
    </row>
    <row r="18" spans="1:3">
      <c r="A18" s="4" t="s">
        <v>637</v>
      </c>
    </row>
    <row r="19" spans="1:3">
      <c r="A19" s="3" t="s">
        <v>621</v>
      </c>
    </row>
    <row r="20" spans="1:3">
      <c r="A20" s="4" t="s">
        <v>638</v>
      </c>
      <c r="B20" s="4" t="s">
        <v>39</v>
      </c>
      <c r="C20" s="4" t="s">
        <v>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9</v>
      </c>
      <c r="B1" s="2" t="s">
        <v>2</v>
      </c>
      <c r="C1" s="2" t="s">
        <v>31</v>
      </c>
    </row>
    <row r="2" spans="1:3">
      <c r="A2" s="3" t="s">
        <v>237</v>
      </c>
    </row>
    <row r="3" spans="1:3">
      <c r="A3" s="4" t="s">
        <v>640</v>
      </c>
      <c r="C3" s="6" t="n">
        <v>47379</v>
      </c>
    </row>
    <row r="4" spans="1:3">
      <c r="A4" s="4" t="s">
        <v>641</v>
      </c>
      <c r="C4" s="5" t="n">
        <v>36045</v>
      </c>
    </row>
    <row r="5" spans="1:3">
      <c r="A5" s="4" t="s">
        <v>642</v>
      </c>
      <c r="C5" s="5" t="n">
        <v>30678</v>
      </c>
    </row>
    <row r="6" spans="1:3">
      <c r="A6" s="4" t="s">
        <v>643</v>
      </c>
      <c r="C6" s="5" t="n">
        <v>26584</v>
      </c>
    </row>
    <row r="7" spans="1:3">
      <c r="A7" s="4" t="s">
        <v>644</v>
      </c>
      <c r="C7" s="5" t="n">
        <v>17226</v>
      </c>
    </row>
    <row r="8" spans="1:3">
      <c r="A8" s="4" t="s">
        <v>645</v>
      </c>
      <c r="C8" s="5" t="n">
        <v>25362</v>
      </c>
    </row>
    <row r="9" spans="1:3">
      <c r="A9" s="4" t="s">
        <v>646</v>
      </c>
      <c r="B9" s="6" t="n">
        <v>191306</v>
      </c>
      <c r="C9" s="5" t="n">
        <v>183274</v>
      </c>
    </row>
    <row r="10" spans="1:3">
      <c r="A10" s="4" t="s">
        <v>647</v>
      </c>
      <c r="B10" s="5" t="n">
        <v>-34237</v>
      </c>
    </row>
    <row r="11" spans="1:3">
      <c r="A11" s="4" t="s">
        <v>648</v>
      </c>
      <c r="B11" s="5" t="n">
        <v>48647</v>
      </c>
    </row>
    <row r="12" spans="1:3">
      <c r="A12" s="4" t="s">
        <v>649</v>
      </c>
      <c r="B12" s="5" t="n">
        <v>42142</v>
      </c>
    </row>
    <row r="13" spans="1:3">
      <c r="A13" s="4" t="s">
        <v>650</v>
      </c>
      <c r="B13" s="5" t="n">
        <v>35454</v>
      </c>
    </row>
    <row r="14" spans="1:3">
      <c r="A14" s="4" t="s">
        <v>651</v>
      </c>
      <c r="B14" s="5" t="n">
        <v>30414</v>
      </c>
    </row>
    <row r="15" spans="1:3">
      <c r="A15" s="4" t="s">
        <v>652</v>
      </c>
      <c r="B15" s="5" t="n">
        <v>14753</v>
      </c>
    </row>
    <row r="16" spans="1:3">
      <c r="A16" s="4" t="s">
        <v>653</v>
      </c>
      <c r="B16" s="5" t="n">
        <v>19896</v>
      </c>
    </row>
    <row r="17" spans="1:3">
      <c r="A17" s="4" t="s">
        <v>654</v>
      </c>
      <c r="B17" s="5" t="n">
        <v>157069</v>
      </c>
    </row>
    <row r="18" spans="1:3">
      <c r="A18" s="4" t="s">
        <v>655</v>
      </c>
      <c r="C18" s="5" t="n">
        <v>-2624</v>
      </c>
    </row>
    <row r="19" spans="1:3">
      <c r="A19" s="4" t="s">
        <v>656</v>
      </c>
      <c r="C19" s="5" t="n">
        <v>-2631</v>
      </c>
    </row>
    <row r="20" spans="1:3">
      <c r="A20" s="4" t="s">
        <v>657</v>
      </c>
      <c r="C20" s="5" t="n">
        <v>-276</v>
      </c>
    </row>
    <row r="21" spans="1:3">
      <c r="A21" s="4" t="s">
        <v>658</v>
      </c>
      <c r="B21" s="5" t="n">
        <v>-5627</v>
      </c>
      <c r="C21" s="5" t="n">
        <v>-5531</v>
      </c>
    </row>
    <row r="22" spans="1:3">
      <c r="A22" s="4" t="s">
        <v>659</v>
      </c>
      <c r="B22" s="5" t="n">
        <v>-2972</v>
      </c>
    </row>
    <row r="23" spans="1:3">
      <c r="A23" s="4" t="s">
        <v>660</v>
      </c>
      <c r="B23" s="5" t="n">
        <v>-1936</v>
      </c>
    </row>
    <row r="24" spans="1:3">
      <c r="A24" s="4" t="s">
        <v>661</v>
      </c>
      <c r="B24" s="5" t="n">
        <v>-345</v>
      </c>
    </row>
    <row r="25" spans="1:3">
      <c r="A25" s="4" t="s">
        <v>662</v>
      </c>
      <c r="B25" s="5" t="n">
        <v>-345</v>
      </c>
    </row>
    <row r="26" spans="1:3">
      <c r="A26" s="4" t="s">
        <v>663</v>
      </c>
      <c r="B26" s="5" t="n">
        <v>-29</v>
      </c>
    </row>
    <row r="27" spans="1:3">
      <c r="A27" s="4" t="s">
        <v>664</v>
      </c>
      <c r="B27" s="5" t="n">
        <v>18936</v>
      </c>
    </row>
    <row r="28" spans="1:3">
      <c r="A28" s="4" t="s">
        <v>665</v>
      </c>
      <c r="B28" s="5" t="n">
        <v>-299</v>
      </c>
    </row>
    <row r="29" spans="1:3">
      <c r="A29" s="4" t="s">
        <v>666</v>
      </c>
      <c r="B29" s="5" t="n">
        <v>18637</v>
      </c>
    </row>
    <row r="30" spans="1:3">
      <c r="A30" s="4" t="s">
        <v>667</v>
      </c>
      <c r="C30" s="5" t="n">
        <v>8770</v>
      </c>
    </row>
    <row r="31" spans="1:3">
      <c r="A31" s="4" t="s">
        <v>668</v>
      </c>
      <c r="C31" s="5" t="n">
        <v>5548</v>
      </c>
    </row>
    <row r="32" spans="1:3">
      <c r="A32" s="4" t="s">
        <v>669</v>
      </c>
      <c r="C32" s="5" t="n">
        <v>3798</v>
      </c>
    </row>
    <row r="33" spans="1:3">
      <c r="A33" s="4" t="s">
        <v>670</v>
      </c>
      <c r="C33" s="5" t="n">
        <v>1005</v>
      </c>
    </row>
    <row r="34" spans="1:3">
      <c r="A34" s="4" t="s">
        <v>671</v>
      </c>
      <c r="C34" s="5" t="n">
        <v>414</v>
      </c>
    </row>
    <row r="35" spans="1:3">
      <c r="A35" s="4" t="s">
        <v>664</v>
      </c>
      <c r="C35" s="5" t="n">
        <v>19535</v>
      </c>
    </row>
    <row r="36" spans="1:3">
      <c r="A36" s="4" t="s">
        <v>666</v>
      </c>
      <c r="C36" s="6" t="n">
        <v>19535</v>
      </c>
    </row>
    <row r="37" spans="1:3">
      <c r="A37" s="4" t="s">
        <v>672</v>
      </c>
      <c r="B37" s="5" t="n">
        <v>7909</v>
      </c>
    </row>
    <row r="38" spans="1:3">
      <c r="A38" s="4" t="s">
        <v>673</v>
      </c>
      <c r="B38" s="5" t="n">
        <v>6134</v>
      </c>
    </row>
    <row r="39" spans="1:3">
      <c r="A39" s="4" t="s">
        <v>674</v>
      </c>
      <c r="B39" s="5" t="n">
        <v>3453</v>
      </c>
    </row>
    <row r="40" spans="1:3">
      <c r="A40" s="4" t="s">
        <v>675</v>
      </c>
      <c r="B40" s="5" t="n">
        <v>1042</v>
      </c>
    </row>
    <row r="41" spans="1:3">
      <c r="A41" s="4" t="s">
        <v>676</v>
      </c>
      <c r="B41" s="6" t="n">
        <v>3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4</v>
      </c>
    </row>
    <row r="3" spans="1:3">
      <c r="A3" s="3" t="s">
        <v>157</v>
      </c>
    </row>
    <row r="4" spans="1:3">
      <c r="A4" s="4" t="s">
        <v>104</v>
      </c>
      <c r="B4" s="6" t="n">
        <v>34090</v>
      </c>
      <c r="C4" s="6" t="n">
        <v>12229</v>
      </c>
    </row>
    <row r="5" spans="1:3">
      <c r="A5" s="3" t="s">
        <v>158</v>
      </c>
    </row>
    <row r="6" spans="1:3">
      <c r="A6" s="4" t="s">
        <v>92</v>
      </c>
      <c r="B6" s="5" t="n">
        <v>33793</v>
      </c>
      <c r="C6" s="5" t="n">
        <v>34735</v>
      </c>
    </row>
    <row r="7" spans="1:3">
      <c r="A7" s="4" t="s">
        <v>159</v>
      </c>
      <c r="B7" s="5" t="n">
        <v>488</v>
      </c>
      <c r="C7" s="5" t="n">
        <v>758</v>
      </c>
    </row>
    <row r="8" spans="1:3">
      <c r="A8" s="4" t="s">
        <v>160</v>
      </c>
      <c r="B8" s="5" t="n">
        <v>735</v>
      </c>
      <c r="C8" s="5" t="n">
        <v>494</v>
      </c>
    </row>
    <row r="9" spans="1:3">
      <c r="A9" s="4" t="s">
        <v>161</v>
      </c>
      <c r="B9" s="5" t="n">
        <v>-555</v>
      </c>
      <c r="C9" s="5" t="n">
        <v>5128</v>
      </c>
    </row>
    <row r="10" spans="1:3">
      <c r="A10" s="4" t="s">
        <v>162</v>
      </c>
      <c r="C10" s="5" t="n">
        <v>257</v>
      </c>
    </row>
    <row r="11" spans="1:3">
      <c r="A11" s="4" t="s">
        <v>163</v>
      </c>
      <c r="B11" s="5" t="n">
        <v>34</v>
      </c>
      <c r="C11" s="5" t="n">
        <v>35</v>
      </c>
    </row>
    <row r="12" spans="1:3">
      <c r="A12" s="4" t="s">
        <v>94</v>
      </c>
      <c r="B12" s="5" t="n">
        <v>3569</v>
      </c>
      <c r="C12" s="5" t="n">
        <v>1120</v>
      </c>
    </row>
    <row r="13" spans="1:3">
      <c r="A13" s="4" t="s">
        <v>164</v>
      </c>
      <c r="C13" s="5" t="n">
        <v>15632</v>
      </c>
    </row>
    <row r="14" spans="1:3">
      <c r="A14" s="4" t="s">
        <v>165</v>
      </c>
      <c r="C14" s="5" t="n">
        <v>-685</v>
      </c>
    </row>
    <row r="15" spans="1:3">
      <c r="A15" s="4" t="s">
        <v>166</v>
      </c>
      <c r="C15" s="5" t="n">
        <v>2000</v>
      </c>
    </row>
    <row r="16" spans="1:3">
      <c r="A16" s="4" t="s">
        <v>167</v>
      </c>
      <c r="B16" s="5" t="n">
        <v>-2724</v>
      </c>
      <c r="C16" s="5" t="n">
        <v>-2327</v>
      </c>
    </row>
    <row r="17" spans="1:3">
      <c r="A17" s="4" t="s">
        <v>168</v>
      </c>
      <c r="B17" s="5" t="n">
        <v>-557</v>
      </c>
      <c r="C17" s="5" t="n">
        <v>-274</v>
      </c>
    </row>
    <row r="18" spans="1:3">
      <c r="A18" s="4" t="s">
        <v>137</v>
      </c>
      <c r="B18" s="5" t="n">
        <v>6534</v>
      </c>
      <c r="C18" s="5" t="n">
        <v>6183</v>
      </c>
    </row>
    <row r="19" spans="1:3">
      <c r="A19" s="4" t="s">
        <v>169</v>
      </c>
      <c r="B19" s="5" t="n">
        <v>-232</v>
      </c>
      <c r="C19" s="5" t="n">
        <v>149</v>
      </c>
    </row>
    <row r="20" spans="1:3">
      <c r="A20" s="3" t="s">
        <v>170</v>
      </c>
    </row>
    <row r="21" spans="1:3">
      <c r="A21" s="4" t="s">
        <v>171</v>
      </c>
      <c r="B21" s="5" t="n">
        <v>27688</v>
      </c>
      <c r="C21" s="5" t="n">
        <v>65698</v>
      </c>
    </row>
    <row r="22" spans="1:3">
      <c r="A22" s="4" t="s">
        <v>172</v>
      </c>
      <c r="B22" s="5" t="n">
        <v>13103</v>
      </c>
      <c r="C22" s="5" t="n">
        <v>-37</v>
      </c>
    </row>
    <row r="23" spans="1:3">
      <c r="A23" s="4" t="s">
        <v>173</v>
      </c>
      <c r="B23" s="5" t="n">
        <v>62770</v>
      </c>
      <c r="C23" s="5" t="n">
        <v>-9943</v>
      </c>
    </row>
    <row r="24" spans="1:3">
      <c r="A24" s="4" t="s">
        <v>174</v>
      </c>
      <c r="B24" s="5" t="n">
        <v>-57470</v>
      </c>
      <c r="C24" s="5" t="n">
        <v>-26446</v>
      </c>
    </row>
    <row r="25" spans="1:3">
      <c r="A25" s="4" t="s">
        <v>175</v>
      </c>
      <c r="B25" s="5" t="n">
        <v>121266</v>
      </c>
      <c r="C25" s="5" t="n">
        <v>104706</v>
      </c>
    </row>
    <row r="26" spans="1:3">
      <c r="A26" s="3" t="s">
        <v>176</v>
      </c>
    </row>
    <row r="27" spans="1:3">
      <c r="A27" s="4" t="s">
        <v>177</v>
      </c>
      <c r="B27" s="5" t="n">
        <v>327</v>
      </c>
      <c r="C27" s="5" t="n">
        <v>8</v>
      </c>
    </row>
    <row r="28" spans="1:3">
      <c r="A28" s="4" t="s">
        <v>178</v>
      </c>
      <c r="B28" s="5" t="n">
        <v>-28428</v>
      </c>
      <c r="C28" s="5" t="n">
        <v>-16883</v>
      </c>
    </row>
    <row r="29" spans="1:3">
      <c r="A29" s="4" t="s">
        <v>179</v>
      </c>
      <c r="C29" s="5" t="n">
        <v>-2119</v>
      </c>
    </row>
    <row r="30" spans="1:3">
      <c r="A30" s="4" t="s">
        <v>180</v>
      </c>
      <c r="C30" s="5" t="n">
        <v>-2002</v>
      </c>
    </row>
    <row r="31" spans="1:3">
      <c r="A31" s="4" t="s">
        <v>181</v>
      </c>
      <c r="B31" s="5" t="n">
        <v>-28101</v>
      </c>
      <c r="C31" s="5" t="n">
        <v>-20996</v>
      </c>
    </row>
    <row r="32" spans="1:3">
      <c r="A32" s="3" t="s">
        <v>182</v>
      </c>
    </row>
    <row r="33" spans="1:3">
      <c r="A33" s="4" t="s">
        <v>183</v>
      </c>
      <c r="B33" s="5" t="n">
        <v>540200</v>
      </c>
      <c r="C33" s="5" t="n">
        <v>1093800</v>
      </c>
    </row>
    <row r="34" spans="1:3">
      <c r="A34" s="4" t="s">
        <v>184</v>
      </c>
      <c r="B34" s="5" t="n">
        <v>-594200</v>
      </c>
      <c r="C34" s="5" t="n">
        <v>-1148800</v>
      </c>
    </row>
    <row r="35" spans="1:3">
      <c r="A35" s="4" t="s">
        <v>185</v>
      </c>
      <c r="B35" s="5" t="n">
        <v>-7016</v>
      </c>
      <c r="C35" s="5" t="n">
        <v>-2841</v>
      </c>
    </row>
    <row r="36" spans="1:3">
      <c r="A36" s="4" t="s">
        <v>186</v>
      </c>
      <c r="B36" s="5" t="n">
        <v>-5902</v>
      </c>
      <c r="C36" s="5" t="n">
        <v>-785</v>
      </c>
    </row>
    <row r="37" spans="1:3">
      <c r="A37" s="4" t="s">
        <v>187</v>
      </c>
      <c r="B37" s="5" t="n">
        <v>-13864</v>
      </c>
      <c r="C37" s="5" t="n">
        <v>-12414</v>
      </c>
    </row>
    <row r="38" spans="1:3">
      <c r="A38" s="4" t="s">
        <v>188</v>
      </c>
      <c r="B38" s="5" t="n">
        <v>-2250</v>
      </c>
      <c r="C38" s="5" t="n">
        <v>-1125</v>
      </c>
    </row>
    <row r="39" spans="1:3">
      <c r="A39" s="4" t="s">
        <v>147</v>
      </c>
      <c r="B39" s="5" t="n">
        <v>3362</v>
      </c>
    </row>
    <row r="40" spans="1:3">
      <c r="A40" s="4" t="s">
        <v>189</v>
      </c>
      <c r="B40" s="5" t="n">
        <v>-3223</v>
      </c>
      <c r="C40" s="5" t="n">
        <v>-2287</v>
      </c>
    </row>
    <row r="41" spans="1:3">
      <c r="A41" s="4" t="s">
        <v>190</v>
      </c>
      <c r="B41" s="5" t="n">
        <v>-1819</v>
      </c>
      <c r="C41" s="5" t="n">
        <v>-35</v>
      </c>
    </row>
    <row r="42" spans="1:3">
      <c r="A42" s="4" t="s">
        <v>191</v>
      </c>
      <c r="B42" s="5" t="n">
        <v>-84712</v>
      </c>
      <c r="C42" s="5" t="n">
        <v>-74487</v>
      </c>
    </row>
    <row r="43" spans="1:3">
      <c r="A43" s="4" t="s">
        <v>192</v>
      </c>
      <c r="B43" s="5" t="n">
        <v>239</v>
      </c>
      <c r="C43" s="5" t="n">
        <v>-12400</v>
      </c>
    </row>
    <row r="44" spans="1:3">
      <c r="A44" s="4" t="s">
        <v>193</v>
      </c>
      <c r="B44" s="5" t="n">
        <v>8692</v>
      </c>
      <c r="C44" s="5" t="n">
        <v>-3177</v>
      </c>
    </row>
    <row r="45" spans="1:3">
      <c r="A45" s="4" t="s">
        <v>194</v>
      </c>
      <c r="B45" s="5" t="n">
        <v>78237</v>
      </c>
      <c r="C45" s="5" t="n">
        <v>74437</v>
      </c>
    </row>
    <row r="46" spans="1:3">
      <c r="A46" s="4" t="s">
        <v>195</v>
      </c>
      <c r="B46" s="5" t="n">
        <v>86929</v>
      </c>
      <c r="C46" s="5" t="n">
        <v>71260</v>
      </c>
    </row>
    <row r="47" spans="1:3">
      <c r="A47" s="3" t="s">
        <v>196</v>
      </c>
    </row>
    <row r="48" spans="1:3">
      <c r="A48" s="4" t="s">
        <v>197</v>
      </c>
      <c r="B48" s="5" t="n">
        <v>6844</v>
      </c>
      <c r="C48" s="5" t="n">
        <v>8593</v>
      </c>
    </row>
    <row r="49" spans="1:3">
      <c r="A49" s="4" t="s">
        <v>198</v>
      </c>
      <c r="B49" s="5" t="n">
        <v>19445</v>
      </c>
      <c r="C49" s="5" t="n">
        <v>20213</v>
      </c>
    </row>
    <row r="50" spans="1:3">
      <c r="A50" s="3" t="s">
        <v>199</v>
      </c>
    </row>
    <row r="51" spans="1:3">
      <c r="A51" s="4" t="s">
        <v>200</v>
      </c>
      <c r="B51" s="5" t="n">
        <v>1318</v>
      </c>
      <c r="C51" s="5" t="n">
        <v>7539</v>
      </c>
    </row>
    <row r="52" spans="1:3">
      <c r="A52" s="4" t="s">
        <v>201</v>
      </c>
      <c r="B52" s="6" t="n">
        <v>221</v>
      </c>
      <c r="C52" s="6" t="n">
        <v>2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15"/>
  </cols>
  <sheetData>
    <row r="1" spans="1:2">
      <c r="A1" s="1" t="s">
        <v>677</v>
      </c>
      <c r="B1" s="2" t="s">
        <v>1</v>
      </c>
    </row>
    <row r="2" spans="1:2">
      <c r="B2" s="2" t="s">
        <v>2</v>
      </c>
    </row>
    <row r="3" spans="1:2">
      <c r="A3" s="4" t="s">
        <v>678</v>
      </c>
      <c r="B3" s="4" t="s">
        <v>346</v>
      </c>
    </row>
    <row r="4" spans="1:2">
      <c r="A4" s="4" t="s">
        <v>350</v>
      </c>
    </row>
    <row r="5" spans="1:2">
      <c r="A5" s="4" t="s">
        <v>679</v>
      </c>
      <c r="B5" s="4" t="s">
        <v>680</v>
      </c>
    </row>
    <row r="6" spans="1:2">
      <c r="A6" s="4" t="s">
        <v>352</v>
      </c>
    </row>
    <row r="7" spans="1:2">
      <c r="A7" s="4" t="s">
        <v>679</v>
      </c>
      <c r="B7" s="4" t="s">
        <v>6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2</v>
      </c>
      <c r="B1" s="2" t="s">
        <v>2</v>
      </c>
      <c r="C1" s="2" t="s">
        <v>31</v>
      </c>
    </row>
    <row r="2" spans="1:3">
      <c r="A2" s="3" t="s">
        <v>241</v>
      </c>
    </row>
    <row r="3" spans="1:3">
      <c r="A3" s="4" t="s">
        <v>683</v>
      </c>
      <c r="B3" s="6" t="n">
        <v>31331</v>
      </c>
      <c r="C3" s="6" t="n">
        <v>33247</v>
      </c>
    </row>
    <row r="4" spans="1:3">
      <c r="A4" s="4" t="s">
        <v>684</v>
      </c>
      <c r="B4" s="5" t="n">
        <v>17973</v>
      </c>
      <c r="C4" s="5" t="n">
        <v>14836</v>
      </c>
    </row>
    <row r="5" spans="1:3">
      <c r="A5" s="4" t="s">
        <v>685</v>
      </c>
      <c r="C5" s="5" t="n">
        <v>37756</v>
      </c>
    </row>
    <row r="6" spans="1:3">
      <c r="A6" s="4" t="s">
        <v>686</v>
      </c>
      <c r="B6" s="5" t="n">
        <v>30684</v>
      </c>
      <c r="C6" s="5" t="n">
        <v>40693</v>
      </c>
    </row>
    <row r="7" spans="1:3">
      <c r="A7" s="4" t="s">
        <v>687</v>
      </c>
      <c r="B7" s="6" t="n">
        <v>79988</v>
      </c>
      <c r="C7" s="6" t="n">
        <v>1265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83</v>
      </c>
      <c r="D1" s="2" t="s">
        <v>1</v>
      </c>
    </row>
    <row r="2" spans="1:5">
      <c r="B2" s="2" t="s">
        <v>2</v>
      </c>
      <c r="C2" s="2" t="s">
        <v>84</v>
      </c>
      <c r="D2" s="2" t="s">
        <v>2</v>
      </c>
      <c r="E2" s="2" t="s">
        <v>84</v>
      </c>
    </row>
    <row r="3" spans="1:5">
      <c r="A3" s="3" t="s">
        <v>689</v>
      </c>
    </row>
    <row r="4" spans="1:5">
      <c r="A4" s="4" t="s">
        <v>690</v>
      </c>
      <c r="D4" s="6" t="n">
        <v>7677</v>
      </c>
    </row>
    <row r="5" spans="1:5">
      <c r="A5" s="4" t="s">
        <v>133</v>
      </c>
      <c r="B5" s="6" t="n">
        <v>-1350</v>
      </c>
      <c r="C5" s="6" t="n">
        <v>-180</v>
      </c>
      <c r="D5" s="5" t="n">
        <v>-2250</v>
      </c>
      <c r="E5" s="6" t="n">
        <v>-1125</v>
      </c>
    </row>
    <row r="6" spans="1:5">
      <c r="A6" s="4" t="s">
        <v>691</v>
      </c>
      <c r="B6" s="5" t="n">
        <v>-2032</v>
      </c>
      <c r="D6" s="5" t="n">
        <v>-3362</v>
      </c>
    </row>
    <row r="7" spans="1:5">
      <c r="A7" s="4" t="s">
        <v>692</v>
      </c>
      <c r="B7" s="5" t="n">
        <v>12079</v>
      </c>
      <c r="D7" s="5" t="n">
        <v>12079</v>
      </c>
    </row>
    <row r="8" spans="1:5">
      <c r="A8" s="4" t="s">
        <v>357</v>
      </c>
    </row>
    <row r="9" spans="1:5">
      <c r="A9" s="3" t="s">
        <v>689</v>
      </c>
    </row>
    <row r="10" spans="1:5">
      <c r="A10" s="4" t="s">
        <v>690</v>
      </c>
      <c r="D10" s="5" t="n">
        <v>7677</v>
      </c>
      <c r="E10" s="5" t="n">
        <v>6978</v>
      </c>
    </row>
    <row r="11" spans="1:5">
      <c r="A11" s="4" t="s">
        <v>105</v>
      </c>
      <c r="D11" s="5" t="n">
        <v>3290</v>
      </c>
      <c r="E11" s="5" t="n">
        <v>2120</v>
      </c>
    </row>
    <row r="12" spans="1:5">
      <c r="A12" s="4" t="s">
        <v>133</v>
      </c>
      <c r="D12" s="5" t="n">
        <v>-2250</v>
      </c>
      <c r="E12" s="5" t="n">
        <v>-1125</v>
      </c>
    </row>
    <row r="13" spans="1:5">
      <c r="A13" s="4" t="s">
        <v>691</v>
      </c>
      <c r="D13" s="5" t="n">
        <v>3362</v>
      </c>
    </row>
    <row r="14" spans="1:5">
      <c r="A14" s="4" t="s">
        <v>108</v>
      </c>
      <c r="E14" s="5" t="n">
        <v>-162</v>
      </c>
    </row>
    <row r="15" spans="1:5">
      <c r="A15" s="4" t="s">
        <v>692</v>
      </c>
      <c r="B15" s="6" t="n">
        <v>12079</v>
      </c>
      <c r="C15" s="6" t="n">
        <v>7811</v>
      </c>
      <c r="D15" s="6" t="n">
        <v>12079</v>
      </c>
      <c r="E15" s="6" t="n">
        <v>781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83</v>
      </c>
      <c r="D1" s="2" t="s">
        <v>1</v>
      </c>
    </row>
    <row r="2" spans="1:5">
      <c r="B2" s="2" t="s">
        <v>2</v>
      </c>
      <c r="C2" s="2" t="s">
        <v>84</v>
      </c>
      <c r="D2" s="2" t="s">
        <v>2</v>
      </c>
      <c r="E2" s="2" t="s">
        <v>84</v>
      </c>
    </row>
    <row r="3" spans="1:5">
      <c r="A3" s="3" t="s">
        <v>694</v>
      </c>
    </row>
    <row r="4" spans="1:5">
      <c r="A4" s="4" t="s">
        <v>695</v>
      </c>
      <c r="B4" s="6" t="n">
        <v>365274</v>
      </c>
      <c r="C4" s="6" t="n">
        <v>345223</v>
      </c>
      <c r="D4" s="6" t="n">
        <v>352849</v>
      </c>
      <c r="E4" s="6" t="n">
        <v>362845</v>
      </c>
    </row>
    <row r="5" spans="1:5">
      <c r="A5" s="4" t="s">
        <v>696</v>
      </c>
      <c r="B5" s="5" t="n">
        <v>390649</v>
      </c>
      <c r="C5" s="5" t="n">
        <v>331664</v>
      </c>
      <c r="D5" s="5" t="n">
        <v>390649</v>
      </c>
      <c r="E5" s="5" t="n">
        <v>331664</v>
      </c>
    </row>
    <row r="6" spans="1:5">
      <c r="A6" s="4" t="s">
        <v>125</v>
      </c>
    </row>
    <row r="7" spans="1:5">
      <c r="A7" s="3" t="s">
        <v>694</v>
      </c>
    </row>
    <row r="8" spans="1:5">
      <c r="A8" s="4" t="s">
        <v>695</v>
      </c>
      <c r="B8" s="5" t="n">
        <v>-119878</v>
      </c>
      <c r="C8" s="5" t="n">
        <v>-107903</v>
      </c>
      <c r="D8" s="5" t="n">
        <v>-124596</v>
      </c>
      <c r="E8" s="5" t="n">
        <v>-102304</v>
      </c>
    </row>
    <row r="9" spans="1:5">
      <c r="A9" s="4" t="s">
        <v>697</v>
      </c>
      <c r="D9" s="5" t="n">
        <v>16592</v>
      </c>
      <c r="E9" s="5" t="n">
        <v>-19362</v>
      </c>
    </row>
    <row r="10" spans="1:5">
      <c r="A10" s="4" t="s">
        <v>698</v>
      </c>
      <c r="D10" s="5" t="n">
        <v>-2682</v>
      </c>
      <c r="E10" s="5" t="n">
        <v>-7659</v>
      </c>
    </row>
    <row r="11" spans="1:5">
      <c r="A11" s="4" t="s">
        <v>699</v>
      </c>
      <c r="D11" s="5" t="n">
        <v>13910</v>
      </c>
      <c r="E11" s="5" t="n">
        <v>-27021</v>
      </c>
    </row>
    <row r="12" spans="1:5">
      <c r="A12" s="4" t="s">
        <v>696</v>
      </c>
      <c r="B12" s="5" t="n">
        <v>-110686</v>
      </c>
      <c r="C12" s="5" t="n">
        <v>-129325</v>
      </c>
      <c r="D12" s="5" t="n">
        <v>-110686</v>
      </c>
      <c r="E12" s="5" t="n">
        <v>-129325</v>
      </c>
    </row>
    <row r="13" spans="1:5">
      <c r="A13" s="4" t="s">
        <v>700</v>
      </c>
    </row>
    <row r="14" spans="1:5">
      <c r="A14" s="3" t="s">
        <v>694</v>
      </c>
    </row>
    <row r="15" spans="1:5">
      <c r="A15" s="4" t="s">
        <v>695</v>
      </c>
      <c r="D15" s="5" t="n">
        <v>-114168</v>
      </c>
      <c r="E15" s="5" t="n">
        <v>-84100</v>
      </c>
    </row>
    <row r="16" spans="1:5">
      <c r="A16" s="4" t="s">
        <v>697</v>
      </c>
      <c r="D16" s="5" t="n">
        <v>6380</v>
      </c>
      <c r="E16" s="5" t="n">
        <v>-25722</v>
      </c>
    </row>
    <row r="17" spans="1:5">
      <c r="A17" s="4" t="s">
        <v>699</v>
      </c>
      <c r="D17" s="5" t="n">
        <v>6380</v>
      </c>
      <c r="E17" s="5" t="n">
        <v>-25722</v>
      </c>
    </row>
    <row r="18" spans="1:5">
      <c r="A18" s="4" t="s">
        <v>696</v>
      </c>
      <c r="B18" s="5" t="n">
        <v>-107788</v>
      </c>
      <c r="C18" s="5" t="n">
        <v>-109822</v>
      </c>
      <c r="D18" s="5" t="n">
        <v>-107788</v>
      </c>
      <c r="E18" s="5" t="n">
        <v>-109822</v>
      </c>
    </row>
    <row r="19" spans="1:5">
      <c r="A19" s="4" t="s">
        <v>701</v>
      </c>
    </row>
    <row r="20" spans="1:5">
      <c r="A20" s="3" t="s">
        <v>694</v>
      </c>
    </row>
    <row r="21" spans="1:5">
      <c r="A21" s="4" t="s">
        <v>695</v>
      </c>
      <c r="D21" s="5" t="n">
        <v>-8278</v>
      </c>
      <c r="E21" s="5" t="n">
        <v>-15746</v>
      </c>
    </row>
    <row r="22" spans="1:5">
      <c r="A22" s="4" t="s">
        <v>697</v>
      </c>
      <c r="D22" s="5" t="n">
        <v>10096</v>
      </c>
      <c r="E22" s="5" t="n">
        <v>5945</v>
      </c>
    </row>
    <row r="23" spans="1:5">
      <c r="A23" s="4" t="s">
        <v>698</v>
      </c>
      <c r="D23" s="5" t="n">
        <v>-2583</v>
      </c>
      <c r="E23" s="5" t="n">
        <v>-7458</v>
      </c>
    </row>
    <row r="24" spans="1:5">
      <c r="A24" s="4" t="s">
        <v>699</v>
      </c>
      <c r="D24" s="5" t="n">
        <v>7513</v>
      </c>
      <c r="E24" s="5" t="n">
        <v>-1513</v>
      </c>
    </row>
    <row r="25" spans="1:5">
      <c r="A25" s="4" t="s">
        <v>696</v>
      </c>
      <c r="B25" s="5" t="n">
        <v>-765</v>
      </c>
      <c r="C25" s="5" t="n">
        <v>-17259</v>
      </c>
      <c r="D25" s="5" t="n">
        <v>-765</v>
      </c>
      <c r="E25" s="5" t="n">
        <v>-17259</v>
      </c>
    </row>
    <row r="26" spans="1:5">
      <c r="A26" s="4" t="s">
        <v>702</v>
      </c>
    </row>
    <row r="27" spans="1:5">
      <c r="A27" s="3" t="s">
        <v>694</v>
      </c>
    </row>
    <row r="28" spans="1:5">
      <c r="A28" s="4" t="s">
        <v>695</v>
      </c>
      <c r="D28" s="5" t="n">
        <v>-2150</v>
      </c>
      <c r="E28" s="5" t="n">
        <v>-2458</v>
      </c>
    </row>
    <row r="29" spans="1:5">
      <c r="A29" s="4" t="s">
        <v>697</v>
      </c>
      <c r="D29" s="5" t="n">
        <v>116</v>
      </c>
      <c r="E29" s="5" t="n">
        <v>415</v>
      </c>
    </row>
    <row r="30" spans="1:5">
      <c r="A30" s="4" t="s">
        <v>698</v>
      </c>
      <c r="D30" s="5" t="n">
        <v>-99</v>
      </c>
      <c r="E30" s="5" t="n">
        <v>-201</v>
      </c>
    </row>
    <row r="31" spans="1:5">
      <c r="A31" s="4" t="s">
        <v>699</v>
      </c>
      <c r="D31" s="5" t="n">
        <v>17</v>
      </c>
      <c r="E31" s="5" t="n">
        <v>214</v>
      </c>
    </row>
    <row r="32" spans="1:5">
      <c r="A32" s="4" t="s">
        <v>696</v>
      </c>
      <c r="B32" s="6" t="n">
        <v>-2133</v>
      </c>
      <c r="C32" s="6" t="n">
        <v>-2244</v>
      </c>
      <c r="D32" s="6" t="n">
        <v>-2133</v>
      </c>
      <c r="E32" s="6" t="n">
        <v>-224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83</v>
      </c>
      <c r="D1" s="2" t="s">
        <v>1</v>
      </c>
    </row>
    <row r="2" spans="1:5">
      <c r="B2" s="2" t="s">
        <v>2</v>
      </c>
      <c r="C2" s="2" t="s">
        <v>84</v>
      </c>
      <c r="D2" s="2" t="s">
        <v>2</v>
      </c>
      <c r="E2" s="2" t="s">
        <v>84</v>
      </c>
    </row>
    <row r="3" spans="1:5">
      <c r="A3" s="3" t="s">
        <v>704</v>
      </c>
    </row>
    <row r="4" spans="1:5">
      <c r="A4" s="4" t="s">
        <v>434</v>
      </c>
      <c r="B4" s="6" t="n">
        <v>392515</v>
      </c>
      <c r="C4" s="6" t="n">
        <v>349853</v>
      </c>
      <c r="D4" s="6" t="n">
        <v>786871</v>
      </c>
      <c r="E4" s="6" t="n">
        <v>725102</v>
      </c>
    </row>
    <row r="5" spans="1:5">
      <c r="A5" s="4" t="s">
        <v>705</v>
      </c>
      <c r="B5" s="5" t="n">
        <v>4208</v>
      </c>
      <c r="C5" s="5" t="n">
        <v>7765</v>
      </c>
      <c r="D5" s="5" t="n">
        <v>9496</v>
      </c>
      <c r="E5" s="5" t="n">
        <v>14224</v>
      </c>
    </row>
    <row r="6" spans="1:5">
      <c r="A6" s="4" t="s">
        <v>103</v>
      </c>
      <c r="B6" s="5" t="n">
        <v>-7345</v>
      </c>
      <c r="C6" s="5" t="n">
        <v>-653</v>
      </c>
      <c r="D6" s="5" t="n">
        <v>-14811</v>
      </c>
      <c r="E6" s="5" t="n">
        <v>-2755</v>
      </c>
    </row>
    <row r="7" spans="1:5">
      <c r="A7" s="4" t="s">
        <v>104</v>
      </c>
      <c r="B7" s="5" t="n">
        <v>13614</v>
      </c>
      <c r="C7" s="5" t="n">
        <v>6297</v>
      </c>
      <c r="D7" s="5" t="n">
        <v>34090</v>
      </c>
      <c r="E7" s="5" t="n">
        <v>12229</v>
      </c>
    </row>
    <row r="8" spans="1:5">
      <c r="A8" s="4" t="s">
        <v>125</v>
      </c>
    </row>
    <row r="9" spans="1:5">
      <c r="A9" s="3" t="s">
        <v>704</v>
      </c>
    </row>
    <row r="10" spans="1:5">
      <c r="A10" s="4" t="s">
        <v>706</v>
      </c>
      <c r="D10" s="5" t="n">
        <v>2682</v>
      </c>
      <c r="E10" s="5" t="n">
        <v>7659</v>
      </c>
    </row>
    <row r="11" spans="1:5">
      <c r="A11" s="4" t="s">
        <v>701</v>
      </c>
    </row>
    <row r="12" spans="1:5">
      <c r="A12" s="3" t="s">
        <v>704</v>
      </c>
    </row>
    <row r="13" spans="1:5">
      <c r="A13" s="4" t="s">
        <v>706</v>
      </c>
      <c r="D13" s="5" t="n">
        <v>2583</v>
      </c>
      <c r="E13" s="5" t="n">
        <v>7458</v>
      </c>
    </row>
    <row r="14" spans="1:5">
      <c r="A14" s="4" t="s">
        <v>707</v>
      </c>
    </row>
    <row r="15" spans="1:5">
      <c r="A15" s="3" t="s">
        <v>704</v>
      </c>
    </row>
    <row r="16" spans="1:5">
      <c r="A16" s="4" t="s">
        <v>708</v>
      </c>
      <c r="B16" s="5" t="n">
        <v>6</v>
      </c>
      <c r="C16" s="5" t="n">
        <v>11</v>
      </c>
      <c r="D16" s="5" t="n">
        <v>11</v>
      </c>
      <c r="E16" s="5" t="n">
        <v>22</v>
      </c>
    </row>
    <row r="17" spans="1:5">
      <c r="A17" s="4" t="s">
        <v>709</v>
      </c>
    </row>
    <row r="18" spans="1:5">
      <c r="A18" s="3" t="s">
        <v>704</v>
      </c>
    </row>
    <row r="19" spans="1:5">
      <c r="A19" s="4" t="s">
        <v>710</v>
      </c>
      <c r="B19" s="5" t="n">
        <v>-55</v>
      </c>
      <c r="C19" s="5" t="n">
        <v>-112</v>
      </c>
      <c r="D19" s="5" t="n">
        <v>-110</v>
      </c>
      <c r="E19" s="5" t="n">
        <v>-223</v>
      </c>
    </row>
    <row r="20" spans="1:5">
      <c r="A20" s="4" t="s">
        <v>706</v>
      </c>
      <c r="B20" s="5" t="n">
        <v>-49</v>
      </c>
      <c r="C20" s="5" t="n">
        <v>-101</v>
      </c>
      <c r="D20" s="5" t="n">
        <v>-99</v>
      </c>
      <c r="E20" s="5" t="n">
        <v>-201</v>
      </c>
    </row>
    <row r="21" spans="1:5">
      <c r="A21" s="4" t="s">
        <v>711</v>
      </c>
    </row>
    <row r="22" spans="1:5">
      <c r="A22" s="3" t="s">
        <v>704</v>
      </c>
    </row>
    <row r="23" spans="1:5">
      <c r="A23" s="4" t="s">
        <v>434</v>
      </c>
      <c r="B23" s="5" t="n">
        <v>-1011</v>
      </c>
      <c r="C23" s="5" t="n">
        <v>-4883</v>
      </c>
      <c r="D23" s="5" t="n">
        <v>-3538</v>
      </c>
      <c r="E23" s="5" t="n">
        <v>-10215</v>
      </c>
    </row>
    <row r="24" spans="1:5">
      <c r="A24" s="4" t="s">
        <v>712</v>
      </c>
    </row>
    <row r="25" spans="1:5">
      <c r="A25" s="3" t="s">
        <v>704</v>
      </c>
    </row>
    <row r="26" spans="1:5">
      <c r="A26" s="4" t="s">
        <v>104</v>
      </c>
      <c r="B26" s="5" t="n">
        <v>-738</v>
      </c>
      <c r="C26" s="5" t="n">
        <v>-3565</v>
      </c>
      <c r="D26" s="5" t="n">
        <v>-2583</v>
      </c>
      <c r="E26" s="5" t="n">
        <v>-7458</v>
      </c>
    </row>
    <row r="27" spans="1:5">
      <c r="A27" s="4" t="s">
        <v>713</v>
      </c>
    </row>
    <row r="28" spans="1:5">
      <c r="A28" s="3" t="s">
        <v>704</v>
      </c>
    </row>
    <row r="29" spans="1:5">
      <c r="A29" s="4" t="s">
        <v>103</v>
      </c>
      <c r="B29" s="6" t="n">
        <v>273</v>
      </c>
      <c r="C29" s="6" t="n">
        <v>1318</v>
      </c>
      <c r="D29" s="6" t="n">
        <v>955</v>
      </c>
      <c r="E29" s="6" t="n">
        <v>275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83</v>
      </c>
      <c r="D1" s="2" t="s">
        <v>1</v>
      </c>
    </row>
    <row r="2" spans="1:5">
      <c r="B2" s="2" t="s">
        <v>2</v>
      </c>
      <c r="C2" s="2" t="s">
        <v>84</v>
      </c>
      <c r="D2" s="2" t="s">
        <v>2</v>
      </c>
      <c r="E2" s="2" t="s">
        <v>84</v>
      </c>
    </row>
    <row r="3" spans="1:5">
      <c r="A3" s="3" t="s">
        <v>715</v>
      </c>
    </row>
    <row r="4" spans="1:5">
      <c r="A4" s="4" t="s">
        <v>716</v>
      </c>
      <c r="B4" s="5" t="n">
        <v>46318</v>
      </c>
      <c r="C4" s="5" t="n">
        <v>46016</v>
      </c>
      <c r="D4" s="5" t="n">
        <v>46261</v>
      </c>
      <c r="E4" s="5" t="n">
        <v>45944</v>
      </c>
    </row>
    <row r="5" spans="1:5">
      <c r="A5" s="3" t="s">
        <v>717</v>
      </c>
    </row>
    <row r="6" spans="1:5">
      <c r="A6" s="4" t="s">
        <v>718</v>
      </c>
      <c r="C6" s="5" t="n">
        <v>9</v>
      </c>
      <c r="E6" s="5" t="n">
        <v>9</v>
      </c>
    </row>
    <row r="7" spans="1:5">
      <c r="A7" s="4" t="s">
        <v>719</v>
      </c>
      <c r="B7" s="5" t="n">
        <v>366</v>
      </c>
      <c r="C7" s="5" t="n">
        <v>374</v>
      </c>
      <c r="D7" s="5" t="n">
        <v>375</v>
      </c>
      <c r="E7" s="5" t="n">
        <v>469</v>
      </c>
    </row>
    <row r="8" spans="1:5">
      <c r="A8" s="4" t="s">
        <v>720</v>
      </c>
      <c r="C8" s="5" t="n">
        <v>2</v>
      </c>
      <c r="E8" s="5" t="n">
        <v>2</v>
      </c>
    </row>
    <row r="9" spans="1:5">
      <c r="A9" s="4" t="s">
        <v>721</v>
      </c>
      <c r="B9" s="5" t="n">
        <v>366</v>
      </c>
      <c r="C9" s="5" t="n">
        <v>385</v>
      </c>
      <c r="D9" s="5" t="n">
        <v>375</v>
      </c>
      <c r="E9" s="5" t="n">
        <v>480</v>
      </c>
    </row>
    <row r="10" spans="1:5">
      <c r="A10" s="4" t="s">
        <v>722</v>
      </c>
      <c r="B10" s="5" t="n">
        <v>46684</v>
      </c>
      <c r="C10" s="5" t="n">
        <v>46401</v>
      </c>
      <c r="D10" s="5" t="n">
        <v>46636</v>
      </c>
      <c r="E10" s="5" t="n">
        <v>4642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23</v>
      </c>
      <c r="B1" s="2" t="s">
        <v>83</v>
      </c>
      <c r="D1" s="2" t="s">
        <v>1</v>
      </c>
    </row>
    <row r="2" spans="1:5">
      <c r="B2" s="2" t="s">
        <v>2</v>
      </c>
      <c r="C2" s="2" t="s">
        <v>84</v>
      </c>
      <c r="D2" s="2" t="s">
        <v>2</v>
      </c>
      <c r="E2" s="2" t="s">
        <v>84</v>
      </c>
    </row>
    <row r="3" spans="1:5">
      <c r="A3" s="4" t="s">
        <v>724</v>
      </c>
    </row>
    <row r="4" spans="1:5">
      <c r="A4" s="3" t="s">
        <v>725</v>
      </c>
    </row>
    <row r="5" spans="1:5">
      <c r="A5" s="4" t="s">
        <v>726</v>
      </c>
      <c r="B5" s="5" t="n">
        <v>10</v>
      </c>
      <c r="C5" s="5" t="n">
        <v>113</v>
      </c>
      <c r="D5" s="5" t="n">
        <v>20</v>
      </c>
      <c r="E5" s="5" t="n">
        <v>6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727</v>
      </c>
      <c r="B1" s="2" t="s">
        <v>83</v>
      </c>
      <c r="D1" s="2" t="s">
        <v>1</v>
      </c>
    </row>
    <row r="2" spans="1:5">
      <c r="B2" s="2" t="s">
        <v>2</v>
      </c>
      <c r="C2" s="2" t="s">
        <v>84</v>
      </c>
      <c r="D2" s="2" t="s">
        <v>2</v>
      </c>
      <c r="E2" s="2" t="s">
        <v>84</v>
      </c>
    </row>
    <row r="3" spans="1:5">
      <c r="A3" s="3" t="s">
        <v>728</v>
      </c>
    </row>
    <row r="4" spans="1:5">
      <c r="A4" s="4" t="s">
        <v>137</v>
      </c>
      <c r="B4" s="6" t="n">
        <v>3300</v>
      </c>
      <c r="C4" s="6" t="n">
        <v>2600</v>
      </c>
      <c r="D4" s="6" t="n">
        <v>6534</v>
      </c>
      <c r="E4" s="6" t="n">
        <v>6183</v>
      </c>
    </row>
    <row r="5" spans="1:5">
      <c r="A5" s="4" t="s">
        <v>724</v>
      </c>
    </row>
    <row r="6" spans="1:5">
      <c r="A6" s="3" t="s">
        <v>728</v>
      </c>
    </row>
    <row r="7" spans="1:5">
      <c r="A7" s="4" t="s">
        <v>137</v>
      </c>
      <c r="B7" s="5" t="n">
        <v>3100</v>
      </c>
      <c r="C7" s="5" t="n">
        <v>2600</v>
      </c>
      <c r="D7" s="5" t="n">
        <v>6300</v>
      </c>
      <c r="E7" s="6" t="n">
        <v>6200</v>
      </c>
    </row>
    <row r="8" spans="1:5">
      <c r="A8" s="4" t="s">
        <v>729</v>
      </c>
      <c r="B8" s="5" t="n">
        <v>18100</v>
      </c>
      <c r="D8" s="6" t="n">
        <v>18100</v>
      </c>
    </row>
    <row r="9" spans="1:5">
      <c r="A9" s="4" t="s">
        <v>730</v>
      </c>
      <c r="D9" s="5" t="n">
        <v>40246</v>
      </c>
      <c r="E9" s="5" t="n">
        <v>466102</v>
      </c>
    </row>
    <row r="10" spans="1:5">
      <c r="A10" s="4" t="s">
        <v>731</v>
      </c>
    </row>
    <row r="11" spans="1:5">
      <c r="A11" s="3" t="s">
        <v>728</v>
      </c>
    </row>
    <row r="12" spans="1:5">
      <c r="A12" s="4" t="s">
        <v>137</v>
      </c>
      <c r="B12" s="5" t="n">
        <v>200</v>
      </c>
      <c r="D12" s="6" t="n">
        <v>200</v>
      </c>
    </row>
    <row r="13" spans="1:5">
      <c r="A13" s="4" t="s">
        <v>732</v>
      </c>
      <c r="D13" s="4" t="s">
        <v>733</v>
      </c>
    </row>
    <row r="14" spans="1:5">
      <c r="A14" s="4" t="s">
        <v>598</v>
      </c>
    </row>
    <row r="15" spans="1:5">
      <c r="A15" s="3" t="s">
        <v>728</v>
      </c>
    </row>
    <row r="16" spans="1:5">
      <c r="A16" s="4" t="s">
        <v>137</v>
      </c>
      <c r="B16" s="5" t="n">
        <v>1400</v>
      </c>
      <c r="C16" s="5" t="n">
        <v>1000</v>
      </c>
      <c r="D16" s="6" t="n">
        <v>2600</v>
      </c>
      <c r="E16" s="6" t="n">
        <v>2400</v>
      </c>
    </row>
    <row r="17" spans="1:5">
      <c r="A17" s="4" t="s">
        <v>601</v>
      </c>
    </row>
    <row r="18" spans="1:5">
      <c r="A18" s="3" t="s">
        <v>728</v>
      </c>
    </row>
    <row r="19" spans="1:5">
      <c r="A19" s="4" t="s">
        <v>137</v>
      </c>
      <c r="B19" s="6" t="n">
        <v>1900</v>
      </c>
      <c r="C19" s="6" t="n">
        <v>1600</v>
      </c>
      <c r="D19" s="6" t="n">
        <v>3900</v>
      </c>
      <c r="E19" s="6" t="n">
        <v>38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734</v>
      </c>
      <c r="B1" s="2" t="s">
        <v>83</v>
      </c>
      <c r="D1" s="2" t="s">
        <v>1</v>
      </c>
    </row>
    <row r="2" spans="1:5">
      <c r="B2" s="2" t="s">
        <v>2</v>
      </c>
      <c r="C2" s="2" t="s">
        <v>84</v>
      </c>
      <c r="D2" s="2" t="s">
        <v>2</v>
      </c>
      <c r="E2" s="2" t="s">
        <v>84</v>
      </c>
    </row>
    <row r="3" spans="1:5">
      <c r="A3" s="3" t="s">
        <v>735</v>
      </c>
    </row>
    <row r="4" spans="1:5">
      <c r="A4" s="4" t="s">
        <v>434</v>
      </c>
      <c r="B4" s="6" t="n">
        <v>392515000</v>
      </c>
      <c r="C4" s="6" t="n">
        <v>349853000</v>
      </c>
      <c r="D4" s="6" t="n">
        <v>786871000</v>
      </c>
      <c r="E4" s="6" t="n">
        <v>725102000</v>
      </c>
    </row>
    <row r="5" spans="1:5">
      <c r="A5" s="4" t="s">
        <v>736</v>
      </c>
    </row>
    <row r="6" spans="1:5">
      <c r="A6" s="3" t="s">
        <v>735</v>
      </c>
    </row>
    <row r="7" spans="1:5">
      <c r="A7" s="4" t="s">
        <v>737</v>
      </c>
      <c r="D7" s="5" t="n">
        <v>600000</v>
      </c>
      <c r="E7" s="5" t="n">
        <v>700000</v>
      </c>
    </row>
    <row r="8" spans="1:5">
      <c r="A8" s="4" t="s">
        <v>738</v>
      </c>
      <c r="B8" s="6" t="n">
        <v>257000</v>
      </c>
      <c r="D8" s="5" t="n">
        <v>257000</v>
      </c>
    </row>
    <row r="9" spans="1:5">
      <c r="A9" s="4" t="s">
        <v>739</v>
      </c>
    </row>
    <row r="10" spans="1:5">
      <c r="A10" s="3" t="s">
        <v>735</v>
      </c>
    </row>
    <row r="11" spans="1:5">
      <c r="A11" s="4" t="s">
        <v>737</v>
      </c>
      <c r="D11" s="5" t="n">
        <v>30000</v>
      </c>
      <c r="E11" s="5" t="n">
        <v>30000</v>
      </c>
    </row>
    <row r="12" spans="1:5">
      <c r="A12" s="4" t="s">
        <v>411</v>
      </c>
    </row>
    <row r="13" spans="1:5">
      <c r="A13" s="3" t="s">
        <v>735</v>
      </c>
    </row>
    <row r="14" spans="1:5">
      <c r="A14" s="4" t="s">
        <v>737</v>
      </c>
      <c r="D14" s="6" t="n">
        <v>33000</v>
      </c>
      <c r="E14" s="5" t="n">
        <v>29000</v>
      </c>
    </row>
    <row r="15" spans="1:5">
      <c r="A15" s="4" t="s">
        <v>740</v>
      </c>
    </row>
    <row r="16" spans="1:5">
      <c r="A16" s="3" t="s">
        <v>735</v>
      </c>
    </row>
    <row r="17" spans="1:5">
      <c r="A17" s="4" t="s">
        <v>741</v>
      </c>
      <c r="D17" s="4" t="s">
        <v>742</v>
      </c>
    </row>
    <row r="18" spans="1:5">
      <c r="A18" s="4" t="s">
        <v>743</v>
      </c>
    </row>
    <row r="19" spans="1:5">
      <c r="A19" s="3" t="s">
        <v>735</v>
      </c>
    </row>
    <row r="20" spans="1:5">
      <c r="A20" s="4" t="s">
        <v>434</v>
      </c>
      <c r="D20" s="6" t="n">
        <v>2800000</v>
      </c>
      <c r="E20" s="6" t="n">
        <v>20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02</v>
      </c>
      <c r="B1" s="2" t="s">
        <v>1</v>
      </c>
    </row>
    <row r="2" spans="1:3">
      <c r="B2" s="2" t="s">
        <v>2</v>
      </c>
      <c r="C2" s="2" t="s">
        <v>84</v>
      </c>
    </row>
    <row r="3" spans="1:3">
      <c r="A3" s="3" t="s">
        <v>176</v>
      </c>
    </row>
    <row r="4" spans="1:3">
      <c r="A4" s="4" t="s">
        <v>180</v>
      </c>
      <c r="B4" s="6" t="n">
        <v>0</v>
      </c>
      <c r="C4" s="6" t="n">
        <v>45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14:50Z</dcterms:created>
  <dcterms:modified xmlns:dcterms="http://purl.org/dc/terms/" xmlns:xsi="http://www.w3.org/2001/XMLSchema-instance" xsi:type="dcterms:W3CDTF">2019-08-07T17:14:50Z</dcterms:modified>
</cp:coreProperties>
</file>